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redit Agreements" sheetId="14" state="visible" r:id="rId14"/>
    <sheet xmlns:r="http://schemas.openxmlformats.org/officeDocument/2006/relationships" name="Other Accrued Expenses and Curr" sheetId="15" state="visible" r:id="rId15"/>
    <sheet xmlns:r="http://schemas.openxmlformats.org/officeDocument/2006/relationships" name="Other Noncurrent Liabiliti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tock Split, Authorization of A" sheetId="23" state="visible" r:id="rId23"/>
    <sheet xmlns:r="http://schemas.openxmlformats.org/officeDocument/2006/relationships" name="Quarterly Results of Operation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Tables)" sheetId="27" state="visible" r:id="rId27"/>
    <sheet xmlns:r="http://schemas.openxmlformats.org/officeDocument/2006/relationships" name="Goodwill and Other Intangible28" sheetId="28" state="visible" r:id="rId28"/>
    <sheet xmlns:r="http://schemas.openxmlformats.org/officeDocument/2006/relationships" name="Leases (Tables)" sheetId="29" state="visible" r:id="rId29"/>
    <sheet xmlns:r="http://schemas.openxmlformats.org/officeDocument/2006/relationships" name="Other Accrued Expenses and Cu30" sheetId="30" state="visible" r:id="rId30"/>
    <sheet xmlns:r="http://schemas.openxmlformats.org/officeDocument/2006/relationships" name="Other Noncurrent Liabilities (T"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Net Income Per Share (Tables)" sheetId="34" state="visible" r:id="rId34"/>
    <sheet xmlns:r="http://schemas.openxmlformats.org/officeDocument/2006/relationships" name="Quarterly Results of Operatio35" sheetId="35" state="visible" r:id="rId35"/>
    <sheet xmlns:r="http://schemas.openxmlformats.org/officeDocument/2006/relationships" name="Description of Business - Addit" sheetId="36" state="visible" r:id="rId36"/>
    <sheet xmlns:r="http://schemas.openxmlformats.org/officeDocument/2006/relationships" name="Summary of Significant Accoun37" sheetId="37" state="visible" r:id="rId37"/>
    <sheet xmlns:r="http://schemas.openxmlformats.org/officeDocument/2006/relationships" name="Summary of Estimated Useful Ser" sheetId="38" state="visible" r:id="rId38"/>
    <sheet xmlns:r="http://schemas.openxmlformats.org/officeDocument/2006/relationships" name="Summary of Significant Accoun39" sheetId="39" state="visible" r:id="rId39"/>
    <sheet xmlns:r="http://schemas.openxmlformats.org/officeDocument/2006/relationships" name="Summary of Non-Financial Instru"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Leases - Additional Information" sheetId="47" state="visible" r:id="rId47"/>
    <sheet xmlns:r="http://schemas.openxmlformats.org/officeDocument/2006/relationships" name="Leases - Schedule of Future Lea" sheetId="48" state="visible" r:id="rId48"/>
    <sheet xmlns:r="http://schemas.openxmlformats.org/officeDocument/2006/relationships" name="Leases - Schedule of Future L49" sheetId="49" state="visible" r:id="rId49"/>
    <sheet xmlns:r="http://schemas.openxmlformats.org/officeDocument/2006/relationships" name="Leases - Schedule of Rent Expen" sheetId="50" state="visible" r:id="rId50"/>
    <sheet xmlns:r="http://schemas.openxmlformats.org/officeDocument/2006/relationships" name="Leases - Schedule of Minimum Fu" sheetId="51" state="visible" r:id="rId51"/>
    <sheet xmlns:r="http://schemas.openxmlformats.org/officeDocument/2006/relationships" name="Current Credit Agreements - Add" sheetId="52" state="visible" r:id="rId52"/>
    <sheet xmlns:r="http://schemas.openxmlformats.org/officeDocument/2006/relationships" name="Prior Credit Agreements - Addit" sheetId="53" state="visible" r:id="rId53"/>
    <sheet xmlns:r="http://schemas.openxmlformats.org/officeDocument/2006/relationships" name="Other Accrued Expenses and Cu54" sheetId="54" state="visible" r:id="rId54"/>
    <sheet xmlns:r="http://schemas.openxmlformats.org/officeDocument/2006/relationships" name="Other Noncurrent Liabilities - " sheetId="55" state="visible" r:id="rId55"/>
    <sheet xmlns:r="http://schemas.openxmlformats.org/officeDocument/2006/relationships" name="Income Taxes - Schedule of Prov" sheetId="56" state="visible" r:id="rId56"/>
    <sheet xmlns:r="http://schemas.openxmlformats.org/officeDocument/2006/relationships" name="Income Taxes - Schedule of Effe" sheetId="57" state="visible" r:id="rId57"/>
    <sheet xmlns:r="http://schemas.openxmlformats.org/officeDocument/2006/relationships" name="Income Taxes - Schedule of Ef58" sheetId="58" state="visible" r:id="rId58"/>
    <sheet xmlns:r="http://schemas.openxmlformats.org/officeDocument/2006/relationships" name="Income Taxes - Additional Infor" sheetId="59" state="visible" r:id="rId59"/>
    <sheet xmlns:r="http://schemas.openxmlformats.org/officeDocument/2006/relationships" name="Income Taxes - Schedule of Defe" sheetId="60" state="visible" r:id="rId60"/>
    <sheet xmlns:r="http://schemas.openxmlformats.org/officeDocument/2006/relationships" name="Income Taxes - Schedule of De61" sheetId="61" state="visible" r:id="rId61"/>
    <sheet xmlns:r="http://schemas.openxmlformats.org/officeDocument/2006/relationships" name="Employee Benefit Plans - Additi" sheetId="62" state="visible" r:id="rId62"/>
    <sheet xmlns:r="http://schemas.openxmlformats.org/officeDocument/2006/relationships" name="Stock-Based Compensation - Addi" sheetId="63" state="visible" r:id="rId63"/>
    <sheet xmlns:r="http://schemas.openxmlformats.org/officeDocument/2006/relationships" name="Stock-Based Compensation - Chan" sheetId="64" state="visible" r:id="rId64"/>
    <sheet xmlns:r="http://schemas.openxmlformats.org/officeDocument/2006/relationships" name="Stock-Based Compensation - Stoc" sheetId="65" state="visible" r:id="rId65"/>
    <sheet xmlns:r="http://schemas.openxmlformats.org/officeDocument/2006/relationships" name="Schedule of Changes in Restrict" sheetId="66" state="visible" r:id="rId66"/>
    <sheet xmlns:r="http://schemas.openxmlformats.org/officeDocument/2006/relationships" name="Net Income Per Share - Computat" sheetId="67" state="visible" r:id="rId67"/>
    <sheet xmlns:r="http://schemas.openxmlformats.org/officeDocument/2006/relationships" name="Net Income Per Share - Schedule" sheetId="68" state="visible" r:id="rId68"/>
    <sheet xmlns:r="http://schemas.openxmlformats.org/officeDocument/2006/relationships" name="Commitments and Contingencies -" sheetId="69" state="visible" r:id="rId69"/>
    <sheet xmlns:r="http://schemas.openxmlformats.org/officeDocument/2006/relationships" name="Related Party Transactions - Ad" sheetId="70" state="visible" r:id="rId70"/>
    <sheet xmlns:r="http://schemas.openxmlformats.org/officeDocument/2006/relationships" name="Stock Split, Authorization of71" sheetId="71" state="visible" r:id="rId71"/>
    <sheet xmlns:r="http://schemas.openxmlformats.org/officeDocument/2006/relationships" name="Quarterly Financial Information" sheetId="72" state="visible" r:id="rId72"/>
  </sheets>
  <definedNames/>
  <calcPr calcId="124519" fullCalcOnLoad="1"/>
</workbook>
</file>

<file path=xl/sharedStrings.xml><?xml version="1.0" encoding="utf-8"?>
<sst xmlns="http://schemas.openxmlformats.org/spreadsheetml/2006/main" uniqueCount="999">
  <si>
    <t>Document and Entity Information - USD ($) $ in Millions</t>
  </si>
  <si>
    <t>12 Months Ended</t>
  </si>
  <si>
    <t>Dec. 28, 2016</t>
  </si>
  <si>
    <t>Feb. 28, 2017</t>
  </si>
  <si>
    <t>Jun. 29, 2016</t>
  </si>
  <si>
    <t>Document And Entity Information [Abstract]</t>
  </si>
  <si>
    <t>Document Type</t>
  </si>
  <si>
    <t>10-K</t>
  </si>
  <si>
    <t>Amendment Flag</t>
  </si>
  <si>
    <t>false</t>
  </si>
  <si>
    <t>Document Period End Date</t>
  </si>
  <si>
    <t>Dec. 28,
		2016</t>
  </si>
  <si>
    <t>Document Fiscal Year Focus</t>
  </si>
  <si>
    <t>Document Fiscal Period Focus</t>
  </si>
  <si>
    <t>FY</t>
  </si>
  <si>
    <t>Trading Symbol</t>
  </si>
  <si>
    <t>LOCO</t>
  </si>
  <si>
    <t>Entity Registrant Name</t>
  </si>
  <si>
    <t>El Pollo Loco Holdings, Inc.</t>
  </si>
  <si>
    <t>Entity Central Index Key</t>
  </si>
  <si>
    <t>Current Fiscal Year End Date</t>
  </si>
  <si>
    <t>--12-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0, 2015</t>
  </si>
  <si>
    <t>Current assets:</t>
  </si>
  <si>
    <t>Cash and cash equivalents</t>
  </si>
  <si>
    <t>Restricted cash</t>
  </si>
  <si>
    <t>Accounts and other receivables, net</t>
  </si>
  <si>
    <t>Inventories</t>
  </si>
  <si>
    <t>Prepaid expenses and other current assets</t>
  </si>
  <si>
    <t>Deferred tax assets</t>
  </si>
  <si>
    <t>Total current assets</t>
  </si>
  <si>
    <t>Property and equipment owned, net</t>
  </si>
  <si>
    <t>Property held under capital lease, net</t>
  </si>
  <si>
    <t>Goodwill</t>
  </si>
  <si>
    <t>Trademarks</t>
  </si>
  <si>
    <t>Other intangible assets, net</t>
  </si>
  <si>
    <t>Other assets</t>
  </si>
  <si>
    <t>Total assets</t>
  </si>
  <si>
    <t>Current liabilities:</t>
  </si>
  <si>
    <t>Current portion of obligations under capital leases</t>
  </si>
  <si>
    <t>Accounts payable</t>
  </si>
  <si>
    <t>Accrued salaries and vacation</t>
  </si>
  <si>
    <t>Accrued insurance</t>
  </si>
  <si>
    <t>Accrued income taxes payable</t>
  </si>
  <si>
    <t>Accrued interest</t>
  </si>
  <si>
    <t>Accrued advertising</t>
  </si>
  <si>
    <t>Other accrued expenses and current liabilities</t>
  </si>
  <si>
    <t>Total current liabilities</t>
  </si>
  <si>
    <t>Revolver loan</t>
  </si>
  <si>
    <t>Obligations under capital leases, net of current portion</t>
  </si>
  <si>
    <t>Deferred taxes, net of current portion</t>
  </si>
  <si>
    <t>Other intangible liabilities, net</t>
  </si>
  <si>
    <t>Other noncurrent liabilities</t>
  </si>
  <si>
    <t>Total liabilities</t>
  </si>
  <si>
    <t>Commitments and contingencies</t>
  </si>
  <si>
    <t xml:space="preserve"> </t>
  </si>
  <si>
    <t>Stockholders’ Equity</t>
  </si>
  <si>
    <t>Preferred stock, $0.01 par value—100,000,000 shares authorized; none issued or outstanding</t>
  </si>
  <si>
    <t>Common stock, $0.01 par value—200,000,000 shares authorized; 38,473,772 and 38,284,435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Dec. 31, 2014</t>
  </si>
  <si>
    <t>Revenue</t>
  </si>
  <si>
    <t>Company-operated restaurant revenue</t>
  </si>
  <si>
    <t>Franchise revenue</t>
  </si>
  <si>
    <t>Total revenue</t>
  </si>
  <si>
    <t>Cost of operations</t>
  </si>
  <si>
    <t>Food and paper costs</t>
  </si>
  <si>
    <t>Labor and related expenses</t>
  </si>
  <si>
    <t>Occupancy and other operating expenses</t>
  </si>
  <si>
    <t>Gain on recovery of insurance proceeds, lost profits</t>
  </si>
  <si>
    <t>Company restaurant expenses</t>
  </si>
  <si>
    <t>General and administrative expenses</t>
  </si>
  <si>
    <t>Franchise expenses</t>
  </si>
  <si>
    <t>Depreciation and amortization</t>
  </si>
  <si>
    <t>Loss on disposal of assets</t>
  </si>
  <si>
    <t>Expenses related to fire loss</t>
  </si>
  <si>
    <t>Gain on recovery of insurance proceeds, property, equipment and expenses</t>
  </si>
  <si>
    <t>Asset impairment and closed-store reserves</t>
  </si>
  <si>
    <t>Total expenses</t>
  </si>
  <si>
    <t>Gain on disposition of restaurants</t>
  </si>
  <si>
    <t>Income from operations</t>
  </si>
  <si>
    <t>Interest expense—net of interest income of $28, $49, and $63 for the years ended December 28, 2016, December 30, 2015, and December 31, 2014, respectively</t>
  </si>
  <si>
    <t>Early extinguishment of debt</t>
  </si>
  <si>
    <t>Expenses related to selling shareholders</t>
  </si>
  <si>
    <t>Income tax receivable agreement expense</t>
  </si>
  <si>
    <t>Income (loss) before (provision) benefit for income taxes</t>
  </si>
  <si>
    <t>(Provision) benefit for income taxes</t>
  </si>
  <si>
    <t>Net income</t>
  </si>
  <si>
    <t>Net income per share:</t>
  </si>
  <si>
    <t>Basic</t>
  </si>
  <si>
    <t>Diluted</t>
  </si>
  <si>
    <t>Weighted average shares used in computing net income per share:</t>
  </si>
  <si>
    <t>Consolidated Statements of Income (Parenthetical) - USD ($) $ in Thousands</t>
  </si>
  <si>
    <t>Income Statement [Abstract]</t>
  </si>
  <si>
    <t>Interest income</t>
  </si>
  <si>
    <t>Consolidated Statements of Changes in Stockholders' Equity - USD ($) $ in Thousands</t>
  </si>
  <si>
    <t>Total</t>
  </si>
  <si>
    <t>Common Stock [Member]</t>
  </si>
  <si>
    <t>Additional Paid-in Capital [Member]</t>
  </si>
  <si>
    <t>Accumulated Deficit [Member]</t>
  </si>
  <si>
    <t>Beginning balance, value at Dec. 25, 2013</t>
  </si>
  <si>
    <t>Beginning balance, shares at Dec. 25, 2013</t>
  </si>
  <si>
    <t>Stock based compensation</t>
  </si>
  <si>
    <t>Issuance of common stock for initial public offering, net of offering costs of $10,914</t>
  </si>
  <si>
    <t>Issuance of common stock for initial public offering, net of offering costs of $10,914, shares</t>
  </si>
  <si>
    <t>Issuance of common stock upon exercise of stock options, value</t>
  </si>
  <si>
    <t>Issuance of common stock upon exercise of stock options, shares</t>
  </si>
  <si>
    <t>Excess income tax benefit related to share-based compensation plans</t>
  </si>
  <si>
    <t>Ending balance, value at Dec. 31, 2014</t>
  </si>
  <si>
    <t>Ending balance, shares at Dec. 31, 2014</t>
  </si>
  <si>
    <t>Ending balance, value at Dec. 30, 2015</t>
  </si>
  <si>
    <t>Ending balance, shares at Dec. 30, 2015</t>
  </si>
  <si>
    <t>Issuance of common stock related to restricted shares, shares</t>
  </si>
  <si>
    <t>Ending balance, value at Dec. 28, 2016</t>
  </si>
  <si>
    <t>Ending balance, shares at Dec. 28, 2016</t>
  </si>
  <si>
    <t>Consolidated Statements of Changes in Stockholders' Equity (Parenthetical) $ in Thousands</t>
  </si>
  <si>
    <t>Dec. 31, 2014USD ($)</t>
  </si>
  <si>
    <t>Statement Of Stockholders Equity [Abstract]</t>
  </si>
  <si>
    <t>Issuance of common stock for initial public offering, offering cost</t>
  </si>
  <si>
    <t>Consolidated Statements of Cash Flows - USD ($) $ in Thousands</t>
  </si>
  <si>
    <t>Cash flows from operating activities</t>
  </si>
  <si>
    <t>Adjustments to reconcile changes in net income to net cash provided by operating activities:</t>
  </si>
  <si>
    <t>Loss on early extinguishment of debt</t>
  </si>
  <si>
    <t>Stock-based compensation expense</t>
  </si>
  <si>
    <t>Interest accretion</t>
  </si>
  <si>
    <t>Fire insurance proceeds for expenses paid and lost profit</t>
  </si>
  <si>
    <t>Impairment of property and equipment</t>
  </si>
  <si>
    <t>Closed-store reserves</t>
  </si>
  <si>
    <t>Amortization of deferred financing costs</t>
  </si>
  <si>
    <t>Amortization of favorable and unfavorable leases, net</t>
  </si>
  <si>
    <t>Deferred income taxes, net</t>
  </si>
  <si>
    <t>Payment related to tax receivable agreement</t>
  </si>
  <si>
    <t>Changes in operating assets and liabilities:</t>
  </si>
  <si>
    <t>Income taxes receivable/payable</t>
  </si>
  <si>
    <t>Other accrued expenses and liabilities</t>
  </si>
  <si>
    <t>Net cash provided by operating activities</t>
  </si>
  <si>
    <t>Cash flows from investing activities</t>
  </si>
  <si>
    <t>Proceeds from disposition of restaurant</t>
  </si>
  <si>
    <t>Proceeds from fire insurance for property and equipment</t>
  </si>
  <si>
    <t>Proceeds from disposition of assets</t>
  </si>
  <si>
    <t>Purchase of property and equipment</t>
  </si>
  <si>
    <t>Net cash flows used in investing activities</t>
  </si>
  <si>
    <t>Cash flows from financing activities</t>
  </si>
  <si>
    <t>Proceeds from borrowings on revolver and term loans</t>
  </si>
  <si>
    <t>Payments on revolver loan</t>
  </si>
  <si>
    <t>Proceeds from issuance of common stock for initial public offering, net of expenses</t>
  </si>
  <si>
    <t>Proceeds from issuance of common stock upon exercise of stock options, net of expenses</t>
  </si>
  <si>
    <t>Payment of call premium on notes</t>
  </si>
  <si>
    <t>Payment of obligations under capital leases</t>
  </si>
  <si>
    <t>Repayments on senior secured notes</t>
  </si>
  <si>
    <t>Deferred financing costs for Revolver</t>
  </si>
  <si>
    <t>Amendment fee</t>
  </si>
  <si>
    <t>Net cash flows used in financing activities</t>
  </si>
  <si>
    <t>Decrease in cash and cash equivalents</t>
  </si>
  <si>
    <t>Cash and cash equivalents, beginning of year</t>
  </si>
  <si>
    <t>Cash and cash equivalents, end of year</t>
  </si>
  <si>
    <t>Supplemental cash flow information</t>
  </si>
  <si>
    <t>Cash paid for interest, net of capitalized interest</t>
  </si>
  <si>
    <t>Cash paid during the year for income taxes, net</t>
  </si>
  <si>
    <t>Noncash investing and financing activity</t>
  </si>
  <si>
    <t>Unpaid purchases of property and equipment</t>
  </si>
  <si>
    <t>Cashless stock option exercise</t>
  </si>
  <si>
    <t>Description of Business</t>
  </si>
  <si>
    <t>Accounting Policies [Abstract]</t>
  </si>
  <si>
    <t>1. DESCRIPTION OF BUSINESS El Pollo Loco Holdings, Inc. (“Holdings”) is a Delaware corporation headquartered in Costa Mesa, California. Holdings and its direct and indirect subsidiaries are collectively known as “we,” “us” or the “Company.” The Company’s activities are conducted principally through its indirect wholly-owned subsidiary, El Pollo Loco, Inc. (“EPL”), which develops, franchises, licenses and operates quick-service restaurants under the name El Pollo Loco ® On April 22, 2014, CAC, its wholly owned subsidiary, Chicken Subsidiary Corp (“CSC”) and CSC’s wholly owned subsidiary, the former El Pollo Loco Holdings, Inc. (“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 Holdings has no material assets or operations. Holdings and Holdings’ direct subsidiary, EPL Intermediate, Inc. (“Intermediate”), guarantee EPL’s 2014 Revolver (see Note 6) on a full and unconditional basis and Intermediate has no subsidiaries other than EPL. EPL is a separate and distinct legal entity, and has no obligation to make funds available to Intermediate. EPL and Intermediate may pay dividends to Intermediate and to Holdings, respectively. Under the 2014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0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 The Company operates in one operating segment. All significant revenues relate to retail sales of food and beverages to the general public through either company or franchised restaurants.</t>
  </si>
  <si>
    <t>Summary of Significant Accounting Policies</t>
  </si>
  <si>
    <t>2. SUMMARY OF SIGNIFICANT ACCOUNTING POLICIES Liquidity The Company’s principal liquidity requirements are to service its debt and meet capital expenditure needs. At December 28, 2016, the Company’s total debt (including capital lease liabilities) was $104.5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s from operations, available cash of $2.2 million at December 28, 2016 and available borrowings under the 2014 Revolver (which availability was $87.9 million at December 28, 2016) will be adequate to meet the Company’s liquidity needs for the next 12 months. Basis of Presentation The Company uses a 52- or 53-week fiscal year ending on the last Wednesday of each calendar year. Fiscal 2014, 2015, and 2016 ended on December 31, 2014, December 30, 2015 and December 28, 2016,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15 and 2016 were 52-week fiscal years. Fiscal 2014 was a 53-week year. 53-week years may cause revenues, expenses, and other results of operations to be higher due to the additional week of operations. Principles of Consolidation The accompanying consolidated financial statements include the accounts of Holdings and its wholly owned subsidiaries. All intercompany balances and transactions have been eliminated in consolidation.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and income tax valuation allowances. Cash and Cash Equivalents The Company considers all highly-liquid instruments with a maturity of three months or less at the date of purchase to be cash equivalents. Restricted Cash The Company’s restricted cash represents cash collateral to one commercial bank for Company credit cards. Subsequent Events Subsequent to December 28, 2016, the Company completed five new store openings and three franchisees each completed a new store opening. On each of January 17, 2017 and February 17, 2017, the Company made a prepayment of $1.5 million on the 2014 Revolver. Subsequent to December 28, 2016, the Company decided to close one restaurant in Texas and one restaurant in Arizona, which were previously impaired during the third quarter of 2016. These restaurants closed on February 22, 2017 and are expected to result in a closed-store reserve of $0.8 million in the first quarter of 2017. The Company evaluated subsequent events that have occurred after December 28, 2016, and determined that there were no other events or transactions occurring during this reporting period that require recognition or disclosure in the consolidated financial statements. Concentration of Risk Cash and cash equivalents are maintained at financial institutions and, at times, balances may exceed federally-insured limits. The Company has never experienced any losses related to these balances. The Company had one supplier for which amounts due at December 28, 2016 totaled 16% of the Company’s accounts payable. As of December 30, 2015, the Company had two suppliers for which amounts due totaled 12% and 11% of the Company’s accounts payable. Purchases from the Company’s largest supplier totaled 33% of the Company’s purchases for fiscal 2016, and 36% for both fiscal 2015 and fiscal 2014. Purchases from the Company’s second largest supplier did not exceed 10% for fiscal 2016, 2015 and 2014. In fiscal 2016, 2015, and 2014, Company-operated and franchised restaurants in the greater Los Angeles area generated, in the aggregate, approximately 75%, 79%, and 80%, respectively, of total revenue. Accounts and Other Receivables, Net Accounts and other receivables consist primarily of royalties, advertising and sublease rent and related amounts receivable from franchisees which are due on a monthly basis that may differ from the Company’s month-end dates as well as credit/debit card receivables. The need for an allowance for doubtful accounts is reviewed on a specific identification basis and takes into consideration past due balances and the financial strength of the obligor. Bad debt expense was immaterial for the years ended December 28, 2016, December 30, 2015, and December 31, 2014. Inventories Inventories consist principally of food, beverages and paper supplies and are valued at the lower of average cost or market. Property and Equipment Owned, Net Property and equipment is stated at cost and is depreciated using the straight-line method over the estimated useful lives of the assets. Leasehold improvements and property held under capital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Buildings
20 years
Land improvements
3—30 years
Building improvements
3—10 years
Restaurant equipment
3—10 years
Other equipment
2—10 years
Leasehold improvements
Shorter of useful life or lease term The Company capitalizes certain directly attributable costs in conjunction with site selection that relate to specific sites for planned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income. The Company capitalized internal costs related to site selection and construction activities of $1.6 million and $1.1 million for the years ended December 28, 2016 and December 30, 2015, respectively. Internal costs related to site selection and construction activities were immaterial during the year ended December 31, 2014. Capitalized internal interest costs related to site selection and construction activities were $0.2 million for the year ended December 28, 2016 and immaterial for the years ended December 30, 2015, and December 31, 2014. Goodwill and Indefinite-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an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Although the Company recognized expense related to the impairment of the assets of nine restaurants during the year ended December 28, 2016, upon completion of the qualitative assessment, the Company did not identify any indicators of potential impairment for its goodwill or indefinite-lived intangible assets. Furthermore, the Company did not identify any indicators of potential impairment during the years ended December 30, 2015, or December 31, 2014, and thus no impairment was recorded. Other Intangibles, Net—Definite Lived Definite lived intangible assets consist of the value allocated to the Company’s favorable and unfavorable leasehold interests that resulted from the Acquisition. Favorable leasehold interest represents the asset in excess of the approximate fair market value of the leases assumed as of November 17, 2005, the date of the Acquisition. The amount is being reduced over the remaining life of the leases. This amount is shown as other intangible assets, net, on the accompanying consolidated balance sheets. Unfavorable leasehold interest liability represents the liability in excess of the approximate fair market value of the leases assumed as of November 17, 2005, the date of the Acquisition. The amount is being reduced over the remaining life of the leases. This amount is shown as other intangible liabilities, net, on the accompanying consolidated balance sheets. Intangible assets and liabilities with a definite life are amortized using the straight-line method over the remaining useful lives at the date of acquisition as follows:
Favorable leasehold interests
1 to 18 years (remaining lease term)
Unfavorable leasehold interest liability
1 to 20 years (remaining lease term) Deferred Financing Fees Deferred financing fees are capitalized and amortized over the period of the loan on a straight-line basis, which approximates the effective interest method. Included in other assets are fees (net of accumulated amortization), related to the revolver, of $0.9 million and $1.2 million as of December 28, 2016 and December 30, 2015, respectively. Amortization expense for deferred financing costs was $0.3 million, $0.3 million and $1.3 million for the years ended December 28, 2016, December 30, 2015, and December 31, 2014, respectively, and is reflected as a component of interest expense in the accompanying consolidated statements of income. In conjunction with the 2014 repayment and refinancing of the Company’s debt, $6.6 million of unamortized deferred financing costs related to the 2013 Credit Agreements were written off. See Notes 6 and 7 for further information. Impairment of Long-Lived Assets The Company reviews its long-lived assets for impairment on a restaurant-by-restaurant basis whenever events or changes in circumstances indicate that the carrying value of certain assets may not be recoverable. If the Company concludes that the carrying value of certain assets will not be recovered based on expected undiscounted future cash flows, an impairment write-down is recorded to reduce the assets to their estimated fair value. The fair value is measured on a nonrecurring basis using unobservable (Level 3) inputs. Based on the results of this analysis, the Company recorded non-cash impairment charges of $8.4 million, $0.2 million and $0.3 million for the years ended December 28, 2016, December 30, 2015, and December 31, 2014, respectively, primarily related to the carrying value of the assets of nine restaurants in Arizona, California and Texas, in fiscal 2016, one restaurant in California, in fiscal 2015 and one restaurant in California, in fiscal 2014, which may not be recoverable. The Company continues to monitor the recoverability of the carrying value of the assets of several other restaurants on an ongoing basis. 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28, 2016 and December 30, 2015, the Company had accrued $5.4 and $5.0, respectively, and such amounts are reflected as accrued insurance in the accompanying consolidated balance sheets. The expense for such reserves for the years ended December 28, 2016, December 30, 2015, and December 31, 2014 totaled $7.2 million, $7.9 million, and $5.6 million, respectively. These amounts are included in labor and related expenses and general and administrative expenses on the accompanying consolidated statements of income. Restaurant and Franchise Revenue 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7.4 million, $7.4 million and $7.2 million during the years ended December 28, 2016, December 30, 2015, and December 31, 2014, respectively. Franchise revenue consists of franchise royalties, initial franchise fees, license fees due from franchisees, IT support services and rental income for leases and subleases to franchisees. Franchise royalties are based upon a percentage of net sales of the franchisee and are recorded as income as such sales are earned by the franchisees. Initial franchise and license fees are recognized when all material obligations have been performed and conditions have been satisfied, typically when operations of the franchised restaurant have commenced. Initial franchise fees recognized during the years ended December 28, 2016, December 30, 2015, and December 31, 2014, totaled $0.4 million, $0.8 million, and $0.6 million, respectively. The Company recognizes renewal fees when a renewal agreement with a franchisee becomes effective. Advertising Costs Advertising expense is recorded as the obligation to contribute to the advertising fund is created, generally when the associated revenue is recognized. Advertising expense, which is a component of occupancy and other operating expenses, was $14.7 million, $13.9 million and $13.5 million for the years ended December 28, 2016, December 30, 2015, and December 31, 2014, respectively, and is in addition to $19.3 million, $18.5 million and $17.6 million, respectively, funded by the franchisees’ advertising fees. Franchisees pay a monthly fee to the Company that ranges from 4% to 5% of their restaurants’ net sales as reimbursement for advertising, public relations and promotional services the Company provides. Fees received in advance of provided services are included in other accrued expenses and current liabilities and were nil and $0.2 million at December 28, 2016 and December 30, 2015, respectively. Fees received subsequent to provided service are included in accounts receivable and current assets and were $0.1 and nil at December 28, 2016 and December 30, 2015, respectively. Pursuant to the Company’s Franchise Disclosure Document, company-operated restaurants contribute to the advertising fund on the same basis as franchised restaurants. At December 28, 2016, the Company was obligated to spend $0.1 million less in future periods to comply with this requirement. Production costs of commercials, programming and other marketing activities are charged to the advertising funds when the advertising is first used for its intended purpose. Total contributions and other marketing expenses are included in general and administrative expenses in the accompanying consolidated statements of income. Preopening Costs Preopening costs incurred in connection with the opening of new restaurants are expensed as incurred. Preopening costs, which are included in general and administrative expenses on the accompanying consolidated statements of income, were $2.6 million, $1.5 million and $1.2 million for the years ended December 28, 2016, December 30, 2015, and December 31, 2014, respectively. Franchise Area Development Fees The Company receives area development fees from franchisees when they execute multi-unit area development agreements. The Company does not recognize revenue from the agreements until the related restaurants open or at the time the development agreements expire, if the required units are not opened. Unrecognized area development fees totaled $0.9 million at both December 28, 2016 and December 30, 2015, and are included in other accrued expenses and current liabilities and other noncurrent liabilities in the accompanying consolidated balance sheets. As of December 28, 2016, the Company had executed development agreements that represent commitments to open 49 franchised restaurants at various dates through 2019. Gift Cards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The Company recognizes income from gift cards when redeemed by the customer. Operating Leases Rent expense for the Company’s operating leases, which generally have escalating rents over the term of the lease, is recorded on a straight-line basis over the expected lease term. The lease term begins when the Company has the right to control the use of the leased property, which is typically before rent payments are due under the terms of the lease. Rent expense is included in occupancy and other operating expenses on the consolidated statements of income. The difference between rent expense and rent paid is recorded as deferred rent, which is included in other noncurrent liabilities in the accompanying consolidated balance sheets. Percentage rent expenses are recorded based on estimated sales or gross margin for respective restaurants over the contingency period. Any leasehold improvements that are funded by lessor incentives under operating leases are recorded as leasehold improvements and amortized over the expected lease term. Such incentives are also recorded as deferred rent and amortized as reductions to rent expense over the expected lease term. Gain on Recovery of Insurance Proceeds In November 2015, one of the Company’s restaurants incurred damage resulting from a fire. In fiscal 2016, we incurred costs directly related to the fire of less than $0.1 million, disposed of assets of an additional $0.1 million and recognized gains of $0.7 million, related to the reimbursement of property and equipment and expenses incurred and $0.5 million related to the reimbursement of lost profits. The reimbursement of lost profits is included in the accompanying consolidated statements of income, for fiscal 2016, as a reduction of company restaurant expenses. The Company received from the insurance company cash of $1.4 million, net of the insurance deductible, during fiscal 2016. In 2015, the Company disposed of $0.1 million of assets related to the fire. The restaurant was reopened for business on March 14, 2016. Income Taxes The provision for income taxes, income taxes payable and deferred income taxes is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it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Otherwise, the Company may not recognize any of the potential tax benefit associated with the position. The Company recognizes a benefit for a tax position that meets the “more likely than not” criterion as the largest amount of tax benefit that is greater than 50%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or penalties related to income tax matters in income tax expense. The Company had no accrual for interest or penalties at December 28, 2016 or December 30, 2015, and did not recognize interest or penalties during the years ended December 28, 2016, December 30, 2015, and December 31, 2014, since there were no material unrecognized tax benefits. Management believes no material change to the amount of unrecognized tax benefits will occur within the next twelve months. On July 30, 2014, the Company entered into an Income Tax Receivable Agreement (the “TRA”). The TRA calls for the Company to pay to its pre-IPO stockholders 85% of the savings in cash that the Company realizes in its taxes as a result of utilizing its net operating losses and other tax attributes attributable to preceding periods. In fiscal 2015, the Company incurred a charge of approximately $41.4 million relating to the present value of its total expected TRA payments. As of December 28, 2016, the Company had accrued $38.7 million relating to expected TRA payments, of which $12.4 million was included in other accrued expenses and current liabilities and $26.3 million was included in other noncurrent liabilities on the consolidated balance sheets. In fiscal 2016, we paid $3.2 million to our pre-IPO stockholders under the TRA.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December 28, 2016 and December 30, 2015, the Company had no assets and liabilities measured at fair value on a recurring basis, except for one interest rate cap at December 30, 2015 (which was a Level 3 asset), which was not material.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year ended December 28, 2016 (in thousands):
Fair Value Measurements Using
Total
Level 1
Level 2
Level 3
Impairment Losses
Property and equipment owned, net
$
1,614
$
—
$
—
$
1,614
$
8,400
The following non-financial instruments were measured at fair value, on a nonrecurring basis, as of and for the year ended December 30, 2015 (in thousands):
Fair Value Measurements Using
Total
Level 1
Level 2
Level 3
Impairment Losses
Property and equipment owned, net
$
—
$
—
$
—
$
—
$
181
The following non-financial instruments were measured at fair value, on a nonrecurring basis, as of and for the year ended December 31, 2014 (in thousands):
Fair Value Measurements Using
Total
Level 1
Level 2
Level 3
Impairment Losses
Property and equipment owned, net
$
—
$
—
$
—
$
—
$
293
During fiscal 2016, 2015 and 2014, the Company recorded $8.4 million, $0.2 million and $0.3 million, respectively, of expenses related to the impairment of assets. This was primarily due to the determination that the carrying value of the assets of nine restaurants in Arizona, California and Texas, in fiscal 2016, one restaurant in California, in fiscal 2015, and one restaurant in California, in fiscal 2014, may not be recoverable. In addition, in fiscal 2014, we determined that $0.7 million of our goodwill should be decremented for the sale of our San Antonio restaurants. These impairment charges resulted primarily from our annual impairment testing of long-lived assets. The fair value measurements used in these impairment evaluations were based on discounted cash flow estimates using unobservable Level 3 inputs, based on market assumptions. Fair Value of Financial Instruments The carrying amounts of cash and cash equivalents, restricted cash, accounts receivable, accounts payable and certain accrued expenses approximate fair value due to their short-term maturities. The recorded value of the TRA approximates fair value, based on borrowing rates currently available to the Company for debts with similar terms and remaining maturities (Level 3 measurement). Stock Based Compensation Accounting literature requires the recognition of compensation expense using a fair-value based method for costs related to all share-based payments including stock options and stock issued under the Company’s employee stock plans. The guidance also requires companies to estimate the fair value of share-based payment awards on the date of grant using an option pricing model. The cost is recognized on a straight-line basis over the period during which an employee is required to provide service, usually the vesting period. For options that are based on a performance requirement, the cost is recognized on an accelerated basis over the period to which the performance criteria relate. Earnings per Share Earnings per share (“EPS”) is calculated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options are considered to be common stock equivalents and are only included in the calculation of diluted earnings per share when their effect is dilutive. The shares used to compute basic and diluted net income per share represent the weighted-average common shares outstanding. Recent Accounting Pronouncements In January 2017, the Financial Accounting Standards Board (“FASB”) issued Accounting Standards Update (“ASU”) 2017-01, clarifying the definition of a business. ASU 2017-01 clarifies the definition of a business with the objective of adding guidance to assist entities with evaluating whether transactions should be accounted for as acquisitions (or disposals) of assets or businesses. ASU 2017-01 is effective for financial statements issued for annual periods beginning after December 15, 2017, including interim periods within those annual periods. The adoption of ASU 2017-01 is not expected to have a significant impact on the Company’s consolidated financial position or results of operations. In November 2016, the FASB issued ASU 2016-18, Restricted Cash. ASU 2016-18 addresses the diversity in practice that exists regarding the classification and the presentation of changes in restricted cash on the statements of cash flows under Topic 230, Statements of Cash Flow, and other Topics. The amendments in ASU No. 2016-18 require that amounts generally described as restricted cash and restricted cash equivalents should be included with cash and cash equivalents when reconciling the beginning-of-period and the end-of-period total amounts set forth on the statements of cash flows. ASU 2016-18 is effective for financial statements issued for annual periods beginning after December 15, 2017, including interim periods within those annual periods. The adoption of ASU 2016-18 is not expected to have a significant impact on the Company’s consolidated financial position or results of operations. In August 2016, the FASB issued ASU 2016-15, Classification of Certain Cash Receipts and Cash Payments. ASU 2016-15 addresses how certain cash receipts and cash payments are presented and classified in the statements of cash flows under Topic 230, Statements of Cash Flow, and other Topics. ASU 2016-15 is effective for financial statements issued for annual periods beginning after December 15, 2017, including interim periods within those annual periods.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s of cash flows. ASU 2016-09 is effective for annual periods beginning after December 15, 2016, and interim periods therein. Although early application is permitted, we will adopt these provisions prospectively in the first quarter of fiscal 2017. The adoption will impact the Company’s tax provision, cash flows from operating activities, cash flows from financing activities and potentially dilu</t>
  </si>
  <si>
    <t>Property and Equipment</t>
  </si>
  <si>
    <t>Property Plant And Equipment [Abstract]</t>
  </si>
  <si>
    <t>3. PROPERTY AND EQUIPMENT The costs and related accumulated depreciation and amortization of major classes of property are as follows (in thousands):
December 28, 2016
December 30, 2015
Land
$
12,323
$
12,323
Buildings and improvements
125,159
111,349
Other property and equipment
65,831
58,525
Construction in progress
11,539
4,717
214,852
186,914
Less: accumulated depreciation and amortization
(96,382
)
(84,493
)
$
118,470
$
102,421
Depreciation expense was $16.1 million, $13.1 million and $11.5 million for the years ended December 28, 2016, December 30, 2015, and December 31, 2014, respectively. The gross value of assets under capital leases for buildings and improvements was $1.6 million at December 28, 2016 and December 30, 2015. Accumulated depreciation for assets under capital leases was $1.5 million for the years ended December 28, 2016 and December 30, 2015. For the year ended December 28, 2016, capital expenditures totaled $37.4 million, which consisted of $1.6 million for restaurant remodeling, $29.9 million for new restaurant expenditures and $5.9 million of other capital maintenance expenditures. For the year ended December 30, 2015, capital expenditures totaled $30.8 million, including $6.3 million for restaurant remodeling, $17.4 million for new restaurant expenditures and $7.1 million of other capital maintenance expenditures. Capital expenditures for these periods exclude unpaid purchases of property and equipment. Based on the Company’s review of its long-lived assets for impairment, the Company recorded non-cash impairment charges of $8.4 million, $0.2 million, and $0.3 million for the years ended December 28, 2016, December 30, 2015, and December 31, 2014, respectively.</t>
  </si>
  <si>
    <t>Goodwill and Other Intangible Assets and Liabilities</t>
  </si>
  <si>
    <t>Goodwill And Intangible Assets Disclosure [Abstract]</t>
  </si>
  <si>
    <t>4. GOODWILL AND OTHER INTANGIBLE ASSETS AND LIABILITIES On September 24, 2014, we completed an agreement to sell six company-operated restaurants in the greater San Antonio area to AA Pollo, Inc., resulting in cash proceeds of $5.4 million. Goodwill was decremented by $0.7 million, based on a calculation of the fair value of the restaurants sold relative to the fair value of the portion of the reporting unit retained. We recognized a net gain of $2.7 million on this transaction, which is recorded as a gain on disposition of restaurants in the accompanying statements of income. These six restaurants are now franchised. There have been no impairment losses to goodwill life to date. Domestic trademarks consist of the following (in thousands):
December 28, 2016
December 30, 2015
Beginning balance
$
120,700
$
120,700
Accumulated impairment charges
(58,812
)
(58,812
)
Ending balance
$
61,888
$
61,888
Other intangible assets subject to amortization consist of the following (in thousands):
December 28, 2016
December 30, 2015
Favorable leasehold interest
$
6,038
$
6,038
Less: accumulated amortization
(5,554
)
(5,400
)
Total favorable leasehold interest, net
$
484
$
638
Unfavorable leasehold interest liability
$
(9,156
)
$
(9,156
)
Less: accumulated amortization
8,144
7,908
Unfavorable leasehold interest liability, net
$
(1,012
)
$
(1,248
) The estimated net amortization credits (net liability) for the Company’s favorable and unfavorable leasehold interests for each of the five succeeding fiscal years and thereafter is as follows (in thousands):
For the Years Ending
Favorable Leasehold Interest
Unfavorable Leasehold Interest
December 27, 2017
$
106
$
(225
)
December 26, 2018
97
(144
)
December 25, 2019
94
(136
)
December 30, 2020
85
(123
)
December 29, 2021
64
(120
)
Thereafter
38
(264
)
Total
$
484
$
(1,012
) The aggregate amortization expense for the years ended December 28, 2016, December 30, 2015, and December 31, 2014 was $0.2 million, $0.2 million, and $0.2 million, respectively. The remaining weighted average amortization periods of the favorable leasehold interest and the unfavorable leasehold liability are four years and five years respectively.</t>
  </si>
  <si>
    <t>Leases</t>
  </si>
  <si>
    <t>Leases [Abstract]</t>
  </si>
  <si>
    <t>5. LEASES The Company’s operations utilize property, facilities, equipment and vehicles owned by the Company or leased from others. Buildings and facilities leased from others are primarily for restaurants and support facilities. Restaurants are operated under lease arrangements that generally provide for a fixed base rent and, in some instances, contingent rent based on a percentage of gross operating profit or net revenues in excess of a defined amount. Initial terms of land and restaurant building leases generally have terms of 20 years, exclusive of options to renew. Leases of equipment primarily consist of restaurant equipment, computer systems and vehicles. The Company subleases facilities to certain franchisees and other non-related parties which are recorded on a straight-line basis. Information regarding the Company’s future lease obligations at December 28, 2016 is as follows (in thousands):
Capital Leases
Operating Leases
For the Years Ending
Minimum Lease Payments
Minimum Sublease Income
Minimum Lease Payments
Minimum Sublease Income
December 27, 2017
$
199
$
28
$
23,884
$
1,091
December 26, 2018
172
—
23,831
932
December 25, 2019
95
—
22,811
728
December 30, 2020
54
—
21,604
389
December 29, 2021
54
—
20,464
365
Thereafter
46
—
170,550
1,286
Total
$
620
$
28
$
283,144
$
4,791
Less: imputed interest (11.0% to 14.8%)
(159
)
Present value of capital lease obligations
461
Less: current maturities
(144
)
Noncurrent portion
$
317
Net rent expense is as follows (in thousands):
For the Years Ended
December 28, 2016
December 30, 2015
December 31, 2014
Base rent
$
22,089
$
19,944
$
19,067
Contingent rent
209
96
350
Less: sublease income
(2,540
)
(2,620
)
(3,572
)
Net rent expense
$
19,758
$
17,420
$
15,845
Base rent and contingent rent are included in occupancy and other operating expenses, while sublease income is included in franchise revenue in the accompanying consolidated statements of income. Sublease income includes contingent rental income of $1.0 million, $1.1 million, and $1.6 million for fiscal 2016, 2015, and 2014, respectively. The Company is a lessor for certain property, facilities and equipment owned by the Company and leased to others, principally franchisees, under noncancelable leases with initial terms ranging from three to nine years. The lease agreements generally provide for a fixed base rent and, in some instances, contingent rent based on a percentage of gross operating profit or net revenues. Total rental income included in franchise revenue in the accompanying consolidated statements of income for leased property was $0.5 million, $0.4 million and $0.4 million for fiscal 2016, 2015, and 2014, respectively. Minimum future rental income for company-operated properties under noncancelable operating leases, which is recorded on a straight-line basis, in effect as of December 28, 2016, is as follows (in thousands):
For the Years Ending
December 27, 2017
$
274
December 26, 2018
274
December 25, 2019
184
December 30, 2020
188
December 29, 2021
146
Thereafter
484
Total future minimum rental income
$
1,550</t>
  </si>
  <si>
    <t>Credit Agreements</t>
  </si>
  <si>
    <t>6. CURRENT CREDIT AGREEMENTS On December 11, 2014, the Company refinanced its debt, with EPL, Intermediate, and Holdings entering into a credit agreement with Bank of America, N.A., as administrative agent, swingline lender, and letter of credit issuer, the lenders party thereto, and the other parties thereto, which provides for a $200.0 million five-year senior secured revolving facility (the “2014 Revolver”). The 2014 Revolver includes a sub limit of $15.0 million for letters of credit and a sub limit of $15.0 million for swingline loans. At December 28, 2016, $8.1 million of letters of credit and $104.0 million of the revolving line of credit were outstanding. The amount available under the revolving line of credit was $87.9 million at December 28, 2016. The 2014 Revolver will mature on or about December 11, 2019. Borrowings under the 2014 Revolver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b) the prime rate of Bank of America, or (c) LIBOR plus 1.00%. For LIBOR loans, the margin is in the range of 1.75% to 2.50%, and for base rate loans the margin is in the range of 0.75% to 1.50%. The margin was initially set at 2.00% for LIBOR loans and at 1.00% for base rate loans until the delivery of financial statements and a compliance certificate for the first quarter of 2015. The interest rate range was 2.0% to 2.4% during fiscal 2016 and 1.9% to 2.6% during fiscal 2015 and was 2.4% and 2.0% at December 28, 2016 and December 30, 2015, respectively. The 2014 Revolver includes a number of negative and financial covenants, including, among others, the following (all subject to certain exceptions): a maximum lease-adjusted consolidated leverage ratio covenant, a minimum consolidated fixed charge coverage ratio, and limitations on indebtedness, liens, investments, asset sales, mergers, consolidations, liquidations, dissolutions, restricted payments, and negative pledges. The 2014 Revolver also includes certain customary affirmative covenants and events of default. The Company was in compliance with all such covenants at December 28, 2016. See Note 1 for restrictions on the payment of dividends under the 2014 Revolver. Transaction Costs Transaction costs of $1.5 million were incurred in connection with the December 11, 2014 refinancing and were capitalized and are included in other assets in the accompanying consolidated balance sheets and the related amortization is reflected as a component of interest expense, net, in the accompanying consolidated financial statements. As of December 28, 2016 and December 30, 2015 the Company had $1.2 million and $0.9 million, respectively, of transaction costs remaining in other assets. Maturities There are no required principal payments prior to maturity for the 2014 Revolver.</t>
  </si>
  <si>
    <t>Prior Credit Agreements [Member]</t>
  </si>
  <si>
    <t xml:space="preserve">7. PRIOR CREDIT AGREEMENTS On October 11, 2013, the Company refinanced its debt, with EPL entering into (i) a new first lien credit agreement (the “2013 First Lien Credit Agreement”) that included a $190 million senior secured term loan (the “2013 First Lien Term Loan”) and a senior secured revolving credit facility of $15 million (the “2013 Revolver”) that, in each case, was to mature in October 2018, and (ii) a new second lien credit agreement (the “2013 Second Lien Credit Agreement” and, together with the 2013 First Lien Credit Agreement, the “2013 Credit Agreements”) that included a $100 million second lien term loan (the “2013 Second Lien Term Loan” and, together with the 2013 First Lien Term Loan, the “2013 Term Loans”) that was to mature in April 2019. The proceeds received from the 2013 Term Loans on October 11, 2013, plus $14.4 million of cash on hand, were used to pay off the senior secured first lien credit facility due July 2017 and 17% second priority senior secured notes due January 2018 (collectively, the “2011 Financing Agreements”) and to pay fees and expenses in connection therewith. The 2013 Credit Agreements were executed with Intermediate as guarantor, Jefferies Finance LLC as administrative agent, collateral agent, and a lender, and, solely with respect to the 2013 First Lien Credit Agreement, General Electric Capital Corporation as issuing bank, swing line lender, and a lender, and GE Capital Bank as a lender. First Lien Credit Agreement Loans under the 2013 First Lien Credit Agreement bore interest at an Alternate Base Rate or LIBOR, at EPL’s option, plus an applicable margin. The applicable margin rate under the 2013 First Lien Credit Agreement was 4.25% with respect to LIBOR loans and 3.25% with respect to Alternate Base Rate loans with a 1.00% floor with respect to the LIBOR rate. Interest was due on loan amounts under Alternate Base Rate elections on a monthly basis and on loan amounts bearing interest based on LIBOR at the end of each interest period in effect, provided that with respect to LIBOR interest periods longer than three months, interest was payable at three-month intervals. The 2013 First Lien Term Loan was issued at a discount of $1.0 million, and this discount was being accreted over the term of the loan, using the effective interest method. The unamortized discount at December 25, 2013 was $0.9 million. The 2013 First Lien Term Loan required that quarterly principal payments of 0.25% be made commencing March 26, 2014. Obligations under the 2013 First Lien Credit Agreement were secured by a first priority lien on substantially all of EPL’s and Intermediate’s assets. The 2013 Revolver provided for a $15 million revolving line of credit. At December 25, 2013, $7.3 million of letters of credit were outstanding and $7.7 million was available to borrow under the revolving line of credit. In conjunction with the December 11, 2014, refinancing of EPL’s debt, the 2013 First Lien Term Loan was repaid in full, resulting in an expense of $3.9 million related to the remaining unamortized deferred finance costs and the write off of $0.7 million of unamortized discount. These costs were expensed and were reflected in loss on early extinguishment of debt in the accompanying consolidated statements of income. Second Lien Credit Agreement Loans under the 2013 Second Lien Credit Agreement bore interest at an Alternate Base Rate or LIBOR, at EPL’s option, plus an applicable margin. The applicable margin rate under the 2013 Second Lien Credit Agreement was 8.50% with respect to LIBOR loans and 7.50% with respect to Alternate Base Rate loans with a 1.00% floor with respect to the LIBOR rate. Interest was due on loan amounts under Alternate Base Rate elections on a monthly basis and on loan amounts bearing interest based on LIBOR at the end of each interest period in effect, provided that with respect to LIBOR interest periods longer than three months, interest was payable at three-month intervals. The 2013 Second Lien Term Loan was issued at a discount of $1.0 million, and this discount was being accreted over the term of the loan, using the effective interest method. The unamortized discount at December 25, 2013 was $1.0 million. The 2013 Second Lien Term Loan and the related guarantees were secured by a second-priority lien on substantially all of the assets and equity interests of EPL and Intermediate, subject to certain exceptions, which were also used to secure the 2013 First Lien Term Loan on a first-priority basis. In conjunction with the Company’s IPO, the 2013 Second Lien Term Loan was repaid in full. In conjunction with the repayment of the 2013 Second Lien Term Loan, the Company incurred call premiums of $1.5 million. In addition, the Company expensed $2.7 million of the remaining unamortized deferred finance costs and wrote off $0.9 million of unamortized discount. These costs were expensed and were reflected in loss on early extinguishment of debt in the accompanying consolidated statements of income. Hedging Arrangements In connection with our credit agreements, we entered into two interest rate caps with Wells Fargo Bank, N.A. The first interest rate cap was for a notional amount of $30.0 million, with a cap rate of 3.0% based on 1 month USD LIBOR, which terminated on December 1, 2015. The second interest rate cap was for a notional amount of $120.0 million, with a cap rate of 3.0% based on 1 month USD LIBOR, which terminated on December 1, 2016. As of December 30, 2015, the amounts included in other assets in our consolidated balance sheets, related to these interest rate caps, were not material to our financial position or results of operations. </t>
  </si>
  <si>
    <t>Other Accrued Expenses and Current Liabilities</t>
  </si>
  <si>
    <t>Payables And Accruals [Abstract]</t>
  </si>
  <si>
    <t>8. OTHER ACCRUED EXPENSES AND CURRENT LIABILITIES Other accrued expenses and current liabilities consist of the following (in thousands):
December 28, 2016
December 30, 2015
Accrued sales and property taxes
$
4,223
$
3,480
Income tax receivable agreement payable
12,349
7,609
Gift card liability
1,870
1,810
Other
3,579
3,227
Total other accrued expenses and current liabilities
$
22,021
$
16,126</t>
  </si>
  <si>
    <t>Other Noncurrent Liabilities</t>
  </si>
  <si>
    <t>9. OTHER NONCURRENT LIABILITIES Other noncurrent liabilities consist of the following (in thousands):
December 28, 2016
December 30, 2015
Deferred rent
$
8,328
$
6,611
Income tax receivable agreement payable
26,306
33,930
Other
2,354
2,826
Total noncurrent liabilities
$
36,988
$
43,367</t>
  </si>
  <si>
    <t>Income Taxes</t>
  </si>
  <si>
    <t>Income Tax Disclosure [Abstract]</t>
  </si>
  <si>
    <t xml:space="preserve">10. INCOME TAXES The provision for income taxes is based on the following components (in thousands):
For the Years Ended
December 28, 2016
December 30, 2015
December 31, 2014
Current income taxes:
Federal
$
—
$
—
$
(1
)
State
224
188
29
Total current
224
188
28
Deferred income taxes:
Federal
9,660
8,871
(44,137
)
State
2,730
6,378
(22,864
)
Total deferred
12,390
15,249
(67,001
)
Charge in lieu of tax (attributable to stock options)
169
5,420
3,965
Tax provision for income taxes
$
12,783
$
20,857
$
(63,008
) The provision for income taxes differs from the amount computed by applying the federal income tax rate as follows:
For the Years Ended
December 28, 2016
December 30, 2015
December 31, 2014
Statutory federal income tax rate of 35% applied to earnings before income taxes and extraordinary items
35.0
%
35.0
%
35.0
%
State tax benefit (net of federal benefit)
5.0
5.1
(5.7
)
State tax credits
—
(0.6
)
32.7
TRA expense
0.4
0.1
(70.6
)
WOTC Credit
(0.8
)
—
—
Change in valuation allowance
1.3
6.5
317.4
Other
0.2
0.3
(1.7
)
Total
41.1
%
46.4
%
307.1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After evaluating all of the positive and negative evidence, including the Company’s continued income from operations, the reduction in interest expense resulting from the 2014 and 2013 debt refinancing and from the Company’s IPO and the resultant payoff of the 2013 Second Lien Term Loan, the Company concluded that it is more likely than not that its deferred tax assets will be realized. As a result, in fiscal 2014, the Company released its valuation allowance of approximately $65.0 million, which was recorded as a benefit to income taxes. We had previously maintained a full valuation allowance on our deferred tax assets, as we had been experiencing continuing taxable losses, and accordingly did not recognize a benefit for NOL carryforwards or other deferred tax assets. In fiscal 2015, a valuation allowance of $2.9 million was established to reserve against the potential that certain tax credits may not be utilized prior the date they expire. In fiscal 2016, the valuation allowance increased by $0.4 million. As of December 28, 2016 the total valuation allowance was $3.3 million. On July 30, 2014, the Company entered into the TRA. The TRA calls for the Company to pay its pre-IPO stockholders 85% of the cash savings that the Company realizes in its taxes as a result of utilizing its NOLs and other tax attributes attributable to preceding periods. In fiscal 2014, the Company incurred a charge of approximately $41.4 million related to the present value of its total expected TRA payments. The TRA charge of $41.4 million is a permanent add-back to the Company’s taxable income and resulted in approximately $0.4 million of tax expense in fiscal 2016, $0.1 million of tax expense in fiscal 2015, and $14.0 million of tax expense in fiscal 2014. In fiscal 2016, we paid $3.2 million to our pre-IPO stockholders under the TRA In fiscal 2014, the Company applied for California Enterprise Zone (“EZ”) credits, resulting in approximately $11.1 million of California tax credits and approximately $6.5 million of additional deferred tax assets and tax benefits. As of fiscal 2016, the deferred tax assets related to California Enterprise Zone credits are $5.9 million. The Company’s deferred tax assets and liabilities consist of the following (in thousands):
December 28, 2016
December 30, 2015
Deferred assets:
Capital leases
$
197
$
273
Accrued vacation
658
583
Accrued legal
308
216
Deferred rent
4,351
3,758
Accrued workers’ compensation
1,932
1,778
Enterprise zone and other credits
11,982
11,433
Net operating losses
30,452
45,081
Fixed assets
—
—
Other
2,737
2,293
Total deferred tax assets
52,617
65,415
Valuation allowance
(3,311
)
(2,920
)
Net deferred tax assets
49,306
62,495
Deferred liabilities:
Goodwill
(8,809
)
(8,557
)
Trademark
(26,463
)
(26,525
)
Prepaid expense
(523
)
(761
)
Fixed asset
(1,771
)
(1,758
)
Other
(4,323
)
(5,087
)
Deferred tax liabilities
(41,889
)
(42,688
)
Net deferred tax asset
$
7,417
$
19,807
The deferred tax amounts mentioned above have been classified on the accompanying consolidated balance sheets as follows (in thousands):
December 28, 2016
December 30, 2015
Current:
Assets (liabilities)
$
21,457
$
21,656
Noncurrent:
Assets (liabilities)
(14,040
)
(1,849
)
$
7,417
$
19,807
As of December 28, 2016, the Company has federal and state NOL carryforwards of approximately $73.8 million and $52.1 million, respectively, which expire beginning in 2028 and 2025, respectively. The Company also has state enterprise zone credits of approximately $11.0 million, which expire in 2023, federal WOTC of approximately $0.4 million, and federal and state alternative minimum tax ("AMT") credits of approximately $0.7 million, which carry forward indefinitely. In fiscal 2014, the Company completed a section 382 analysis and determined that all of the Company's NOL carryforwards and other tax attributes are subject to limitation under section 382 of the Internal Revenue Code of 1986 (the “Code”) and similar state law provisions. However, that limitation did not impact the Company's 2016 or 2015 year tax liability. The Company has elected to utilize the tax-law-ordering approach with respect to excess share-based compensation deductions. Under this approach, the utilization of excess tax deductions associated with share-based awards is dictated by provisions in the tax law that identify the sequence in which such benefits are utilized for tax purposes. In fiscal 2016 and 2015, the Company recognized excess tax deductions of approximately $1.0 million and $15.0 million, respectively. The associated windfall tax benefits of approximately $0.2 million and $5.4 million, respectively, were recorded in additional paid-in-capital ("APIC") pursuant to the tax-law-ordering approach. Recently enacted tax laws may also affect the tax provision on the Company's consolidated financial statements. For example, the state of California passed a law which mandates the use of a single sales factor apportionment formula for tax years beginning on or after January 1, 2013. As of December 28, 2016, we held a related $3.3 million valuation allowance against the state deferred tax asset. As of December 28, 2016, December 30, 2015, and December 31, 2014, the Company had no accrual for unrecognized tax benefits. Consequently, no interest or penalties have been accrued by the Company. The Company believes that no significant changes to the amount of unrecognized tax benefits will occur within the next twelve months. The Company is subject to taxation in the United States and in various state jurisdictions. The Company is no longer subject to U.S. examination for years before 2013 by the federal taxing authority, and for years before 2012 by state taxing authorities. </t>
  </si>
  <si>
    <t>Employee Benefit Plans</t>
  </si>
  <si>
    <t>Postemployment Benefits [Abstract]</t>
  </si>
  <si>
    <t xml:space="preserve">11. EMPLOYEE BENEFIT PLANS The Company sponsors a defined contribution employee benefit plan that permits its employees, subject to certain eligibility requirements, to contribute up to 25% of their qualified compensation to the plan. The Company matches 100% of the employees’ contributions of the first 3% of the employees’ annual qualified compensation, and 50% of the employees’ contributions of the next 2% of the employees’ annual qualified compensation. The Company’s matching contribution immediately fully vests. The Company’s contributions to the plan for the years ended December 28, 2016, December 30, 2015, and December 31, 2014 were $0.6 million, $0.5, million and $0.5 million, respectively. </t>
  </si>
  <si>
    <t>Stock-Based Compensation</t>
  </si>
  <si>
    <t>Disclosure Of Compensation Related Costs Sharebased Payments [Abstract]</t>
  </si>
  <si>
    <t>12. STOCK-BASED COMPENSATION At December 28, 2016, options to purchase 2,191,728 shares of common stock of the Company were outstanding, including 1,746,501 vested and 445,227 unvested. Unvested options vest over time, or upon our achieving annual financial goals. However, the compensation committee of the board of directors, as administrator of the Company’s 2014 Omnibus Equity Incentive Plan, has the power to accelerate the vesting schedule of stock-based compensation, and, generally, in the event of an employee termination in connection with a change in control of the Company, any unvested portion of an award under the plan shall become fully vested. At December 28, 2016, 1,611,718 options remained outstanding. In fiscal 2016, the Company granted 329,673 options with an exercise price equal to the fair market value of the common stock on the date of grant. The options granted in fiscal 2016 had a four-year vesting period. No options were granted in fiscal 2015. Of the total options granted in fiscal 2014, 50% were performance based and vested according to whether certain financial targets were met, and the remaining 50% vested over a term of four. On November 15, 2016, the board of directors approved the modification of the remaining performance based stock options granted in 2014 and 2013 to vest based solely on time. As a result, a) 17,380 performance based stock options that did not vest in fiscal 2015 based on performance targets not being met, vested as of November 15, 2016; b) 80,799 performance based stock options that would not have vested based on 2016 performance targets vested as of December 28, 2016; and c) 17,378 performance based stock options that were not expected to vest based on the 2017 performance target will vest at the end of fiscal 2017, subject to continued employment of the option holder and the other terms and conditions of the 2014 Stock Option Plan. The Company recorded $0.6 million as compensation expense in fiscal 2016 as a result of this stock option modification. As of December 28, 2016, there were no remaining performance based stock options and 2,191,728 time based stock options outstanding. The options generally expire 10 years from the date of grant. Changes in stock options for the years ended December 28, 2016 and December 30, 2015, are as follows:
Shares
Weighted-Average Exercise Price
Outstanding—December 31, 2014
3,070,176
$
6.25
Grants
—
—
Exercised
(863,247
)
4.93
Forfeited, cancelled or expired
(55,715
)
17.25
Outstanding—December 30, 2015
2,151,214
6.25
Grants
347,053
12.14
Exercised
(147,726
)
6.62
Forfeited, cancelled or expired
(158,813
)
8.20
Outstanding—December 28, 2016
2,191,728
$
7.26
Vested and expected to vest at December 28, 2016
2,184,755
$
7.24
Exercisable at December 28, 2016
1,746,501
$
6.21
Stock options at December 28, 2016 are summarized as follows:
Range of Exercise Prices
Number Outstanding
Weighted-Average Remaining Contractual Life (in Years)
Weighted- Average Exercise Price
Number Exercisable
Weighted-Average Exercise Price
$4.09
111,305
6.47
$
4.09
90,166
$
4.09
5.84
1,611,718
5.50
5.84
1,569,437
5.84
11.94 - 13.52
329,673
9.38
11.99
—
—
15.00
139,032
7.57
15.00
86,898
15.00
$4.09 - $15.00
2,191,728
6.26
$
7.26
1,746,501
$
6.21
The intrinsic value of options outstanding and options exercisable, calculated as the difference between the market value as of December 28, 2016 and the exercise price, are $12.0 million and $11.4 million, respectively. The intrinsic value of options exercised, calculated as the difference between the market value on the date of exercise and the exercise price, was $0.9 million, $14.9 million and $11.5 million for fiscal years 2016, 2015 and 2014, respectively. Options are accounted for as follows: Stock Options The Company measures and recognizes compensation expense for the estimated fair value of stock options for employees and non-employee directors and similar awards based on the grant-date fair value of the award. For options that are based on a service requirement, the cost is recognized on a straight-line basis over the requisite service period, usually the vesting period. For options that were based on performance requirements, costs were recognized over periods to which the performance criteria related. The Company has authorized 4,402,240 shares of common stock for issuance in connection with stock options. As of December 28, 2016, 665,095 shares were available for grant. In order to calculate our stock options’ fair values and the associated compensation costs for share-based awards, the Company utilizes the Black–Scholes option pricing model, and has developed estimates of various inputs including forfeiture rate, expected term, expected volatility, and risk-free interest rate. The forfeiture rate is based on historical rates and reduces the compensation expense recognized. The expected term for options granted is derived using the “simplified” method, in accordance with SEC guidance. The Company calculates the risk-free interest rate using the implied yield for a U.S. Treasury security with constant maturity and a remaining term equal to the expected term of the Company’s employee stock options. The Company does not anticipate paying any cash dividends for the foreseeable future and therefore uses an expected dividend yield of zero for option valuation purposes. Expected volatility is estimated using four publicly-traded companies in our market category. These are selected based on similarities of market capitalization, size, and other financial and operational characteristics. Volatility is calculated by taking the historical daily closing equity prices of our peer companies, prior to the grant date, over a period equal to the expected term. The weighted-average estimated fair value of employee stock options granted in fiscal 2016 was $4.13 per share using the Black–Scholes model with the following weighted-average assumptions used to value the option grants: expected volatility of 32.4%, expected term of 5.75 years, risk-free interest rate of 1.13% to 1.76%, and expected dividend yield of 0%. The weighted-average estimated fair value of employee stock options granted in fiscal 2014 was $6.23 per share using the Black–Scholes model with the following weighted-average assumptions used to value the option grants: expected volatility of 32.4% to 41.0, expected term of 5.75 years, risk-free interest rates of 1.70% to 1.72%, and expected dividend yield of 0%. During the years ended December 28, 2016, December 30, 2015 and December 31, 2014, the Company recognized share-based compensation expense of $0.9 million, $0.5 million and $1.1 million, respectively. These expenses were included in general and administrative expenses consistent with the salary expense for the related optionees in the accompanying consolidated statements of income. As of December 28, 2016, we had total unrecognized compensation expense of $1.2 million related to unvested stock options and restricted shares, which the Company expects to recognize over a weighted average period of 2.9 years. The above assumptions generally require significant judgment. If in the future we determine that another method is more reasonable, or if another method for calculating these input assumptions is prescribed by authoritative guidance, and, therefore, should be used to estimate volatility or expected term, the fair value calculated for our stock options could change significantly. Higher volatility and longer expected lives result in an increase to stock-based compensation expense determined at the date of grant. Stock-based compensation expense affects our general and administrative expense. We estimate our forfeiture rate based on an analysis of our actual forfeitures and will continue to evaluate the appropriateness of the forfeiture rate based on actual forfeiture experience, analysis of employee turnover behavior, and other factors. Changes in the estimated forfeiture rate can have a significant effect on reported stock-based compensation expense, as the cumulative effect of adjusting the rate for all expense amortization is recognized in the period the forfeiture estimate is changed. If a revised forfeiture rate is higher than the previously-estimated forfeiture rate, an adjustment is made that will result in a decrease to the stock-based compensation expense recognized in the financial statements. If a revised forfeiture rate is lower than the previously-estimated forfeiture rate, an adjustment is made that will result in an increase to the stock-based compensation expense recognized in the financial statements. The effect of forfeiture adjustments was insignificant in fiscal 2016, 2015 and 2014. We will continue to use significant judgment in evaluating the expected term, volatility, and forfeiture rate related to our stock-based compensation. Restricted Shares In fiscal 2016, we granted five of our directors restricted share grants for 3,903 shares each (for two directors) and 3,699 each (for three directors), with the amounts varying due to different grant date schedules, and we granted two employees grants for 5,178 shares each. In fiscal 2015, we granted three of our directors restricted share grants for 2,636 shares each. Restricted share grants for directors were equivalent to $50,000 divided by the stock’s value on the date of grant, which in fiscal 2016 and fiscal 2015 was deemed to be the preceding day’s closing price. These grants vest based on continued service over three years for directors and four years for employees. We base the amount of unearned compensation recorded on the market value of the shares on the date of issuance. In fiscal 2016, 2015, and 2014 the Company recognized share-based compensation expense of $0.2 million, $0.1 million, and less than $0.1 million, respectively. This expense was included in general and administrative expenses in the accompanying consolidated statements of income. As of December 28, 2016, there was total unrecognized compensation expense of $0.5 million related to unvested restricted shares, which the Company expects to recognize over a weighted-average period of 2.5 years. Changes in restricted shares for the years ended December 28, 2016 and December 30, 2015, are as follows:
Shares
Weighted-Average Fair Value
Unvested shares at December 31, 2014
6,666
34.56
Granted
7,908
18.97
Released
(2,222
)
34.56
Forfeited, cancelled, or expired
—
—
Unvested shares at December 30, 2015
12,352
24.58
Granted
29,259
13.33
Released
(4,859
)
26.10
Forfeited, cancelled, or expired
—
—
Unvested shares at December 28, 2016
36,752
$
15.42</t>
  </si>
  <si>
    <t>Net Income Per Share</t>
  </si>
  <si>
    <t>Earnings Per Share [Abstract]</t>
  </si>
  <si>
    <t>13. NET INCOME PER SHARE Basic net income per share is calculated using the weighted-average number of shares of common stock outstanding during the years ended December 28, 2016, December 30, 2015, and December 31, 2014. Diluted net income per share is calculated using the weighted-average number of shares of common stock outstanding and potentially dilutive during the period, using the treasury stock method. Below are basic and diluted net income per share data for the periods indicated, which are in thousands except for per share data.
For the Years Ended
December 28, 2016
December 30, 2015
December 31, 2014
Numerator:
Net income
$
18,339
$
24,054
$
42,463
Denominator:
Weighted-average shares outstanding—Basic
38,357,805
37,949,316
32,285,484
Weighted-average shares outstanding—Diluted
39,026,950
39,039,558
34,346,241
Net income per share—Basic
$
0.48
$
0.63
$
1.32
Net income per share—Diluted
$
0.47
$
0.62
$
1.24
Anti-dilutive securities not considered in diluted EPS calculation
468,705
214,411
5,865
Below is a reconciliation of basic and diluted share counts.
For the Years Ended
December 28, 2016
December 30, 2015
December 31, 2014
Weighted-average shares outstanding—Basic
38,357,805
37,949,316
32,285,484
Dilutive effect of stock options and restricted shares
669,145
1,090,242
2,060,757
Weighted-average shares outstanding—Diluted
39,026,950
39,039,558
34,346,241</t>
  </si>
  <si>
    <t>Commitments and Contingencies</t>
  </si>
  <si>
    <t>Commitments And Contingencies Disclosure [Abstract]</t>
  </si>
  <si>
    <t>14. COMMITMENTS AND CONTINGENCIES Legal Matters On or about February 24, 2014, a former employee filed a class action in the Superior Court of the State of California, County of Orange, against EPL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 compensatory and punitive damages, injunctive relief, disgorgement of profits, and reasonable attorneys’ fees and costs. No specific amount of damages sought was specified in the complaint. The parties have executed a Stipulation of Class Settlement and Release which has been submitted for court approval. Purported class actions alleging wage and hour violations are commonly filed against California employers, and we fully expect to have to defend against similar lawsuits in the future. Daniel Turocy, et al. v. El Pollo Loco Holdings, Inc., et al. Ron Huston, et al. v. El Pollo Loco Holdings, Inc., et al. In addition, on September 16, 2015, Holdings and certain of its officers and directors received an informal, non-public inquiry from the SEC requesting voluntary production of documents and information. All parties cooperated fully with the SEC's request. On July 15, 2016, Holdings was informed that the SEC was closing its inquiry as to all parties. On or about November 5, 2015, a purported Holdings shareholder filed a derivative complaint on behalf of Holdings in the Court of Chancery of the State of Delaware against certain Holdings directors and officers, and LLC.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parties have stipulated to, which the court has ordered, a stay of these proceedings pending the outcome of Turocy v. El Pollo Loco Holdings, Inc. We are also involved in various other claims and legal actions that arise in the ordinary course of business. We do not believe that the ultimate resolution of these other actions will have a material adverse effect on our financial position, results of operations, liquidity, or capital resources. A significant increase in the number of claims, or an increase in amounts owing under successful claims, could materially and adversely affect our business,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volume of purchases for system-wide restaurants which will vary according to their demand for beverage syrup. These contracts have terms extending into 2017 with an estimated Company obligation totaling $7.5 million as of December 28, 2016. At December 28, 2016, the Company’s total estimated commitment to purchase chicken was $40.5 million. Contingent Lease Obligations As a result of assigning the Company’s interest in obligations under real estate leases in connection with the sale of company-operated restaurants to some of the Company’s franchisees, the Company is contingently liable on four lease agreements. These leases have various terms, the latest of which expires in 2036. As of December 28, 2016, the potential amount of undiscounted payments the Company could be required to make in the event of non-payment by the primary lessee was $1.1 million. The present value of these potential payments discounted at the Company’s estimated pre-tax cost of debt at December 28, 2016 was $1.0 million.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Accordingly, no liability has been recorded in the Company’s consolidated financial statements related to these contingent liabilities. Employment Agreements The Company has employment agreements with four of the officers of the Company on an at will basis.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executive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executive officers.</t>
  </si>
  <si>
    <t>Related Party Transactions</t>
  </si>
  <si>
    <t>Related Party Transactions [Abstract]</t>
  </si>
  <si>
    <t>15. RELATED PARTY TRANSACTIONS LLC owns approximately 43.5% of the Company’s outstanding common stock.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certificate of incorporation or by-laws, and the Company’s winding up and dissolution. 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 On November 18, 2005, the Company entered into a Monitoring and Management Services Agreement (the “Agreement”) with Trimaran Fund Management, L.L.C. (“Fund Management”), an affiliate of Trimaran and of certain directors, which provided for annual fees of $0.5 million and reasonable expenses. This Agreement was amended on December 26, 2007 to add an affiliate of Freeman Spogli, Freeman Spogli &amp; Co. V, L.P., as a party sharing in the fees payable under the Agreement. During the year ended December 31, 2014, $0.3 million was paid pursuant to this Agreement. This amount was included in general and administrative expenses in the accompanying consolidated statements of income. The Agreement terminated as of the Company’s IPO.</t>
  </si>
  <si>
    <t>Stock Split, Authorization of Additional Shares, and Initial Public Offering</t>
  </si>
  <si>
    <t>Equity [Abstract]</t>
  </si>
  <si>
    <t>16. STOCK SPLIT, AUTHORIZATION OF ADDITIONAL SHARES, AND INITIAL PUBLIC OFFERING On July 14, 2014, Holdings amended its certificate of incorporation to increase the number of shares that Holdings is authorized to issue to 200 million shares of common stock, par value $0.01 per share. The amendment of the certificate of incorporation effected an internal recapitalization pursuant to which Holdings effected an 8.56381-for-1 stock split on its outstanding common stock. Accordingly, all common share and per share amounts in the consolidated financial statements and these notes thereto have been adjusted to reflect the 8.56381-for-1 stock split as though it occurred at the beginning of the initial period presented. On July 24, 2014, Holdings amended and restated its certificate of incorporation to, among other things, increase its authorized share count to 300,000,000 shares of stock, including 200,000,000 shares of common stock and 100,000,000 shares of preferred stock, each par value $0.01 per share. On July 30, 2014, Holdings completed its initial public offering of 8,214,286 shares of common stock at a price to the public of $15.00 per share (the “IPO”), including 1,071,429 shares sold to the underwriters pursuant to their option to purchase additional shares. After underwriting discounts, commissions, and fees and expenses of IPO offering and distribution, as set forth in our registration statement for the IPO on Form S-1, the Company received net IPO proceeds of approximately $112.3 million. The Company used these proceeds primarily to repay in whole a $100.0 million second lien term loan (the “Second Lien Term Loan”).</t>
  </si>
  <si>
    <t>Quarterly Results of Operations</t>
  </si>
  <si>
    <t>Quarterly Financial Information Disclosure [Abstract]</t>
  </si>
  <si>
    <t>17. QUARTERLY RESULTS OF OPERATIONS (UNAUDITED) The following table sets forth a summary of our unaudited quarterly operating results for each of the last eight quarters in the period ended December 28, 2016.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QUARTERLY FINANCIAL INFORMATION (UNAUDITED)
2016
2015
(Dollar amounts in thousands, except share data)
Dec.
Sept.
June
Mar
Dec.
Sept.
July
Apr
Selected Financial Data
Total revenue ($)
92,479
95,816
97,474
94,354
86,307
88,870
89,454
90,426
Income from Operations ($)
1,926
9,008
13,401
10,294
9,748
12,527
13,582
12,967
Provision for income taxes
853
2,830
5,339
3,761
4,576
6,505
5,062
4,714
Net income ($)
418
5,211
7,267
5,443
5,367
4,666
7,230
6,791
Per Share Data (2)
Net income per share
Basic
0.01
0.14
0.19
0.14
0.14
0.12
0.19
0.18
Diluted
0.01
0.13
0.19
0.14
0.14
0.12
0.18
0.17
Weighted average shares used in computing net income per share
Basic
38,437,020
38,415,189
38,294,575
38,284,435
38,284,435
38,275,317
37,812,767
37,424,745
Diluted
39,108,967
39,083,577
38,962,802
39,001,078
38,965,248
39,107,241
39,085,206
38,921,884
Selected Operating Data
Number of restaurants (at period end)
Company-operated
201
193
188
188
186
175
174
173
Franchised
259
253
251
248
247
245
244
243
System-wide
460
446
439
436
433
420
418
416
Average unit volume (AUV) (company-operated) (1)
1,790
1,929
1,970
1,936
1,826
1,928
1,952
1,963
Comparable restaurant sales growth (%)
Company-operated
(0.6
)
1.4
2.0
(0.6
)
1.0
0.0
(0.5
)
3.5
Franchised
(1.9
)
1.8
2.7
1.8
2.4
1.1
2.6
6.2
System-wide
(1.3
)
1.6
2.4
0.7
1.8
0.6
1.3
5.1
Restaurant contribution margin (%)
18.5
20.9
22.0
20.7
21.5
21.2
21.6
23.3
(1)
AUVs consist of average annualized sales of all company-owned restaurants over the fiscal quarter.
( 2 )
Due to the use of weighted average shares outstanding for each quarter of computing earnings per share, the sum of the quarterly per share amounts may not equal the per share amount for the year.</t>
  </si>
  <si>
    <t>Summary of Significant Accounting Policies (Policies)</t>
  </si>
  <si>
    <t>Liquidity</t>
  </si>
  <si>
    <t>Liquidity The Company’s principal liquidity requirements are to service its debt and meet capital expenditure needs. At December 28, 2016, the Company’s total debt (including capital lease liabilities) was $104.5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s from operations, available cash of $2.2 million at December 28, 2016 and available borrowings under the 2014 Revolver (which availability was $87.9 million at December 28, 2016) will be adequate to meet the Company’s liquidity needs for the next 12 months.</t>
  </si>
  <si>
    <t>Basis of Presentation</t>
  </si>
  <si>
    <t>Basis of Presentation The Company uses a 52- or 53-week fiscal year ending on the last Wednesday of each calendar year. Fiscal 2014, 2015, and 2016 ended on December 31, 2014, December 30, 2015 and December 28, 2016, respectively. In a 52-week fiscal year, each quarter includes 13 weeks of operations. In a 53-week fiscal year, the first, second and third quarters each include 13 weeks of operations and the fourth quarter includes 14 weeks of operations. Approximately every six or seven years a 53-week fiscal year occurs. Fiscal 2015 and 2016 were 52-week fiscal years. Fiscal 2014 was a 53-week year. 53-week years may cause revenues, expenses, and other results of operations to be higher due to the additional week of operations.</t>
  </si>
  <si>
    <t>Principles of Consolidation</t>
  </si>
  <si>
    <t>Principles of Consolidation The accompanying consolidated financial statements include the accounts of Holdings and its wholly owned subsidiaries. All intercompany balances and transactions have been eliminated in consolidation.</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revenue and expenses during the period reported. Actual results could materially differ from those estimates. The Company’s significant estimates include estimates for impairment of goodwill, intangible assets and property and equipment, insurance reserves, lease termination liabilities, closed-store reserves, stock-based compensation, income tax receivable agreement liability, and income tax valuation allowances.</t>
  </si>
  <si>
    <t>Cash and Cash Equivalents</t>
  </si>
  <si>
    <t>Cash and Cash Equivalents The Company considers all highly-liquid instruments with a maturity of three months or less at the date of purchase to be cash equivalents.</t>
  </si>
  <si>
    <t>Restricted Cash</t>
  </si>
  <si>
    <t>Restricted Cash The Company’s restricted cash represents cash collateral to one commercial bank for Company credit cards.</t>
  </si>
  <si>
    <t>Subsequent Events</t>
  </si>
  <si>
    <t>Subsequent Events Subsequent to December 28, 2016, the Company completed five new store openings and three franchisees each completed a new store opening. On each of January 17, 2017 and February 17, 2017, the Company made a prepayment of $1.5 million on the 2014 Revolver. Subsequent to December 28, 2016, the Company decided to close one restaurant in Texas and one restaurant in Arizona, which were previously impaired during the third quarter of 2016. These restaurants closed on February 22, 2017 and are expected to result in a closed-store reserve of $0.8 million in the first quarter of 2017. The Company evaluated subsequent events that have occurred after December 28, 2016, and determined that there were no other events or transactions occurring during this reporting period that require recognition or disclosure in the consolidated financial statements.</t>
  </si>
  <si>
    <t>Concentration of Risk</t>
  </si>
  <si>
    <t>Concentration of Risk Cash and cash equivalents are maintained at financial institutions and, at times, balances may exceed federally-insured limits. The Company has never experienced any losses related to these balances. The Company had one supplier for which amounts due at December 28, 2016 totaled 16% of the Company’s accounts payable. As of December 30, 2015, the Company had two suppliers for which amounts due totaled 12% and 11% of the Company’s accounts payable. Purchases from the Company’s largest supplier totaled 33% of the Company’s purchases for fiscal 2016, and 36% for both fiscal 2015 and fiscal 2014. Purchases from the Company’s second largest supplier did not exceed 10% for fiscal 2016, 2015 and 2014. In fiscal 2016, 2015, and 2014, Company-operated and franchised restaurants in the greater Los Angeles area generated, in the aggregate, approximately 75%, 79%, and 80%, respectively, of total revenue.</t>
  </si>
  <si>
    <t>Accounts and Other Receivables, Net</t>
  </si>
  <si>
    <t>Accounts and Other Receivables, Net Accounts and other receivables consist primarily of royalties, advertising and sublease rent and related amounts receivable from franchisees which are due on a monthly basis that may differ from the Company’s month-end dates as well as credit/debit card receivables. The need for an allowance for doubtful accounts is reviewed on a specific identification basis and takes into consideration past due balances and the financial strength of the obligor. Bad debt expense was immaterial for the years ended December 28, 2016, December 30, 2015, and December 31, 2014.</t>
  </si>
  <si>
    <t>Inventories Inventories consist principally of food, beverages and paper supplies and are valued at the lower of average cost or market.</t>
  </si>
  <si>
    <t>Property and Equipment Owned, Net</t>
  </si>
  <si>
    <t xml:space="preserve">Property and Equipment Owned, Net Property and equipment is stated at cost and is depreciated using the straight-line method over the estimated useful lives of the assets. Leasehold improvements and property held under capital leases are amortized over the shorter of their estimated useful lives or the remaining lease terms. For leases with renewal periods at the Company’s option, the Company generally uses the original lease term, excluding the option periods, to determine estimated useful lives; if failure to exercise a renewal option imposes an economic penalty on the Company, such that management determines at the inception of the lease that renewal is reasonably assured, the Company may include the renewal option period in the determination of appropriate estimated useful lives. The estimated useful service lives are as follows:
Buildings
20 years
Land improvements
3—30 years
Building improvements
3—10 years
Restaurant equipment
3—10 years
Other equipment
2—10 years
Leasehold improvements
Shorter of useful life or lease term The Company capitalizes certain directly attributable costs in conjunction with site selection that relate to specific sites for planned future restaurants. The Company also capitalizes certain directly attributable costs, including interest, in conjunction with constructing new restaurants. These costs are included in property and amortized over the shorter of the life of the related buildings and leasehold improvements or the lease term. Costs related to abandoned sites and other site selection costs that cannot be identified with specific restaurants are charged to general and administrative expenses in the accompanying consolidated statements of income. The Company capitalized internal costs related to site selection and construction activities of $1.6 million and $1.1 million for the years ended December 28, 2016 and December 30, 2015, respectively. Internal costs related to site selection and construction activities were immaterial during the year ended December 31, 2014. Capitalized internal interest costs related to site selection and construction activities were $0.2 million for the year ended December 28, 2016 and immaterial for the years ended December 30, 2015, and December 31, 2014. </t>
  </si>
  <si>
    <t>Goodwill and Indefinite-Lived Intangible Assets</t>
  </si>
  <si>
    <t>Goodwill and Indefinite-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and from the acquisition of certain franchise locations. Upon the sal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nual impairment tests for goodwill during the fourth fiscal quarter of each year, or more frequently if impairment indicators arise. The Company reviews goodwill for impairment utilizing either a qualitative assessment or a two-step process. If the Company decides that it is appropriate to perform a qualitative assessment and concludes that the fair value of a reporting unit more likely than not exceeds its carrying value, no further evaluation is necessary. If the Company performs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 The Company performs annual impairment tests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Although the Company recognized expense related to the impairment of the assets of nine restaurants during the year ended December 28, 2016, upon completion of the qualitative assessment, the Company did not identify any indicators of potential impairment for its goodwill or indefinite-lived intangible assets. Furthermore, the Company did not identify any indicators of potential impairment during the years ended December 30, 2015, or December 31, 2014, and thus no impairment was recorded.</t>
  </si>
  <si>
    <t>Other Intangibles, Net-Definite Lived</t>
  </si>
  <si>
    <t xml:space="preserve">Other Intangibles, Net—Definite Lived Definite lived intangible assets consist of the value allocated to the Company’s favorable and unfavorable leasehold interests that resulted from the Acquisition. Favorable leasehold interest represents the asset in excess of the approximate fair market value of the leases assumed as of November 17, 2005, the date of the Acquisition. The amount is being reduced over the remaining life of the leases. This amount is shown as other intangible assets, net, on the accompanying consolidated balance sheets. Unfavorable leasehold interest liability represents the liability in excess of the approximate fair market value of the leases assumed as of November 17, 2005, the date of the Acquisition. The amount is being reduced over the remaining life of the leases. This amount is shown as other intangible liabilities, net, on the accompanying consolidated balance sheets. Intangible assets and liabilities with a definite life are amortized using the straight-line method over the remaining useful lives at the date of acquisition as follows:
Favorable leasehold interests
1 to 18 years (remaining lease term)
Unfavorable leasehold interest liability
1 to 20 years (remaining lease term) </t>
  </si>
  <si>
    <t>Deferred Financing Fees</t>
  </si>
  <si>
    <t>Deferred Financing Fees Deferred financing fees are capitalized and amortized over the period of the loan on a straight-line basis, which approximates the effective interest method. Included in other assets are fees (net of accumulated amortization), related to the revolver, of $0.9 million and $1.2 million as of December 28, 2016 and December 30, 2015, respectively. Amortization expense for deferred financing costs was $0.3 million, $0.3 million and $1.3 million for the years ended December 28, 2016, December 30, 2015, and December 31, 2014, respectively, and is reflected as a component of interest expense in the accompanying consolidated statements of income. In conjunction with the 2014 repayment and refinancing of the Company’s debt, $6.6 million of unamortized deferred financing costs related to the 2013 Credit Agreements were written off. See Notes 6 and 7 for further information.</t>
  </si>
  <si>
    <t>Impairment of Long-Lived Assets</t>
  </si>
  <si>
    <t>Impairment of Long-Lived Assets The Company reviews its long-lived assets for impairment on a restaurant-by-restaurant basis whenever events or changes in circumstances indicate that the carrying value of certain assets may not be recoverable. If the Company concludes that the carrying value of certain assets will not be recovered based on expected undiscounted future cash flows, an impairment write-down is recorded to reduce the assets to their estimated fair value. The fair value is measured on a nonrecurring basis using unobservable (Level 3) inputs. Based on the results of this analysis, the Company recorded non-cash impairment charges of $8.4 million, $0.2 million and $0.3 million for the years ended December 28, 2016, December 30, 2015, and December 31, 2014, respectively, primarily related to the carrying value of the assets of nine restaurants in Arizona, California and Texas, in fiscal 2016, one restaurant in California, in fiscal 2015 and one restaurant in California, in fiscal 2014, which may not be recoverable. The Company continues to monitor the recoverability of the carrying value of the assets of several other restaurants on an ongoing basis.</t>
  </si>
  <si>
    <t>Insurance Reserves</t>
  </si>
  <si>
    <t>Insurance Reserves The Company is responsible for workers’ compensation, general and health insurance claims up to a specified aggregate stop loss amount. The Company maintains a reserve for estimated claims both reported and incurred but not reported, based on historical claims experience and other assumptions. At December 28, 2016 and December 30, 2015, the Company had accrued $5.4 and $5.0, respectively, and such amounts are reflected as accrued insurance in the accompanying consolidated balance sheets. The expense for such reserves for the years ended December 28, 2016, December 30, 2015, and December 31, 2014 totaled $7.2 million, $7.9 million, and $5.6 million, respectively. These amounts are included in labor and related expenses and general and administrative expenses on the accompanying consolidated statements of income.</t>
  </si>
  <si>
    <t>Restaurant and Franchise Revenue</t>
  </si>
  <si>
    <t>Restaurant and Franchise Revenue Revenues from the operation of company-operated restaurants are recognized as food and beverage products are delivered to customers and payment is tendered at the time of sale. The Company presents sales net of sales-related taxes and promotional allowances. Promotional allowances amounted to approximately $7.4 million, $7.4 million and $7.2 million during the years ended December 28, 2016, December 30, 2015, and December 31, 2014, respectively. Franchise revenue consists of franchise royalties, initial franchise fees, license fees due from franchisees, IT support services and rental income for leases and subleases to franchisees. Franchise royalties are based upon a percentage of net sales of the franchisee and are recorded as income as such sales are earned by the franchisees. Initial franchise and license fees are recognized when all material obligations have been performed and conditions have been satisfied, typically when operations of the franchised restaurant have commenced. Initial franchise fees recognized during the years ended December 28, 2016, December 30, 2015, and December 31, 2014, totaled $0.4 million, $0.8 million, and $0.6 million, respectively. The Company recognizes renewal fees when a renewal agreement with a franchisee becomes effective.</t>
  </si>
  <si>
    <t>Advertising Costs</t>
  </si>
  <si>
    <t>Advertising Costs Advertising expense is recorded as the obligation to contribute to the advertising fund is created, generally when the associated revenue is recognized. Advertising expense, which is a component of occupancy and other operating expenses, was $14.7 million, $13.9 million and $13.5 million for the years ended December 28, 2016, December 30, 2015, and December 31, 2014, respectively, and is in addition to $19.3 million, $18.5 million and $17.6 million, respectively, funded by the franchisees’ advertising fees. Franchisees pay a monthly fee to the Company that ranges from 4% to 5% of their restaurants’ net sales as reimbursement for advertising, public relations and promotional services the Company provides. Fees received in advance of provided services are included in other accrued expenses and current liabilities and were nil and $0.2 million at December 28, 2016 and December 30, 2015, respectively. Fees received subsequent to provided service are included in accounts receivable and current assets and were $0.1 and nil at December 28, 2016 and December 30, 2015, respectively. Pursuant to the Company’s Franchise Disclosure Document, company-operated restaurants contribute to the advertising fund on the same basis as franchised restaurants. At December 28, 2016, the Company was obligated to spend $0.1 million less in future periods to comply with this requirement. Production costs of commercials, programming and other marketing activities are charged to the advertising funds when the advertising is first used for its intended purpose. Total contributions and other marketing expenses are included in general and administrative expenses in the accompanying consolidated statements of income.</t>
  </si>
  <si>
    <t>Preopening Costs</t>
  </si>
  <si>
    <t>Preopening Costs Preopening costs incurred in connection with the opening of new restaurants are expensed as incurred. Preopening costs, which are included in general and administrative expenses on the accompanying consolidated statements of income, were $2.6 million, $1.5 million and $1.2 million for the years ended December 28, 2016, December 30, 2015, and December 31, 2014, respectively.</t>
  </si>
  <si>
    <t>Franchise Area Development Fees</t>
  </si>
  <si>
    <t>Franchise Area Development Fees The Company receives area development fees from franchisees when they execute multi-unit area development agreements. The Company does not recognize revenue from the agreements until the related restaurants open or at the time the development agreements expire, if the required units are not opened. Unrecognized area development fees totaled $0.9 million at both December 28, 2016 and December 30, 2015, and are included in other accrued expenses and current liabilities and other noncurrent liabilities in the accompanying consolidated balance sheets. As of December 28, 2016, the Company had executed development agreements that represent commitments to open 49 franchised restaurants at various dates through 2019.</t>
  </si>
  <si>
    <t>Gift Cards</t>
  </si>
  <si>
    <t>Gift Cards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The Company recognizes income from gift cards when redeemed by the customer.</t>
  </si>
  <si>
    <t>Operating Leases</t>
  </si>
  <si>
    <t>Operating Leases Rent expense for the Company’s operating leases, which generally have escalating rents over the term of the lease, is recorded on a straight-line basis over the expected lease term. The lease term begins when the Company has the right to control the use of the leased property, which is typically before rent payments are due under the terms of the lease. Rent expense is included in occupancy and other operating expenses on the consolidated statements of income. The difference between rent expense and rent paid is recorded as deferred rent, which is included in other noncurrent liabilities in the accompanying consolidated balance sheets. Percentage rent expenses are recorded based on estimated sales or gross margin for respective restaurants over the contingency period. Any leasehold improvements that are funded by lessor incentives under operating leases are recorded as leasehold improvements and amortized over the expected lease term. Such incentives are also recorded as deferred rent and amortized as reductions to rent expense over the expected lease term.</t>
  </si>
  <si>
    <t>Gain on Recovery of Insurance Proceeds</t>
  </si>
  <si>
    <t>Gain on Recovery of Insurance Proceeds In November 2015, one of the Company’s restaurants incurred damage resulting from a fire. In fiscal 2016, we incurred costs directly related to the fire of less than $0.1 million, disposed of assets of an additional $0.1 million and recognized gains of $0.7 million, related to the reimbursement of property and equipment and expenses incurred and $0.5 million related to the reimbursement of lost profits. The reimbursement of lost profits is included in the accompanying consolidated statements of income, for fiscal 2016, as a reduction of company restaurant expenses. The Company received from the insurance company cash of $1.4 million, net of the insurance deductible, during fiscal 2016. In 2015, the Company disposed of $0.1 million of assets related to the fire. The restaurant was reopened for business on March 14, 2016.</t>
  </si>
  <si>
    <t>Income Taxes The provision for income taxes, income taxes payable and deferred income taxes is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it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Otherwise, the Company may not recognize any of the potential tax benefit associated with the position. The Company recognizes a benefit for a tax position that meets the “more likely than not” criterion as the largest amount of tax benefit that is greater than 50%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or penalties related to income tax matters in income tax expense. The Company had no accrual for interest or penalties at December 28, 2016 or December 30, 2015, and did not recognize interest or penalties during the years ended December 28, 2016, December 30, 2015, and December 31, 2014, since there were no material unrecognized tax benefits. Management believes no material change to the amount of unrecognized tax benefits will occur within the next twelve months. On July 30, 2014, the Company entered into an Income Tax Receivable Agreement (the “TRA”). The TRA calls for the Company to pay to its pre-IPO stockholders 85% of the savings in cash that the Company realizes in its taxes as a result of utilizing its net operating losses and other tax attributes attributable to preceding periods. In fiscal 2015, the Company incurred a charge of approximately $41.4 million relating to the present value of its total expected TRA payments. As of December 28, 2016, the Company had accrued $38.7 million relating to expected TRA payments, of which $12.4 million was included in other accrued expenses and current liabilities and $26.3 million was included in other noncurrent liabilities on the consolidated balance sheets. In fiscal 2016, we paid $3.2 million to our pre-IPO stockholders under the TRA.</t>
  </si>
  <si>
    <t>Fair Value Measurements</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Quoted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As of December 28, 2016 and December 30, 2015, the Company had no assets and liabilities measured at fair value on a recurring basis, except for one interest rate cap at December 30, 2015 (which was a Level 3 asset), which was not material. 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he following non-financial instruments were measured at fair value, on a nonrecurring basis, as of and for the year ended December 28, 2016 (in thousands):
Fair Value Measurements Using
Total
Level 1
Level 2
Level 3
Impairment Losses
Property and equipment owned, net
$
1,614
$
—
$
—
$
1,614
$
8,400
The following non-financial instruments were measured at fair value, on a nonrecurring basis, as of and for the year ended December 30, 2015 (in thousands):
Fair Value Measurements Using
Total
Level 1
Level 2
Level 3
Impairment Losses
Property and equipment owned, net
$
—
$
—
$
—
$
—
$
181
The following non-financial instruments were measured at fair value, on a nonrecurring basis, as of and for the year ended December 31, 2014 (in thousands):
Fair Value Measurements Using
Total
Level 1
Level 2
Level 3
Impairment Losses
Property and equipment owned, net
$
—
$
—
$
—
$
—
$
293
During fiscal 2016, 2015 and 2014, the Company recorded $8.4 million, $0.2 million and $0.3 million, respectively, of expenses related to the impairment of assets. This was primarily due to the determination that the carrying value of the assets of nine restaurants in Arizona, California and Texas, in fiscal 2016, one restaurant in California, in fiscal 2015, and one restaurant in California, in fiscal 2014, may not be recoverable. In addition, in fiscal 2014, we determined that $0.7 million of our goodwill should be decremented for the sale of our San Antonio restaurants. These impairment charges resulted primarily from our annual impairment testing of long-lived assets. The fair value measurements used in these impairment evaluations were based on discounted cash flow estimates using unobservable Level 3 inputs, based on market assumptions.</t>
  </si>
  <si>
    <t>Fair Value of Financial Instruments</t>
  </si>
  <si>
    <t>Fair Value of Financial Instruments The carrying amounts of cash and cash equivalents, restricted cash, accounts receivable, accounts payable and certain accrued expenses approximate fair value due to their short-term maturities. The recorded value of the TRA approximates fair value, based on borrowing rates currently available to the Company for debts with similar terms and remaining maturities (Level 3 measurement).</t>
  </si>
  <si>
    <t>Stock Based Compensation</t>
  </si>
  <si>
    <t>Stock Based Compensation Accounting literature requires the recognition of compensation expense using a fair-value based method for costs related to all share-based payments including stock options and stock issued under the Company’s employee stock plans. The guidance also requires companies to estimate the fair value of share-based payment awards on the date of grant using an option pricing model. The cost is recognized on a straight-line basis over the period during which an employee is required to provide service, usually the vesting period. For options that are based on a performance requirement, the cost is recognized on an accelerated basis over the period to which the performance criteria relate.</t>
  </si>
  <si>
    <t>Earnings per Share</t>
  </si>
  <si>
    <t>Earnings per Share Earnings per share (“EPS”) is calculated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options are considered to be common stock equivalents and are only included in the calculation of diluted earnings per share when their effect is dilutive. The shares used to compute basic and diluted net income per share represent the weighted-average common shares outstanding.</t>
  </si>
  <si>
    <t>Recent Accounting Pronouncements</t>
  </si>
  <si>
    <t>Recent Accounting Pronouncements In January 2017, the Financial Accounting Standards Board (“FASB”) issued Accounting Standards Update (“ASU”) 2017-01, clarifying the definition of a business. ASU 2017-01 clarifies the definition of a business with the objective of adding guidance to assist entities with evaluating whether transactions should be accounted for as acquisitions (or disposals) of assets or businesses. ASU 2017-01 is effective for financial statements issued for annual periods beginning after December 15, 2017, including interim periods within those annual periods. The adoption of ASU 2017-01 is not expected to have a significant impact on the Company’s consolidated financial position or results of operations. In November 2016, the FASB issued ASU 2016-18, Restricted Cash. ASU 2016-18 addresses the diversity in practice that exists regarding the classification and the presentation of changes in restricted cash on the statements of cash flows under Topic 230, Statements of Cash Flow, and other Topics. The amendments in ASU No. 2016-18 require that amounts generally described as restricted cash and restricted cash equivalents should be included with cash and cash equivalents when reconciling the beginning-of-period and the end-of-period total amounts set forth on the statements of cash flows. ASU 2016-18 is effective for financial statements issued for annual periods beginning after December 15, 2017, including interim periods within those annual periods. The adoption of ASU 2016-18 is not expected to have a significant impact on the Company’s consolidated financial position or results of operations. In August 2016, the FASB issued ASU 2016-15, Classification of Certain Cash Receipts and Cash Payments. ASU 2016-15 addresses how certain cash receipts and cash payments are presented and classified in the statements of cash flows under Topic 230, Statements of Cash Flow, and other Topics. ASU 2016-15 is effective for financial statements issued for annual periods beginning after December 15, 2017, including interim periods within those annual periods.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s of cash flows. ASU 2016-09 is effective for annual periods beginning after December 15, 2016, and interim periods therein. Although early application is permitted, we will adopt these provisions prospectively in the first quarter of fiscal 2017. The adoption will impact the Company’s tax provision, cash flows from operating activities, cash flows from financing activities and potentially diluted EPS. The total impact could be influenced by the future market price of the Company’s common stock, employee exercise behavior and the Company’s tax rate.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lthough early adoption is permitted, we will adopt these provisions in the first quarter of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283 million of operating lease obligations as of December 28, 2016 and upon adoption of this standard will record a ROU asset and lease liability for present value of these leases, which will have a material impact on the balance sheet. However, the statement of income recognition of lease expense is not expected to change from the current methodology.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fiscal years beginning after December 15, 2017 and interim periods within that fiscal year. The adoption of ASU 2016-01 is not expected to have a significant impact on the Company’s consolidated financial position or results of operations.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After the adoption of this ASU all deferred tax assets and liabilities will be classified as noncurrent on the consolidated balance sheet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revised revenue standard is effective for public entitie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the FASB has issued the following Technical Corrections, Practical Expedients and Improvements to Topic 606, Revenue from Contracts with Customers: ASU No. 2016-20, in December 2016, ASU Based on the nature of the Company’s business, the adoption of ASU No. 2014-09, or any of the subsequent related ASU’s, are not expected to impact the majority of its revenue streams. The Company is currently in the process of evaluating current accounting policies to identify potential differences for the remaining revenue streams and, while the Company does anticipate some changes to revenue recognition for certain franchisee and development agreements, it does not currently believe the adoption of ASU 2014-09 will have a material impact to its consolidated financial position or results of operations. In addition, the Company is currently determining the transition method and disclosure requirements, and plans on finishing its analysis by the end of fiscal 2017. In August 2014, the FASB issued ASU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Company has adopted ASU 2014-15 in fiscal 2016 and is using this guidance to assess going concern.</t>
  </si>
  <si>
    <t>Franchise Development Option Agreement with Related Party</t>
  </si>
  <si>
    <t>Franchise Development Option Agreement with Related Party On July 11, 2014, EPL and LLC entered into a Franchise Development Option Agreement relating to development of our restaurants in the New York–Newark, NY–NJ–CT–PA Combined Statistical Area (the “Territory”). EPL granted LLC the exclusive option to develop and open 15 restaurants in the Territory over five years (the “Initial Option”), and, provided that the Initial Option is exercised, the exclusive option to develop and open up to an additional 100 restaurants in the Territory over ten years. The Franchise Development Option Agreement terminates (i) ten years after execution, or (ii) if the Initial Option is exercised, five years after that exercise. LLC may only exercise the Initial Option if EPL first determines to begin development of company-operated restaurants in the Territory or support the development of the Territory. We have no current intention to begin development in the Territory.</t>
  </si>
  <si>
    <t>Summary of Significant Accounting Policies (Tables)</t>
  </si>
  <si>
    <t>Summary of Estimated Useful Service Lives</t>
  </si>
  <si>
    <t xml:space="preserve">The estimated useful service lives are as follows:
Buildings
20 years
Land improvements
3—30 years
Building improvements
3—10 years
Restaurant equipment
3—10 years
Other equipment
2—10 years
Leasehold improvements
Shorter of useful life or lease term </t>
  </si>
  <si>
    <t>Intangible Assets and Liabilities Remaining Useful Lives</t>
  </si>
  <si>
    <t xml:space="preserve">Intangible assets and liabilities with a definite life are amortized using the straight-line method over the remaining useful lives at the date of acquisition as follows:
Favorable leasehold interests
1 to 18 years (remaining lease term)
Unfavorable leasehold interest liability
1 to 20 years (remaining lease term) </t>
  </si>
  <si>
    <t>Summary of Non-Financial Instruments Measured at Fair Value on Nonrecurring Basis</t>
  </si>
  <si>
    <t>The following non-financial instruments were measured at fair value, on a nonrecurring basis, as of and for the year ended December 28, 2016 (in thousands):
Fair Value Measurements Using
Total
Level 1
Level 2
Level 3
Impairment Losses
Property and equipment owned, net
$
1,614
$
—
$
—
$
1,614
$
8,400
The following non-financial instruments were measured at fair value, on a nonrecurring basis, as of and for the year ended December 30, 2015 (in thousands):
Fair Value Measurements Using
Total
Level 1
Level 2
Level 3
Impairment Losses
Property and equipment owned, net
$
—
$
—
$
—
$
—
$
181
The following non-financial instruments were measured at fair value, on a nonrecurring basis, as of and for the year ended December 31, 2014 (in thousands):
Fair Value Measurements Using
Total
Level 1
Level 2
Level 3
Impairment Losses
Property and equipment owned, net
$
—
$
—
$
—
$
—
$
293</t>
  </si>
  <si>
    <t>Property and Equipment (Tables)</t>
  </si>
  <si>
    <t>Schedule of Costs and Related Accumulated Depreciation and Amortization of Major Classes of Property</t>
  </si>
  <si>
    <t>The costs and related accumulated depreciation and amortization of major classes of property are as follows (in thousands):
December 28, 2016
December 30, 2015
Land
$
12,323
$
12,323
Buildings and improvements
125,159
111,349
Other property and equipment
65,831
58,525
Construction in progress
11,539
4,717
214,852
186,914
Less: accumulated depreciation and amortization
(96,382
)
(84,493
)
$
118,470
$
102,421</t>
  </si>
  <si>
    <t>Goodwill and Other Intangible Assets and Liabilities (Tables)</t>
  </si>
  <si>
    <t>Schedule of Domestic Trademarks</t>
  </si>
  <si>
    <t>Domestic trademarks consist of the following (in thousands):
December 28, 2016
December 30, 2015
Beginning balance
$
120,700
$
120,700
Accumulated impairment charges
(58,812
)
(58,812
)
Ending balance
$
61,888
$
61,888</t>
  </si>
  <si>
    <t>Schedule of Intangible Assets Subject to Amortization</t>
  </si>
  <si>
    <t xml:space="preserve">Other intangible assets subject to amortization consist of the following (in thousands):
December 28, 2016
December 30, 2015
Favorable leasehold interest
$
6,038
$
6,038
Less: accumulated amortization
(5,554
)
(5,400
)
Total favorable leasehold interest, net
$
484
$
638
Unfavorable leasehold interest liability
$
(9,156
)
$
(9,156
)
Less: accumulated amortization
8,144
7,908
Unfavorable leasehold interest liability, net
$
(1,012
)
$
(1,248
) </t>
  </si>
  <si>
    <t>Schedule of Estimated Net Amortization</t>
  </si>
  <si>
    <t xml:space="preserve">The estimated net amortization credits (net liability) for the Company’s favorable and unfavorable leasehold interests for each of the five succeeding fiscal years and thereafter is as follows (in thousands):
For the Years Ending
Favorable Leasehold Interest
Unfavorable Leasehold Interest
December 27, 2017
$
106
$
(225
)
December 26, 2018
97
(144
)
December 25, 2019
94
(136
)
December 30, 2020
85
(123
)
December 29, 2021
64
(120
)
Thereafter
38
(264
)
Total
$
484
$
(1,012
) </t>
  </si>
  <si>
    <t>Leases (Tables)</t>
  </si>
  <si>
    <t>Schedule of Future Lease Obligation</t>
  </si>
  <si>
    <t>Information regarding the Company’s future lease obligations at December 28, 2016 is as follows (in thousands):
Capital Leases
Operating Leases
For the Years Ending
Minimum Lease Payments
Minimum Sublease Income
Minimum Lease Payments
Minimum Sublease Income
December 27, 2017
$
199
$
28
$
23,884
$
1,091
December 26, 2018
172
—
23,831
932
December 25, 2019
95
—
22,811
728
December 30, 2020
54
—
21,604
389
December 29, 2021
54
—
20,464
365
Thereafter
46
—
170,550
1,286
Total
$
620
$
28
$
283,144
$
4,791
Less: imputed interest (11.0% to 14.8%)
(159
)
Present value of capital lease obligations
461
Less: current maturities
(144
)
Noncurrent portion
$
317</t>
  </si>
  <si>
    <t>Schedule of Net Rent Expense</t>
  </si>
  <si>
    <t>Net rent expense is as follows (in thousands):
For the Years Ended
December 28, 2016
December 30, 2015
December 31, 2014
Base rent
$
22,089
$
19,944
$
19,067
Contingent rent
209
96
350
Less: sublease income
(2,540
)
(2,620
)
(3,572
)
Net rent expense
$
19,758
$
17,420
$
15,845</t>
  </si>
  <si>
    <t>Schedule of Minimum Future Rental Income</t>
  </si>
  <si>
    <t>Minimum future rental income for company-operated properties under noncancelable operating leases, which is recorded on a straight-line basis, in effect as of December 28, 2016, is as follows (in thousands):
For the Years Ending
December 27, 2017
$
274
December 26, 2018
274
December 25, 2019
184
December 30, 2020
188
December 29, 2021
146
Thereafter
484
Total future minimum rental income
$
1,550</t>
  </si>
  <si>
    <t>Other Accrued Expenses and Current Liabilities (Tables)</t>
  </si>
  <si>
    <t>Schedule of Other Accrued Expenses and Current Liabilities</t>
  </si>
  <si>
    <t>Other accrued expenses and current liabilities consist of the following (in thousands):
December 28, 2016
December 30, 2015
Accrued sales and property taxes
$
4,223
$
3,480
Income tax receivable agreement payable
12,349
7,609
Gift card liability
1,870
1,810
Other
3,579
3,227
Total other accrued expenses and current liabilities
$
22,021
$
16,126</t>
  </si>
  <si>
    <t>Other Noncurrent Liabilities (Tables)</t>
  </si>
  <si>
    <t>Schedule of Other Noncurrent Liabilities</t>
  </si>
  <si>
    <t>Other noncurrent liabilities consist of the following (in thousands):
December 28, 2016
December 30, 2015
Deferred rent
$
8,328
$
6,611
Income tax receivable agreement payable
26,306
33,930
Other
2,354
2,826
Total noncurrent liabilities
$
36,988
$
43,367</t>
  </si>
  <si>
    <t>Income Taxes (Tables)</t>
  </si>
  <si>
    <t>Schedule of Provision for Income Taxes</t>
  </si>
  <si>
    <t xml:space="preserve">The provision for income taxes is based on the following components (in thousands):
For the Years Ended
December 28, 2016
December 30, 2015
December 31, 2014
Current income taxes:
Federal
$
—
$
—
$
(1
)
State
224
188
29
Total current
224
188
28
Deferred income taxes:
Federal
9,660
8,871
(44,137
)
State
2,730
6,378
(22,864
)
Total deferred
12,390
15,249
(67,001
)
Charge in lieu of tax (attributable to stock options)
169
5,420
3,965
Tax provision for income taxes
$
12,783
$
20,857
$
(63,008
) </t>
  </si>
  <si>
    <t>Schedule of Effective Income Tax rate</t>
  </si>
  <si>
    <t xml:space="preserve">The provision for income taxes differs from the amount computed by applying the federal income tax rate as follows:
For the Years Ended
December 28, 2016
December 30, 2015
December 31, 2014
Statutory federal income tax rate of 35% applied to earnings before income taxes and extraordinary items
35.0
%
35.0
%
35.0
%
State tax benefit (net of federal benefit)
5.0
5.1
(5.7
)
State tax credits
—
(0.6
)
32.7
TRA expense
0.4
0.1
(70.6
)
WOTC Credit
(0.8
)
—
—
Change in valuation allowance
1.3
6.5
317.4
Other
0.2
0.3
(1.7
)
Total
41.1
%
46.4
%
307.1
% </t>
  </si>
  <si>
    <t>Schedule of Deferred Tax Assets and Liabilities</t>
  </si>
  <si>
    <t>The Company’s deferred tax assets and liabilities consist of the following (in thousands):
December 28, 2016
December 30, 2015
Deferred assets:
Capital leases
$
197
$
273
Accrued vacation
658
583
Accrued legal
308
216
Deferred rent
4,351
3,758
Accrued workers’ compensation
1,932
1,778
Enterprise zone and other credits
11,982
11,433
Net operating losses
30,452
45,081
Fixed assets
—
—
Other
2,737
2,293
Total deferred tax assets
52,617
65,415
Valuation allowance
(3,311
)
(2,920
)
Net deferred tax assets
49,306
62,495
Deferred liabilities:
Goodwill
(8,809
)
(8,557
)
Trademark
(26,463
)
(26,525
)
Prepaid expense
(523
)
(761
)
Fixed asset
(1,771
)
(1,758
)
Other
(4,323
)
(5,087
)
Deferred tax liabilities
(41,889
)
(42,688
)
Net deferred tax asset
$
7,417
$
19,807</t>
  </si>
  <si>
    <t>Schedule of Deferred Tax Assets and Liabilities Classification on Consolidated Balance Sheets</t>
  </si>
  <si>
    <t>The deferred tax amounts mentioned above have been classified on the accompanying consolidated balance sheets as follows (in thousands):
December 28, 2016
December 30, 2015
Current:
Assets (liabilities)
$
21,457
$
21,656
Noncurrent:
Assets (liabilities)
(14,040
)
(1,849
)
$
7,417
$
19,807</t>
  </si>
  <si>
    <t>Stock-Based Compensation (Tables)</t>
  </si>
  <si>
    <t>Changes in Stock Options</t>
  </si>
  <si>
    <t>Changes in stock options for the years ended December 28, 2016 and December 30, 2015, are as follows:
Shares
Weighted-Average Exercise Price
Outstanding—December 31, 2014
3,070,176
$
6.25
Grants
—
—
Exercised
(863,247
)
4.93
Forfeited, cancelled or expired
(55,715
)
17.25
Outstanding—December 30, 2015
2,151,214
6.25
Grants
347,053
12.14
Exercised
(147,726
)
6.62
Forfeited, cancelled or expired
(158,813
)
8.20
Outstanding—December 28, 2016
2,191,728
$
7.26
Vested and expected to vest at December 28, 2016
2,184,755
$
7.24
Exercisable at December 28, 2016
1,746,501
$
6.21</t>
  </si>
  <si>
    <t>Stock Options By Range of Exercise Prices</t>
  </si>
  <si>
    <t>Stock options at December 28, 2016 are summarized as follows:
Range of Exercise Prices
Number Outstanding
Weighted-Average Remaining Contractual Life (in Years)
Weighted- Average Exercise Price
Number Exercisable
Weighted-Average Exercise Price
$4.09
111,305
6.47
$
4.09
90,166
$
4.09
5.84
1,611,718
5.50
5.84
1,569,437
5.84
11.94 - 13.52
329,673
9.38
11.99
—
—
15.00
139,032
7.57
15.00
86,898
15.00
$4.09 - $15.00
2,191,728
6.26
$
7.26
1,746,501
$
6.21</t>
  </si>
  <si>
    <t>Schedule of Changes in Restricted Shares</t>
  </si>
  <si>
    <t>Changes in restricted shares for the years ended December 28, 2016 and December 30, 2015, are as follows:
Shares
Weighted-Average Fair Value
Unvested shares at December 31, 2014
6,666
34.56
Granted
7,908
18.97
Released
(2,222
)
34.56
Forfeited, cancelled, or expired
—
—
Unvested shares at December 30, 2015
12,352
24.58
Granted
29,259
13.33
Released
(4,859
)
26.10
Forfeited, cancelled, or expired
—
—
Unvested shares at December 28, 2016
36,752
$
15.42</t>
  </si>
  <si>
    <t>Net Income Per Share (Tables)</t>
  </si>
  <si>
    <t>Computation of Basic and Diluted Net Income per Share</t>
  </si>
  <si>
    <t>Below are basic and diluted net income per share data for the periods indicated, which are in thousands except for per share data.
For the Years Ended
December 28, 2016
December 30, 2015
December 31, 2014
Numerator:
Net income
$
18,339
$
24,054
$
42,463
Denominator:
Weighted-average shares outstanding—Basic
38,357,805
37,949,316
32,285,484
Weighted-average shares outstanding—Diluted
39,026,950
39,039,558
34,346,241
Net income per share—Basic
$
0.48
$
0.63
$
1.32
Net income per share—Diluted
$
0.47
$
0.62
$
1.24
Anti-dilutive securities not considered in diluted EPS calculation
468,705
214,411
5,865</t>
  </si>
  <si>
    <t>Schedule of Reconciliation of Basic and Diluted Share Counts</t>
  </si>
  <si>
    <t>Below is a reconciliation of basic and diluted share counts.
For the Years Ended
December 28, 2016
December 30, 2015
December 31, 2014
Weighted-average shares outstanding—Basic
38,357,805
37,949,316
32,285,484
Dilutive effect of stock options and restricted shares
669,145
1,090,242
2,060,757
Weighted-average shares outstanding—Diluted
39,026,950
39,039,558
34,346,241</t>
  </si>
  <si>
    <t>Quarterly Results of Operations (Tables)</t>
  </si>
  <si>
    <t>Schedule of Quarterly Financial Information</t>
  </si>
  <si>
    <t>The following table sets forth a summary of our unaudited quarterly operating results for each of the last eight quarters in the period ended December 28, 2016.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QUARTERLY FINANCIAL INFORMATION (UNAUDITED)
2016
2015
(Dollar amounts in thousands, except share data)
Dec.
Sept.
June
Mar
Dec.
Sept.
July
Apr
Selected Financial Data
Total revenue ($)
92,479
95,816
97,474
94,354
86,307
88,870
89,454
90,426
Income from Operations ($)
1,926
9,008
13,401
10,294
9,748
12,527
13,582
12,967
Provision for income taxes
853
2,830
5,339
3,761
4,576
6,505
5,062
4,714
Net income ($)
418
5,211
7,267
5,443
5,367
4,666
7,230
6,791
Per Share Data (2)
Net income per share
Basic
0.01
0.14
0.19
0.14
0.14
0.12
0.19
0.18
Diluted
0.01
0.13
0.19
0.14
0.14
0.12
0.18
0.17
Weighted average shares used in computing net income per share
Basic
38,437,020
38,415,189
38,294,575
38,284,435
38,284,435
38,275,317
37,812,767
37,424,745
Diluted
39,108,967
39,083,577
38,962,802
39,001,078
38,965,248
39,107,241
39,085,206
38,921,884
Selected Operating Data
Number of restaurants (at period end)
Company-operated
201
193
188
188
186
175
174
173
Franchised
259
253
251
248
247
245
244
243
System-wide
460
446
439
436
433
420
418
416
Average unit volume (AUV) (company-operated) (1)
1,790
1,929
1,970
1,936
1,826
1,928
1,952
1,963
Comparable restaurant sales growth (%)
Company-operated
(0.6
)
1.4
2.0
(0.6
)
1.0
0.0
(0.5
)
3.5
Franchised
(1.9
)
1.8
2.7
1.8
2.4
1.1
2.6
6.2
System-wide
(1.3
)
1.6
2.4
0.7
1.8
0.6
1.3
5.1
Restaurant contribution margin (%)
18.5
20.9
22.0
20.7
21.5
21.2
21.6
23.3
(1)
AUVs consist of average annualized sales of all company-owned restaurants over the fiscal quarter.
( 2 )
Due to the use of weighted average shares outstanding for each quarter of computing earnings per share, the sum of the quarterly per share amounts may not equal the per share amount for the year.</t>
  </si>
  <si>
    <t>Description of Business - Additional Information (Detail)</t>
  </si>
  <si>
    <t>Dec. 28, 2016RestaurantsSegment</t>
  </si>
  <si>
    <t>Sep. 28, 2016Restaurants</t>
  </si>
  <si>
    <t>Jun. 29, 2016Restaurants</t>
  </si>
  <si>
    <t>Mar. 30, 2016Restaurants</t>
  </si>
  <si>
    <t>Dec. 30, 2015Restaurants</t>
  </si>
  <si>
    <t>Sep. 30, 2015Restaurants</t>
  </si>
  <si>
    <t>Jul. 01, 2015Restaurants</t>
  </si>
  <si>
    <t>Apr. 01, 2015Restaurants</t>
  </si>
  <si>
    <t>Sep. 24, 2014Restaurants</t>
  </si>
  <si>
    <t>Description Of Business [Line Items]</t>
  </si>
  <si>
    <t>Number of restaurants</t>
  </si>
  <si>
    <t>Date of reorganization</t>
  </si>
  <si>
    <t>Apr. 22,
		2014</t>
  </si>
  <si>
    <t>Reorganization terms</t>
  </si>
  <si>
    <t>(“Old Holdings”) entered into the following reorganization transactions: (i) Old Holdings merged with and into CSC with CSC continuing as the surviving corporation; (ii) CSC merged with and into CAC with CAC continuing as the surviving corporation and (iii) CAC renamed itself El Pollo Loco Holdings, Inc.</t>
  </si>
  <si>
    <t>Restricted dividend payments, description</t>
  </si>
  <si>
    <t>Under the 2014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income tax receivable agreement (the “TRA”), and, (iii) so long as no default or event of default has occurred and is continuing, (a) make non-cash repurchases of equity interests in connection with the exercise of stock options by directors and officers, provided that those equity interests represent a portion of the consideration of the exercise price of those stock options, (b) pay up to $2.5 million per year pursuant to stock option plans, employment agreements, or incentive plans, (c) make up to $5.0 million in other restricted payments per year, and (d) make other restricted payments, provided that such payments would not cause, in each case, on a pro forma basis, (x) its lease-adjusted consolidated leverage ratio to equal or exceed 4.25 times and (y) its consolidated fixed charge coverage ratio to be less than 1.75 times.</t>
  </si>
  <si>
    <t>Number of operating segments | Segment</t>
  </si>
  <si>
    <t>Chicken Acquisition Corp [Member]</t>
  </si>
  <si>
    <t>Ownership interest</t>
  </si>
  <si>
    <t>43.50%</t>
  </si>
  <si>
    <t>Philippines [Member]</t>
  </si>
  <si>
    <t>Entity Operated Units [Member]</t>
  </si>
  <si>
    <t>Entity Operated Units [Member] | The Greater Los Angeles Area [Member]</t>
  </si>
  <si>
    <t>Franchised Units [Member]</t>
  </si>
  <si>
    <t>Franchised Units [Member] | The Greater Los Angeles Area [Member]</t>
  </si>
  <si>
    <t>Summary of Significant Accounting Policies - Additional Information (Detail)</t>
  </si>
  <si>
    <t>Sep. 24, 2014USD ($)Restaurants</t>
  </si>
  <si>
    <t>Jul. 30, 2014</t>
  </si>
  <si>
    <t>Jul. 11, 2014Restaurant</t>
  </si>
  <si>
    <t>Nov. 30, 2015Restaurants</t>
  </si>
  <si>
    <t>Mar. 29, 2017USD ($)</t>
  </si>
  <si>
    <t>Dec. 28, 2016USD ($)RestaurantsSupplier</t>
  </si>
  <si>
    <t>Dec. 30, 2015USD ($)RestaurantsRestaurantSupplier</t>
  </si>
  <si>
    <t>Dec. 31, 2014USD ($)Restaurant</t>
  </si>
  <si>
    <t>Feb. 22, 2017Restaurant</t>
  </si>
  <si>
    <t>Feb. 17, 2017USD ($)</t>
  </si>
  <si>
    <t>Jan. 17, 2017USD ($)</t>
  </si>
  <si>
    <t>Dec. 29, 2016</t>
  </si>
  <si>
    <t>Dec. 25, 2013USD ($)</t>
  </si>
  <si>
    <t>Basis Of Presentation And Summary Of Significant Accounting Policies [Line Items]</t>
  </si>
  <si>
    <t>Total amount of outstanding debt</t>
  </si>
  <si>
    <t>Cash available</t>
  </si>
  <si>
    <t>Expected closed-store reserve</t>
  </si>
  <si>
    <t>Capitalized internal cost</t>
  </si>
  <si>
    <t>Capitalized internal interest cost</t>
  </si>
  <si>
    <t>Asset impairment charges</t>
  </si>
  <si>
    <t>Number of restaurants | Restaurants</t>
  </si>
  <si>
    <t>Amortization expense for deferred financing costs</t>
  </si>
  <si>
    <t>Expense for payroll and benefits reserves</t>
  </si>
  <si>
    <t>Promotional allowances amount</t>
  </si>
  <si>
    <t>Initial franchise revenue</t>
  </si>
  <si>
    <t>Advertising expense</t>
  </si>
  <si>
    <t>Advertising cost included in accounts receivable and current assets</t>
  </si>
  <si>
    <t>Number of restaurants damaged | Restaurants</t>
  </si>
  <si>
    <t>Costs incurred directly related to fire</t>
  </si>
  <si>
    <t>Disposition of assets related to fire</t>
  </si>
  <si>
    <t>Gain on recovery of insurance proceeds, related to the reimbursement of property and equipment and expenses incurred</t>
  </si>
  <si>
    <t>Gain on recovery of insurance proceeds, related to the reimbursement of lost profits</t>
  </si>
  <si>
    <t>Amount received from insurance company in cash</t>
  </si>
  <si>
    <t>Unrecognized tax benefits, accrual of interest or penalties</t>
  </si>
  <si>
    <t>Unrecognized tax benefits, interest or penalties expenses</t>
  </si>
  <si>
    <t>Percentage of cash savings in taxes realized as a result of utilizing net operating losses payable to pre-IPO stockholders</t>
  </si>
  <si>
    <t>85.00%</t>
  </si>
  <si>
    <t>Charge relating to present value of total expected TRA payments</t>
  </si>
  <si>
    <t>Payments to pre-IPO stockholders under TRA</t>
  </si>
  <si>
    <t>Write off of goodwill</t>
  </si>
  <si>
    <t>Operating lease obligations</t>
  </si>
  <si>
    <t>Initial Option [Member] | Limited Liability Company [Member]</t>
  </si>
  <si>
    <t>Number of restaurants | Restaurant</t>
  </si>
  <si>
    <t>Number of years available under plan</t>
  </si>
  <si>
    <t>5 years</t>
  </si>
  <si>
    <t>Additional Option [Member] | Limited Liability Company [Member]</t>
  </si>
  <si>
    <t>10 years</t>
  </si>
  <si>
    <t>Franchise Development Agreement [Member] | Limited Liability Company [Member]</t>
  </si>
  <si>
    <t>Related party agreement, termination period</t>
  </si>
  <si>
    <t>Related party agreement, termination description</t>
  </si>
  <si>
    <t>The Franchise Development Option Agreement terminates (i) ten years after execution, or (ii) if the Initial Option is exercised, five years after that exercise.</t>
  </si>
  <si>
    <t>Level 3 Measurements [Member]</t>
  </si>
  <si>
    <t>Area Development Fees [Member]</t>
  </si>
  <si>
    <t>Unrecognized area development fees</t>
  </si>
  <si>
    <t>Minimum [Member]</t>
  </si>
  <si>
    <t>Percentage of monthly franchise fee</t>
  </si>
  <si>
    <t>4.00%</t>
  </si>
  <si>
    <t>Maximum [Member]</t>
  </si>
  <si>
    <t>5.00%</t>
  </si>
  <si>
    <t>Advertising fees</t>
  </si>
  <si>
    <t>Interest Expense [Member]</t>
  </si>
  <si>
    <t>General and Administrative Expense [Member]</t>
  </si>
  <si>
    <t>Preopening costs</t>
  </si>
  <si>
    <t>Other Assets [Member]</t>
  </si>
  <si>
    <t>Deferred financing fees net of accumulated amortization</t>
  </si>
  <si>
    <t>Other Current Liabilities [Member]</t>
  </si>
  <si>
    <t>Other Noncurrent Liabilities [Member]</t>
  </si>
  <si>
    <t>Indefinite-lived Intangible Assets [Member]</t>
  </si>
  <si>
    <t>Supplier Concentration Risk [Member]</t>
  </si>
  <si>
    <t>Number of suppliers | Supplier</t>
  </si>
  <si>
    <t>Supplier One [Member] | Accounts Payable [Member] | Supplier Concentration Risk [Member]</t>
  </si>
  <si>
    <t>Percentage of concentration</t>
  </si>
  <si>
    <t>16.00%</t>
  </si>
  <si>
    <t>Supplier Two [Member] | Accounts Payable [Member] | Supplier Concentration Risk [Member]</t>
  </si>
  <si>
    <t>12.00%</t>
  </si>
  <si>
    <t>Supplier Three [Member] | Accounts Payable [Member] | Supplier Concentration Risk [Member]</t>
  </si>
  <si>
    <t>11.00%</t>
  </si>
  <si>
    <t>Largest Supplier One [Member] | Purchased [Member] | Supplier Concentration Risk [Member]</t>
  </si>
  <si>
    <t>33.00%</t>
  </si>
  <si>
    <t>36.00%</t>
  </si>
  <si>
    <t>The Greater Los Angeles Area [Member] | Franchised Units [Member]</t>
  </si>
  <si>
    <t>The Greater Los Angeles Area [Member] | Revenue [Member] | Geographic Concentration Risk [Member]</t>
  </si>
  <si>
    <t>75.00%</t>
  </si>
  <si>
    <t>79.00%</t>
  </si>
  <si>
    <t>80.00%</t>
  </si>
  <si>
    <t>Arizona, California and Texas [Member]</t>
  </si>
  <si>
    <t>California [Member]</t>
  </si>
  <si>
    <t>Scenario Forecast [Member]</t>
  </si>
  <si>
    <t>Subsequent Event [Member] | Texas [Member]</t>
  </si>
  <si>
    <t>Number of restaurant closed | Restaurant</t>
  </si>
  <si>
    <t>Subsequent Event [Member] | Arizona [Member]</t>
  </si>
  <si>
    <t>Parent [Member] | Subsequent Event [Member]</t>
  </si>
  <si>
    <t>Number of new stores opened</t>
  </si>
  <si>
    <t>Franchisees [Member] | Subsequent Event [Member]</t>
  </si>
  <si>
    <t>Senior Secured Revolving Credit Facility [Member] | Subsequent Event [Member]</t>
  </si>
  <si>
    <t>Pre-payment for new restaurant</t>
  </si>
  <si>
    <t>2013 First Lien Credit Agreement [Member] | Senior Secured Revolving Credit Facility [Member]</t>
  </si>
  <si>
    <t>Amount of borrowings available</t>
  </si>
  <si>
    <t>2013 Credit Agreement [Member]</t>
  </si>
  <si>
    <t>Write off of unamortized deferred finance costs</t>
  </si>
  <si>
    <t>Summary of Estimated Useful Service Lives (Detail)</t>
  </si>
  <si>
    <t>Building [Member]</t>
  </si>
  <si>
    <t>Property Plant And Equipment [Line Items]</t>
  </si>
  <si>
    <t>Estimated useful service lives</t>
  </si>
  <si>
    <t>20 years</t>
  </si>
  <si>
    <t>Land Improvements [Member] | Minimum [Member]</t>
  </si>
  <si>
    <t>3 years</t>
  </si>
  <si>
    <t>Land Improvements [Member] | Maximum [Member]</t>
  </si>
  <si>
    <t>30 years</t>
  </si>
  <si>
    <t>Building and Improvements [Member] | Minimum [Member]</t>
  </si>
  <si>
    <t>Building and Improvements [Member] | Maximum [Member]</t>
  </si>
  <si>
    <t>Restaurant Equipment [Member] | Minimum [Member]</t>
  </si>
  <si>
    <t>Restaurant Equipment [Member] | Maximum [Member]</t>
  </si>
  <si>
    <t>Other Equipment [Member] | Minimum [Member]</t>
  </si>
  <si>
    <t>2 years</t>
  </si>
  <si>
    <t>Other Equipment [Member] | Maximum [Member]</t>
  </si>
  <si>
    <t>Leasehold Improvements [Member]</t>
  </si>
  <si>
    <t>Shorter of useful life or lease term</t>
  </si>
  <si>
    <t>Summary of Significant Accounting Policies - Intangible Assets and Liabilities Remaining Useful Lives (Detail)</t>
  </si>
  <si>
    <t>Minimum [Member] | Favorable Leasehold Interest [Member]</t>
  </si>
  <si>
    <t>Finite-Lived Intangible Assets [Line Items]</t>
  </si>
  <si>
    <t>Finite live intangible asset, useful life</t>
  </si>
  <si>
    <t>1 year</t>
  </si>
  <si>
    <t>Minimum [Member] | Unfavorable Leasehold Interest Liability [Member]</t>
  </si>
  <si>
    <t>Maximum [Member] | Favorable Leasehold Interest [Member]</t>
  </si>
  <si>
    <t>18 years</t>
  </si>
  <si>
    <t>Maximum [Member] | Unfavorable Leasehold Interest Liability [Member]</t>
  </si>
  <si>
    <t>Summary of Non-Financial Instruments Measured at Fair Value on Nonrecurring Basis (Details) - USD ($) $ in Thousands</t>
  </si>
  <si>
    <t>Fair Value Option Qualitative Disclosures Related To Election [Line Items]</t>
  </si>
  <si>
    <t>Fair Value, Measurements, Nonrecurring [Member]</t>
  </si>
  <si>
    <t>Impairment Losses</t>
  </si>
  <si>
    <t>Fair Value, Measurements, Nonrecurring [Member] | Level 3 [Member]</t>
  </si>
  <si>
    <t>Property and Equipment - Schedule of Costs and Related Accumulated Depreciation and Amortization of Major Classes of Property (Detail) - USD ($) $ in Thousands</t>
  </si>
  <si>
    <t>Property and equipment, gross</t>
  </si>
  <si>
    <t>Less: accumulated depreciation and amortization</t>
  </si>
  <si>
    <t>Property and equipment, net</t>
  </si>
  <si>
    <t>Land [Member]</t>
  </si>
  <si>
    <t>Buildings and Improvements [Member]</t>
  </si>
  <si>
    <t>Other Property and Equipment [Member]</t>
  </si>
  <si>
    <t>Construction in Progress [Member]</t>
  </si>
  <si>
    <t>Property and Equipment - Additional Information (Detail) - USD ($) $ in Thousands</t>
  </si>
  <si>
    <t>Depreciation expense</t>
  </si>
  <si>
    <t>Gross value of assets under capital leases for buildings and improvements</t>
  </si>
  <si>
    <t>Accumulated depreciation of assets under capital leases</t>
  </si>
  <si>
    <t>Capital expenditures</t>
  </si>
  <si>
    <t>Capital expenditures for restaurant remodeling</t>
  </si>
  <si>
    <t>Capital expenditures for new restaurants</t>
  </si>
  <si>
    <t>Other capital maintenance expenditures</t>
  </si>
  <si>
    <t>Long-lived assets, non-cash impairment charges</t>
  </si>
  <si>
    <t>Goodwill and Other Intangible assets and Liabilities - Additional Information (Detail)</t>
  </si>
  <si>
    <t>Dec. 28, 2016USD ($)</t>
  </si>
  <si>
    <t>Dec. 30, 2015USD ($)</t>
  </si>
  <si>
    <t>Schedule Of Intangible Assets And Goodwill [Line Items]</t>
  </si>
  <si>
    <t>Proceeds from sale of restaurant</t>
  </si>
  <si>
    <t>Restaurant disposition, decrease in goodwill</t>
  </si>
  <si>
    <t>Gain on disposition of restaurant</t>
  </si>
  <si>
    <t>Impairment losses to goodwill</t>
  </si>
  <si>
    <t>Amortization expense</t>
  </si>
  <si>
    <t>Favorable Leasehold Interest [Member]</t>
  </si>
  <si>
    <t>Intangible asset subject to amortization, weighted average amortization period</t>
  </si>
  <si>
    <t>4 years</t>
  </si>
  <si>
    <t>Unfavorable Leasehold Interest [Member]</t>
  </si>
  <si>
    <t>Goodwill and Other Intangible Assets and Liabilities - Schedule of Domestic Trademarks (Detail) - Trademarks [Member] - USD ($) $ in Thousands</t>
  </si>
  <si>
    <t>Indefinite-lived Intangible Assets [Line Items]</t>
  </si>
  <si>
    <t>Beginning balance</t>
  </si>
  <si>
    <t>Accumulated impairment charges</t>
  </si>
  <si>
    <t>Ending balance</t>
  </si>
  <si>
    <t>Goodwill and Other Intangible Assets and Liabilities - Schedule of Intangible Assets Subject to Amortization (Detail) - USD ($) $ in Thousands</t>
  </si>
  <si>
    <t>Favorable leasehold interest</t>
  </si>
  <si>
    <t>Less: accumulated amortization</t>
  </si>
  <si>
    <t>Unfavorable Leasehold Interest Liability [Member]</t>
  </si>
  <si>
    <t>Unfavorable leasehold interest liability</t>
  </si>
  <si>
    <t>Goodwill and Other Intangible Assets and Liabilities - Schedule of Estimated Net Amortization (Detail) - USD ($) $ in Thousands</t>
  </si>
  <si>
    <t>December 27, 2017</t>
  </si>
  <si>
    <t>December 26, 2018</t>
  </si>
  <si>
    <t>December 25, 2019</t>
  </si>
  <si>
    <t>December 30, 2020</t>
  </si>
  <si>
    <t>December 29, 2021</t>
  </si>
  <si>
    <t>Thereafter</t>
  </si>
  <si>
    <t>Leases - Additional Information (Detail) - USD ($) $ in Thousands</t>
  </si>
  <si>
    <t>Property Subject to or Available for Operating Lease [Line Items]</t>
  </si>
  <si>
    <t>Initial term of lease</t>
  </si>
  <si>
    <t>Sublease income, contingent rental income</t>
  </si>
  <si>
    <t>Lessor, term of contract</t>
  </si>
  <si>
    <t>9 years</t>
  </si>
  <si>
    <t>Rental Income [Member]</t>
  </si>
  <si>
    <t>Leases - Schedule of Future Leases Obligations (Detail) - USD ($) $ in Thousands</t>
  </si>
  <si>
    <t>Future Lease Payments Due [Line Items]</t>
  </si>
  <si>
    <t>Less: imputed interest (11.0% to 14.8%)</t>
  </si>
  <si>
    <t>Present value of capital lease obligations</t>
  </si>
  <si>
    <t>Less: current maturities</t>
  </si>
  <si>
    <t>Noncurrent portion</t>
  </si>
  <si>
    <t>Capital lease, minimum sublease rental</t>
  </si>
  <si>
    <t>Operating lease, minimum sublease rental</t>
  </si>
  <si>
    <t>December 27, 2017 [Member]</t>
  </si>
  <si>
    <t>December 26, 2018 [Member]</t>
  </si>
  <si>
    <t>December 25, 2019 [Member]</t>
  </si>
  <si>
    <t>December 30, 2020 [Member]</t>
  </si>
  <si>
    <t>December 29, 2021 [Member]</t>
  </si>
  <si>
    <t>Thereafter [Member]</t>
  </si>
  <si>
    <t>Leases - Schedule of Future Leases Obligations (Parenthetical) (Detail)</t>
  </si>
  <si>
    <t>Imputed interest rate</t>
  </si>
  <si>
    <t>14.80%</t>
  </si>
  <si>
    <t>Leases - Schedule of Rent Expense (Detail) - USD ($) $ in Thousands</t>
  </si>
  <si>
    <t>Base rent</t>
  </si>
  <si>
    <t>Contingent rent</t>
  </si>
  <si>
    <t>Less: sublease income</t>
  </si>
  <si>
    <t>Net rent expense</t>
  </si>
  <si>
    <t>Leases - Schedule of Minimum Future Rental Income Under Non-Cancelable Operating Lease (Detail) $ in Thousands</t>
  </si>
  <si>
    <t>Company Operated Properties [Member]</t>
  </si>
  <si>
    <t>December 27, 2017 [Member] | Company Operated Properties [Member]</t>
  </si>
  <si>
    <t>December 26, 2018 [Member] | Company Operated Properties [Member]</t>
  </si>
  <si>
    <t>December 25, 2019 [Member] | Company Operated Properties [Member]</t>
  </si>
  <si>
    <t>December 30, 2020 [Member] | Company Operated Properties [Member]</t>
  </si>
  <si>
    <t>December 29, 2021 [Member] | Company Operated Properties [Member]</t>
  </si>
  <si>
    <t>Thereafter [Member] | Company Operated Properties [Member]</t>
  </si>
  <si>
    <t>Current Credit Agreements - Additional Information (Detail) - USD ($)</t>
  </si>
  <si>
    <t>Dec. 11, 2014</t>
  </si>
  <si>
    <t>Debt Instrument [Line Items]</t>
  </si>
  <si>
    <t>Revolving credit facility maturity period</t>
  </si>
  <si>
    <t>Dec. 11,
		2019</t>
  </si>
  <si>
    <t>Debt instrument basis percentage</t>
  </si>
  <si>
    <t>1.00%</t>
  </si>
  <si>
    <t>Debt instrument, interest rate</t>
  </si>
  <si>
    <t>2.40%</t>
  </si>
  <si>
    <t>2.00%</t>
  </si>
  <si>
    <t>Interest rate description</t>
  </si>
  <si>
    <t>(a) the federal funds rate plus 0.50%, (b) the prime rate of Bank of America, or (c) LIBOR plus 1.00%. For LIBOR loans, the margin is in the range of 1.75% to 2.50%, and for base rate loans the margin is in the range of 0.75% to 1.50%. The margin was initially set at 2.00% for LIBOR loans and at 1.00% for base rate loans until the delivery of financial statements and a compliance certificate for the first quarter of 2015. The interest rate range was 2.0% to 2.4% during fiscal 2016 and 1.9% to 2.6% during fiscal 2015 and was 2.4% and 2.0% at December 28, 2016 and December 30, 2015, respectively.</t>
  </si>
  <si>
    <t>Transaction costs</t>
  </si>
  <si>
    <t>Senior Secured Revolving Credit Facility [Member]</t>
  </si>
  <si>
    <t>Principal payments prior to maturity</t>
  </si>
  <si>
    <t>1.90%</t>
  </si>
  <si>
    <t>2.60%</t>
  </si>
  <si>
    <t>Federal Funds Rate [Member]</t>
  </si>
  <si>
    <t>0.50%</t>
  </si>
  <si>
    <t>Base Rate [Member] | Minimum [Member]</t>
  </si>
  <si>
    <t>0.75%</t>
  </si>
  <si>
    <t>Base Rate [Member] | Maximum [Member]</t>
  </si>
  <si>
    <t>1.50%</t>
  </si>
  <si>
    <t>Initial Margin Rate [Member]</t>
  </si>
  <si>
    <t>LIBOR [Member]</t>
  </si>
  <si>
    <t>LIBOR [Member] | Minimum [Member]</t>
  </si>
  <si>
    <t>1.75%</t>
  </si>
  <si>
    <t>LIBOR [Member] | Maximum [Member]</t>
  </si>
  <si>
    <t>2.50%</t>
  </si>
  <si>
    <t>2014 Credit Agreement [Member]</t>
  </si>
  <si>
    <t>Senior secured revolving facility</t>
  </si>
  <si>
    <t>Senior secured revolving facility term</t>
  </si>
  <si>
    <t>Letters of credit outstanding</t>
  </si>
  <si>
    <t>Revolving line of credit</t>
  </si>
  <si>
    <t>Swing Line Loans [Member] | 2014 Credit Agreement [Member]</t>
  </si>
  <si>
    <t>Sub limit of revolving facility</t>
  </si>
  <si>
    <t>Letter of Credit [Member] | 2014 Credit Agreement [Member]</t>
  </si>
  <si>
    <t>Prior Credit Agreements - Additional Information (Detail)</t>
  </si>
  <si>
    <t>Dec. 11, 2014USD ($)</t>
  </si>
  <si>
    <t>Oct. 11, 2013USD ($)</t>
  </si>
  <si>
    <t>Dec. 28, 2016USD ($)Agreement</t>
  </si>
  <si>
    <t>Jul. 30, 2014USD ($)</t>
  </si>
  <si>
    <t>Applicable margin for lien credit agreement</t>
  </si>
  <si>
    <t>Call premium</t>
  </si>
  <si>
    <t>Variable rate basis</t>
  </si>
  <si>
    <t>Senior Secured Term Loan [Member]</t>
  </si>
  <si>
    <t>Senior secured term loan</t>
  </si>
  <si>
    <t>Second Priority Senior Secured Notes Due January 2018 [Member]</t>
  </si>
  <si>
    <t>Debt maturity</t>
  </si>
  <si>
    <t>2018-01</t>
  </si>
  <si>
    <t>Senior Secured Notes Due Two Thousands Seventeen [Member]</t>
  </si>
  <si>
    <t>2017-07</t>
  </si>
  <si>
    <t>2013 First Lien Credit Agreement [Member]</t>
  </si>
  <si>
    <t>Line of credit agreement</t>
  </si>
  <si>
    <t>A new first lien credit agreement (the “2013 First Lien Credit Agreement”) that included a $190 million senior secured term loan (the “2013 First Lien Term Loan”) and a senior secured revolving credit facility of $15 million (the “2013 Revolver”) that, in each case, was to mature in October 2018</t>
  </si>
  <si>
    <t>Repayment of secured debt using company fund</t>
  </si>
  <si>
    <t>2018-10</t>
  </si>
  <si>
    <t>Debt, unamortized discount</t>
  </si>
  <si>
    <t>Interest payment intervals</t>
  </si>
  <si>
    <t>Three-month intervals</t>
  </si>
  <si>
    <t>2013 First Lien Credit Agreement [Member] | LIBOR [Member]</t>
  </si>
  <si>
    <t>4.25%</t>
  </si>
  <si>
    <t>Floor rate on term loan</t>
  </si>
  <si>
    <t>2013 First Lien Credit Agreement [Member] | Base Rate [Member]</t>
  </si>
  <si>
    <t>3.25%</t>
  </si>
  <si>
    <t>2013 First Lien Credit Agreement [Member] | Senior Secured Term Loan [Member]</t>
  </si>
  <si>
    <t>2013 First Lien Credit Agreement [Member] | Second Priority Senior Secured Notes Due January 2018 [Member]</t>
  </si>
  <si>
    <t>Debt instrument, stated percentage</t>
  </si>
  <si>
    <t>17.00%</t>
  </si>
  <si>
    <t>2013 First Lien Credit Agreement [Member] | First Lien Term Loan [Member]</t>
  </si>
  <si>
    <t>Percentage of quarterly principal payment</t>
  </si>
  <si>
    <t>0.25%</t>
  </si>
  <si>
    <t>Second Lien Facility [Member]</t>
  </si>
  <si>
    <t>A new second lien credit agreement (the “2013 Second Lien Credit Agreement” and, together with the 2013 First Lien Credit Agreement, the “2013 Credit Agreements”) that included a $100 million second lien term loan (the “2013 Second Lien Term Loan” and, together with the 2013 First Lien Term Loan, the “2013 Term Loans”) that was to mature in April 2019.</t>
  </si>
  <si>
    <t>Second Lien Facility [Member] | Senior Secured Term Loan [Member]</t>
  </si>
  <si>
    <t>2019-04</t>
  </si>
  <si>
    <t>Prior Credit Agreements [Member] | Senior Secured Term Loan [Member]</t>
  </si>
  <si>
    <t>Write off of the remaining unamortized deferred finance costs</t>
  </si>
  <si>
    <t>Write off of the unamortized discount</t>
  </si>
  <si>
    <t>Prior Credit Agreements [Member] | Second Priority Senior Secured Notes Due January 2018 [Member]</t>
  </si>
  <si>
    <t>2013 Second Lien Credit Agreement [Member] | LIBOR [Member]</t>
  </si>
  <si>
    <t>8.50%</t>
  </si>
  <si>
    <t>2013 Second Lien Credit Agreement [Member] | Base Rate [Member]</t>
  </si>
  <si>
    <t>7.50%</t>
  </si>
  <si>
    <t>2013 Second Lien Credit Agreement [Member] | Second Lien Term Loan [Member]</t>
  </si>
  <si>
    <t>First Interest Rate Cap [Member]</t>
  </si>
  <si>
    <t>Number of interest rate cap agreements | Agreement</t>
  </si>
  <si>
    <t>Notional Amount</t>
  </si>
  <si>
    <t>Interest rate cap</t>
  </si>
  <si>
    <t>3.00%</t>
  </si>
  <si>
    <t>Termination date</t>
  </si>
  <si>
    <t>Dec. 1,
		2015</t>
  </si>
  <si>
    <t>1 month USD LIBOR</t>
  </si>
  <si>
    <t>Second Interest Rate Cap [Member]</t>
  </si>
  <si>
    <t>Dec. 1,
		2016</t>
  </si>
  <si>
    <t>Other Accrued Expenses and Current Liabilities - Schedule of Other Accrued Expenses and Current Liabilities (Detail) - USD ($) $ in Thousands</t>
  </si>
  <si>
    <t>Other Liabilities Disclosure [Abstract]</t>
  </si>
  <si>
    <t>Accrued sales and property taxes</t>
  </si>
  <si>
    <t>Income tax receivable agreement payable</t>
  </si>
  <si>
    <t>Gift card liability</t>
  </si>
  <si>
    <t>Other</t>
  </si>
  <si>
    <t>Total other accrued expenses and current liabilities</t>
  </si>
  <si>
    <t>Other Noncurrent Liabilities - Schedule of Other Noncurrent Liabilities (Detail) - USD ($) $ in Thousands</t>
  </si>
  <si>
    <t>Other Liabilities Noncurrent [Abstract]</t>
  </si>
  <si>
    <t>Deferred rent</t>
  </si>
  <si>
    <t>Total noncurrent liabilities</t>
  </si>
  <si>
    <t>Income Taxes - Schedule of Provision for Income Taxes (Detail) - USD ($) $ in Thousands</t>
  </si>
  <si>
    <t>3 Months Ended</t>
  </si>
  <si>
    <t>Sep. 28, 2016</t>
  </si>
  <si>
    <t>Mar. 30, 2016</t>
  </si>
  <si>
    <t>Sep. 30, 2015</t>
  </si>
  <si>
    <t>Jul. 01, 2015</t>
  </si>
  <si>
    <t>Apr. 01, 2015</t>
  </si>
  <si>
    <t>Current income taxes:</t>
  </si>
  <si>
    <t>Federal</t>
  </si>
  <si>
    <t>State</t>
  </si>
  <si>
    <t>Total current</t>
  </si>
  <si>
    <t>Deferred income taxes:</t>
  </si>
  <si>
    <t>Total deferred</t>
  </si>
  <si>
    <t>Charge in lieu of tax (attributable to stock options)</t>
  </si>
  <si>
    <t>Tax provision for income taxes</t>
  </si>
  <si>
    <t>Income Taxes - Schedule of Effective Income Tax Rate (Detail)</t>
  </si>
  <si>
    <t>Statutory federal income tax rate of 35% applied to earnings before income taxes and extraordinary items</t>
  </si>
  <si>
    <t>35.00%</t>
  </si>
  <si>
    <t>State tax benefit (net of federal benefit)</t>
  </si>
  <si>
    <t>5.10%</t>
  </si>
  <si>
    <t>(5.70%)</t>
  </si>
  <si>
    <t>State tax credits</t>
  </si>
  <si>
    <t>(0.60%)</t>
  </si>
  <si>
    <t>32.70%</t>
  </si>
  <si>
    <t>TRA expense</t>
  </si>
  <si>
    <t>0.40%</t>
  </si>
  <si>
    <t>0.10%</t>
  </si>
  <si>
    <t>(70.60%)</t>
  </si>
  <si>
    <t>WOTC Credit</t>
  </si>
  <si>
    <t>(0.80%)</t>
  </si>
  <si>
    <t>Change in valuation allowance</t>
  </si>
  <si>
    <t>1.30%</t>
  </si>
  <si>
    <t>6.50%</t>
  </si>
  <si>
    <t>317.40%</t>
  </si>
  <si>
    <t>0.20%</t>
  </si>
  <si>
    <t>0.30%</t>
  </si>
  <si>
    <t>(1.70%)</t>
  </si>
  <si>
    <t>41.10%</t>
  </si>
  <si>
    <t>46.40%</t>
  </si>
  <si>
    <t>307.10%</t>
  </si>
  <si>
    <t>Income Taxes - Schedule of Effective Income Tax Rate (Parenthetical) (Detail)</t>
  </si>
  <si>
    <t>Statutory federal income tax rate</t>
  </si>
  <si>
    <t>Income Taxes - Additional Information (Detail) - USD ($)</t>
  </si>
  <si>
    <t>Investments Owned Federal Income Tax Note [Line Items]</t>
  </si>
  <si>
    <t>Valuation allowance released</t>
  </si>
  <si>
    <t>Increase in valuation allowance</t>
  </si>
  <si>
    <t>TRA tax expense</t>
  </si>
  <si>
    <t>Additional deferred tax assets and tax benefits</t>
  </si>
  <si>
    <t>Deferred tax asset credit</t>
  </si>
  <si>
    <t>Operating loss carryforward, expiration</t>
  </si>
  <si>
    <t>Expire beginning in 2028 and 2025, respectively.</t>
  </si>
  <si>
    <t>State enterprise zone credits, expiration year</t>
  </si>
  <si>
    <t>Alternative minimum tax credits</t>
  </si>
  <si>
    <t>Excess tax deduction amount</t>
  </si>
  <si>
    <t>Windfall tax benefit</t>
  </si>
  <si>
    <t>Unrecognized tax benefits</t>
  </si>
  <si>
    <t>Unrecognized tax benefits interest accrued</t>
  </si>
  <si>
    <t>Unrecognized tax benefits penalties accrued</t>
  </si>
  <si>
    <t>Federal [Member]</t>
  </si>
  <si>
    <t>Net operating loss carryforwards</t>
  </si>
  <si>
    <t>State and Local Jurisdiction [Member]</t>
  </si>
  <si>
    <t>Enterprise Zone [Member] | State and Local Jurisdiction [Member]</t>
  </si>
  <si>
    <t>Tax credits carry forward</t>
  </si>
  <si>
    <t>WOTC [Member] | Federal [Member]</t>
  </si>
  <si>
    <t>Tax credit amount</t>
  </si>
  <si>
    <t>California [Member] | Enterprise Zone [Member]</t>
  </si>
  <si>
    <t>Income Taxes - Schedule of Deferred Tax Assets and Liabilities (Detail) - USD ($) $ in Thousands</t>
  </si>
  <si>
    <t>Deferred assets:</t>
  </si>
  <si>
    <t>Capital leases</t>
  </si>
  <si>
    <t>Accrued vacation</t>
  </si>
  <si>
    <t>Accrued legal</t>
  </si>
  <si>
    <t>Accrued workers’ compensation</t>
  </si>
  <si>
    <t>Enterprise zone and other credits</t>
  </si>
  <si>
    <t>Net operating losses</t>
  </si>
  <si>
    <t>Total deferred tax assets</t>
  </si>
  <si>
    <t>Valuation allowance</t>
  </si>
  <si>
    <t>Net deferred tax assets</t>
  </si>
  <si>
    <t>Deferred liabilities:</t>
  </si>
  <si>
    <t>Trademark</t>
  </si>
  <si>
    <t>Prepaid expense</t>
  </si>
  <si>
    <t>Fixed asset</t>
  </si>
  <si>
    <t>Deferred tax liabilities</t>
  </si>
  <si>
    <t>Net deferred tax asset</t>
  </si>
  <si>
    <t>Income Taxes - Schedule of Deferred Tax Assets and Liabilities Classification on Consolidated Balance Sheets (Detail) - USD ($) $ in Thousands</t>
  </si>
  <si>
    <t>Current Liabilities</t>
  </si>
  <si>
    <t>Noncurrent Liabilities</t>
  </si>
  <si>
    <t>Employee Benefit Plans - Additional Information (Detail) - USD ($) $ in Millions</t>
  </si>
  <si>
    <t>Defined Contribution Plan Disclosure [Line Items]</t>
  </si>
  <si>
    <t>Qualified compensation of employees that may be contributed, maximum</t>
  </si>
  <si>
    <t>25.00%</t>
  </si>
  <si>
    <t>Benefit contribution</t>
  </si>
  <si>
    <t>First 3% of Annual Qualified Compensation [Member]</t>
  </si>
  <si>
    <t>Percentage of employees' annual qualified compensation matched</t>
  </si>
  <si>
    <t>Employer's matching contribution</t>
  </si>
  <si>
    <t>100.00%</t>
  </si>
  <si>
    <t>Next 2 % of Annual Qualified Compensation [Member]</t>
  </si>
  <si>
    <t>50.00%</t>
  </si>
  <si>
    <t>Stock-Based Compensation - Additional Information (Detail)</t>
  </si>
  <si>
    <t>Dec. 28, 2016USD ($)shares</t>
  </si>
  <si>
    <t>Nov. 15, 2016shares</t>
  </si>
  <si>
    <t>Dec. 27, 2017shares</t>
  </si>
  <si>
    <t>Dec. 28, 2016USD ($)DirectorEmployee$ / sharesshares</t>
  </si>
  <si>
    <t>Dec. 30, 2015USD ($)Directorshares</t>
  </si>
  <si>
    <t>Dec. 31, 2014USD ($)$ / sharesshares</t>
  </si>
  <si>
    <t>Share Based Compensation Arrangement By Share Based Payment Award [Line Items]</t>
  </si>
  <si>
    <t>Common stock, options outstanding</t>
  </si>
  <si>
    <t>Common stock, options vested</t>
  </si>
  <si>
    <t>Common stock, options unvested</t>
  </si>
  <si>
    <t>Options to purchase common stock granted</t>
  </si>
  <si>
    <t>Stock-based compensation expense | $</t>
  </si>
  <si>
    <t>Aggregate intrinsic value of options outstanding | $</t>
  </si>
  <si>
    <t>Aggregate intrinsic value of options exercisable | $</t>
  </si>
  <si>
    <t>Intrinsic value of options exercised | $</t>
  </si>
  <si>
    <t>Unrecognized compensation expense | $</t>
  </si>
  <si>
    <t>Unrecognized compensation expense, recognition period</t>
  </si>
  <si>
    <t>2 years 10 months 24 days</t>
  </si>
  <si>
    <t>Exercise price equal to the fair market value of the common stock on the date of grant [Member]</t>
  </si>
  <si>
    <t>Option vesting period</t>
  </si>
  <si>
    <t>Premium Options [Member]</t>
  </si>
  <si>
    <t>Stock Options [Member]</t>
  </si>
  <si>
    <t>Options granted, percent</t>
  </si>
  <si>
    <t>Options granted, description</t>
  </si>
  <si>
    <t>Of the total options granted in fiscal 2014, 50% were performance based and vested according to whether certain financial targets were met, and the remaining 50% vested over a term of four.</t>
  </si>
  <si>
    <t>Authorized number of common stock for issuance, shares</t>
  </si>
  <si>
    <t>Number of share available for grant</t>
  </si>
  <si>
    <t>Weighted average grant date fair Value | $ / shares</t>
  </si>
  <si>
    <t>Expected volatility</t>
  </si>
  <si>
    <t>32.40%</t>
  </si>
  <si>
    <t>Expected life</t>
  </si>
  <si>
    <t>5 years 9 months</t>
  </si>
  <si>
    <t>Risk-free interest rates, Minimum</t>
  </si>
  <si>
    <t>1.13%</t>
  </si>
  <si>
    <t>1.70%</t>
  </si>
  <si>
    <t>Risk-free interest rates, Maximum</t>
  </si>
  <si>
    <t>1.76%</t>
  </si>
  <si>
    <t>1.72%</t>
  </si>
  <si>
    <t>Expected dividends</t>
  </si>
  <si>
    <t>0.00%</t>
  </si>
  <si>
    <t>Expected volatility, Minimum</t>
  </si>
  <si>
    <t>Expected volatility, Maximum</t>
  </si>
  <si>
    <t>41.00%</t>
  </si>
  <si>
    <t>Performance Based Stock Options [Member]</t>
  </si>
  <si>
    <t>Options expiration period</t>
  </si>
  <si>
    <t>Performance Based Stock Options [Member] | Scenario Forecast [Member]</t>
  </si>
  <si>
    <t>Time Based Stock Options [Member]</t>
  </si>
  <si>
    <t>Restricted Shares [Member]</t>
  </si>
  <si>
    <t>2 years 6 months</t>
  </si>
  <si>
    <t>Number of directors granted shares | Director</t>
  </si>
  <si>
    <t>Number of employees granted shares | Employee</t>
  </si>
  <si>
    <t>Restricted Shares [Member] | Maximum [Member]</t>
  </si>
  <si>
    <t>Restricted Shares [Member] | Directors [Member]</t>
  </si>
  <si>
    <t>Restricted shares granted</t>
  </si>
  <si>
    <t>Value of restricted grants | $</t>
  </si>
  <si>
    <t>Restricted Shares [Member] | Employees [Member]</t>
  </si>
  <si>
    <t>Restricted Shares [Member] | One and Two Directors [Member]</t>
  </si>
  <si>
    <t>Restricted Shares [Member] | Three, Four and Five Directors [Member]</t>
  </si>
  <si>
    <t>Stock-Based Compensation - Changes in Stock Options (Detail) - $ / shares</t>
  </si>
  <si>
    <t>Shares</t>
  </si>
  <si>
    <t>Outstanding-beginning balance</t>
  </si>
  <si>
    <t>Grants</t>
  </si>
  <si>
    <t>Exercised</t>
  </si>
  <si>
    <t>Forfeited, cancelled or expired</t>
  </si>
  <si>
    <t>Outstanding-ending balance</t>
  </si>
  <si>
    <t>Vested and expected to vest at December 28, 2016</t>
  </si>
  <si>
    <t>Exercisable at December 28, 2016</t>
  </si>
  <si>
    <t>Weighted-Average Exercise Price</t>
  </si>
  <si>
    <t>Stock-Based Compensation - Stock Options By Range of Exercise Prices (Detail)</t>
  </si>
  <si>
    <t>Dec. 28, 2016$ / sharesshares</t>
  </si>
  <si>
    <t>$ 4.09 [Member]</t>
  </si>
  <si>
    <t>Share-based Compensation, Shares Authorized under Stock Option Plans, Exercise Price Range [Line Items]</t>
  </si>
  <si>
    <t>Range of Exercise Prices</t>
  </si>
  <si>
    <t>Number Outstanding | shares</t>
  </si>
  <si>
    <t>Weighted-Average Remaining Contractual Life (in Years)</t>
  </si>
  <si>
    <t>6 years 5 months 19 days</t>
  </si>
  <si>
    <t>Number Exercisable | shares</t>
  </si>
  <si>
    <t>$5.84 [Member]</t>
  </si>
  <si>
    <t>5 years 6 months</t>
  </si>
  <si>
    <t>$11.94 - 13.52 [Member]</t>
  </si>
  <si>
    <t>Range of Exercise Prices, minimum</t>
  </si>
  <si>
    <t>Range of Exercise Prices, maximum</t>
  </si>
  <si>
    <t>9 years 4 months 17 days</t>
  </si>
  <si>
    <t>$15.00 [Member]</t>
  </si>
  <si>
    <t>7 years 6 months 26 days</t>
  </si>
  <si>
    <t>$4.09 - 15.00 [Member]</t>
  </si>
  <si>
    <t>6 years 3 months 4 days</t>
  </si>
  <si>
    <t>Schedule of Changes in Restricted Shares (Detail) - Restricted Stock [Member] - $ / shares</t>
  </si>
  <si>
    <t>Unvested shares, Beginning balance</t>
  </si>
  <si>
    <t>Granted, Shares</t>
  </si>
  <si>
    <t>Released, Shares</t>
  </si>
  <si>
    <t>Unvested shares, Ending balance</t>
  </si>
  <si>
    <t>Unvested shares Weighted-Average Fair Value, Beginning balance</t>
  </si>
  <si>
    <t>Granted, Weighted-Average Fair Value</t>
  </si>
  <si>
    <t>Released, Weighted-Average Fair Value</t>
  </si>
  <si>
    <t>Unvested shares Weighted-Average Fair Value, Ending balance</t>
  </si>
  <si>
    <t>Net Income Per Share - Computation of Basic and Diluted Net Income per Share (Detail) - USD ($) $ / shares in Units, $ in Thousands</t>
  </si>
  <si>
    <t>Numerator:</t>
  </si>
  <si>
    <t>Denominator:</t>
  </si>
  <si>
    <t>Weighted-average shares outstanding—Basic</t>
  </si>
  <si>
    <t>Weighted-average shares outstanding—Diluted</t>
  </si>
  <si>
    <t>Net income per share—Basic</t>
  </si>
  <si>
    <t>Net income per share—Diluted</t>
  </si>
  <si>
    <t>Anti-dilutive securities not considered in diluted EPS calculation</t>
  </si>
  <si>
    <t>Net Income Per Share - Schedule of Reconciliation of Basic and Diluted Share Counts (Detail) - shares</t>
  </si>
  <si>
    <t>Dilutive effect of stock options and restricted shares</t>
  </si>
  <si>
    <t>Commitments and Contingencies - Additional Information (Detail)</t>
  </si>
  <si>
    <t>Dec. 28, 2016USD ($)AgreementLawsuitLease</t>
  </si>
  <si>
    <t>Other Commitments [Line Items]</t>
  </si>
  <si>
    <t>Date of class action filed in court</t>
  </si>
  <si>
    <t>On or about February 24, 2014</t>
  </si>
  <si>
    <t>Number of lawsuits consolidated | Lawsuit</t>
  </si>
  <si>
    <t>Call option value reduced from menu</t>
  </si>
  <si>
    <t>Officers [Member]</t>
  </si>
  <si>
    <t>Number of at-will employment agreements | Agreement</t>
  </si>
  <si>
    <t>Property Lease Guarantee [Member]</t>
  </si>
  <si>
    <t>Number of leases assigned to franchisees | Lease</t>
  </si>
  <si>
    <t>Latest lease expiration year</t>
  </si>
  <si>
    <t>Contingent lease obligations, maximum exposure</t>
  </si>
  <si>
    <t>Contingent lease obligations, maximum exposure, if discounted at estimated pre-tax cost of debt</t>
  </si>
  <si>
    <t>Beverage [Member]</t>
  </si>
  <si>
    <t>Purchase commitments, estimated obligations</t>
  </si>
  <si>
    <t>Related Party Transactions - Additional Information (Detail) - USD ($) $ in Millions</t>
  </si>
  <si>
    <t>Nov. 18, 2005</t>
  </si>
  <si>
    <t>Trimaran Pollo Partners, LLC [Member]</t>
  </si>
  <si>
    <t>Related Party Transaction [Line Items]</t>
  </si>
  <si>
    <t>Company's outstanding common stock owned by Trimaran Pollo Partners, L.L.C.</t>
  </si>
  <si>
    <t>Ownership description</t>
  </si>
  <si>
    <t>So long as LLC maintains at least 40% ownership, (i) any member of the board of directors may be removed at any time without cause by affirmative vote of a majority of the Company’s common stock, and (ii) stockholders representing 40% or greater ownership may cause special stockholder meetings to be called.</t>
  </si>
  <si>
    <t>Trimaran Pollo Partners, LLC [Member] | Minimum [Member]</t>
  </si>
  <si>
    <t>Outstanding membership interest, percentage</t>
  </si>
  <si>
    <t>40.00%</t>
  </si>
  <si>
    <t>Ownership percentage by stockholders</t>
  </si>
  <si>
    <t>Trimaran Fund Management, LLC [Member]</t>
  </si>
  <si>
    <t>Date of agreement</t>
  </si>
  <si>
    <t>Nov. 18,
		2005</t>
  </si>
  <si>
    <t>Annual fees</t>
  </si>
  <si>
    <t>General and administrative expenses paid</t>
  </si>
  <si>
    <t>Stock Split, Authorization of Additional Shares, and Initial Public Offering - Additional Information (Detail) $ / shares in Units, $ in Millions</t>
  </si>
  <si>
    <t>Jul. 30, 2014USD ($)$ / sharesshares</t>
  </si>
  <si>
    <t>Jul. 14, 2014$ / sharesshares</t>
  </si>
  <si>
    <t>Dec. 30, 2015$ / sharesshares</t>
  </si>
  <si>
    <t>Jul. 24, 2014$ / sharesshares</t>
  </si>
  <si>
    <t>Shareholders Equity [Line Items]</t>
  </si>
  <si>
    <t>Common stock , authorized</t>
  </si>
  <si>
    <t>Common stock, par value | $ / shares</t>
  </si>
  <si>
    <t>Stock split note</t>
  </si>
  <si>
    <t>8.56381-for-1</t>
  </si>
  <si>
    <t>Stock split ratio</t>
  </si>
  <si>
    <t>Increase in authorized shares</t>
  </si>
  <si>
    <t>Preferred stock, authorized</t>
  </si>
  <si>
    <t>Preferred stock, par value | $ / shares</t>
  </si>
  <si>
    <t>Repayment of debt | $</t>
  </si>
  <si>
    <t>IPO [Member]</t>
  </si>
  <si>
    <t>Shares issued in in initial public offering</t>
  </si>
  <si>
    <t>Shares issued, price per share | $ / shares</t>
  </si>
  <si>
    <t>Net proceeds from initial public offering | $</t>
  </si>
  <si>
    <t>Underwriters [Member]</t>
  </si>
  <si>
    <t>Quarterly Financial Information - Schedule of Quarterly Financial Information (Detail) $ / shares in Units, $ in Thousands</t>
  </si>
  <si>
    <t>Dec. 28, 2016USD ($)Restaurants$ / shares$ / Restaurantshares</t>
  </si>
  <si>
    <t>Sep. 28, 2016USD ($)Restaurants$ / shares$ / Restaurantshares</t>
  </si>
  <si>
    <t>Jun. 29, 2016USD ($)Restaurants$ / shares$ / Restaurantshares</t>
  </si>
  <si>
    <t>Mar. 30, 2016USD ($)Restaurants$ / shares$ / Restaurantshares</t>
  </si>
  <si>
    <t>Dec. 30, 2015USD ($)Restaurants$ / shares$ / Restaurantshares</t>
  </si>
  <si>
    <t>Sep. 30, 2015USD ($)Restaurants$ / shares$ / Restaurantshares</t>
  </si>
  <si>
    <t>Jul. 01, 2015USD ($)Restaurants$ / shares$ / Restaurantshares</t>
  </si>
  <si>
    <t>Apr. 01, 2015USD ($)Restaurants$ / shares$ / Restaurantshares</t>
  </si>
  <si>
    <t>Dec. 28, 2016USD ($)Restaurants$ / sharesshares</t>
  </si>
  <si>
    <t>Dec. 30, 2015USD ($)Restaurants$ / sharesshares</t>
  </si>
  <si>
    <t>Selected Financial Data</t>
  </si>
  <si>
    <t>Total revenue | $</t>
  </si>
  <si>
    <t>Income from Operations | $</t>
  </si>
  <si>
    <t>Provision for income taxes | $</t>
  </si>
  <si>
    <t>Net income | $</t>
  </si>
  <si>
    <t>Basic | $ / shares</t>
  </si>
  <si>
    <t>Diluted | $ / shares</t>
  </si>
  <si>
    <t>Basic | shares</t>
  </si>
  <si>
    <t>Diluted | shares</t>
  </si>
  <si>
    <t>Selected Operating Data</t>
  </si>
  <si>
    <t>Company-operated | Restaurants</t>
  </si>
  <si>
    <t>Average unit volume (AUV) (company-operated) | $ / Restaurant</t>
  </si>
  <si>
    <t>Comparable restaurant sales growth</t>
  </si>
  <si>
    <t>Restaurant contribution margin</t>
  </si>
  <si>
    <t>18.50%</t>
  </si>
  <si>
    <t>20.90%</t>
  </si>
  <si>
    <t>22.00%</t>
  </si>
  <si>
    <t>20.70%</t>
  </si>
  <si>
    <t>21.50%</t>
  </si>
  <si>
    <t>21.20%</t>
  </si>
  <si>
    <t>21.60%</t>
  </si>
  <si>
    <t>23.30%</t>
  </si>
  <si>
    <t>Company-operated</t>
  </si>
  <si>
    <t>1.40%</t>
  </si>
  <si>
    <t>(0.50%)</t>
  </si>
  <si>
    <t>3.50%</t>
  </si>
  <si>
    <t>(1.90%)</t>
  </si>
  <si>
    <t>1.80%</t>
  </si>
  <si>
    <t>2.70%</t>
  </si>
  <si>
    <t>1.10%</t>
  </si>
  <si>
    <t>6.20%</t>
  </si>
  <si>
    <t>System Wide [Member]</t>
  </si>
  <si>
    <t>(1.30%)</t>
  </si>
  <si>
    <t>1.60%</t>
  </si>
  <si>
    <t>0.70%</t>
  </si>
  <si>
    <t>0.6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636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8473772</v>
      </c>
    </row>
    <row r="18" spans="1:4">
      <c r="A18" s="4" t="s">
        <v>30</v>
      </c>
      <c r="D18" s="6" t="n">
        <v>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4" t="s">
        <v>200</v>
      </c>
      <c r="B3" s="4" t="s">
        <v>201</v>
      </c>
    </row>
    <row r="4" spans="1:2">
      <c r="A4" s="4" t="s">
        <v>202</v>
      </c>
    </row>
    <row r="5" spans="1:2">
      <c r="A5" s="4" t="s">
        <v>200</v>
      </c>
      <c r="B5"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68000</v>
      </c>
      <c r="C3" s="6" t="n">
        <v>6101000</v>
      </c>
    </row>
    <row r="4" spans="1:3">
      <c r="A4" s="4" t="s">
        <v>35</v>
      </c>
      <c r="B4" s="5" t="n">
        <v>125000</v>
      </c>
      <c r="C4" s="5" t="n">
        <v>125000</v>
      </c>
    </row>
    <row r="5" spans="1:3">
      <c r="A5" s="4" t="s">
        <v>36</v>
      </c>
      <c r="B5" s="5" t="n">
        <v>6919000</v>
      </c>
      <c r="C5" s="5" t="n">
        <v>6186000</v>
      </c>
    </row>
    <row r="6" spans="1:3">
      <c r="A6" s="4" t="s">
        <v>37</v>
      </c>
      <c r="B6" s="5" t="n">
        <v>2112000</v>
      </c>
      <c r="C6" s="5" t="n">
        <v>1899000</v>
      </c>
    </row>
    <row r="7" spans="1:3">
      <c r="A7" s="4" t="s">
        <v>38</v>
      </c>
      <c r="B7" s="5" t="n">
        <v>3104000</v>
      </c>
      <c r="C7" s="5" t="n">
        <v>2656000</v>
      </c>
    </row>
    <row r="8" spans="1:3">
      <c r="A8" s="4" t="s">
        <v>39</v>
      </c>
      <c r="B8" s="5" t="n">
        <v>21457000</v>
      </c>
      <c r="C8" s="5" t="n">
        <v>21656000</v>
      </c>
    </row>
    <row r="9" spans="1:3">
      <c r="A9" s="4" t="s">
        <v>40</v>
      </c>
      <c r="B9" s="5" t="n">
        <v>35885000</v>
      </c>
      <c r="C9" s="5" t="n">
        <v>38623000</v>
      </c>
    </row>
    <row r="10" spans="1:3">
      <c r="A10" s="4" t="s">
        <v>41</v>
      </c>
      <c r="B10" s="5" t="n">
        <v>118470000</v>
      </c>
      <c r="C10" s="5" t="n">
        <v>102421000</v>
      </c>
    </row>
    <row r="11" spans="1:3">
      <c r="A11" s="4" t="s">
        <v>42</v>
      </c>
      <c r="B11" s="5" t="n">
        <v>64000</v>
      </c>
      <c r="C11" s="5" t="n">
        <v>89000</v>
      </c>
    </row>
    <row r="12" spans="1:3">
      <c r="A12" s="4" t="s">
        <v>43</v>
      </c>
      <c r="B12" s="5" t="n">
        <v>248674000</v>
      </c>
      <c r="C12" s="5" t="n">
        <v>248674000</v>
      </c>
    </row>
    <row r="13" spans="1:3">
      <c r="A13" s="4" t="s">
        <v>44</v>
      </c>
      <c r="B13" s="5" t="n">
        <v>61888000</v>
      </c>
      <c r="C13" s="5" t="n">
        <v>61888000</v>
      </c>
    </row>
    <row r="14" spans="1:3">
      <c r="A14" s="4" t="s">
        <v>45</v>
      </c>
      <c r="B14" s="5" t="n">
        <v>484000</v>
      </c>
      <c r="C14" s="5" t="n">
        <v>638000</v>
      </c>
    </row>
    <row r="15" spans="1:3">
      <c r="A15" s="4" t="s">
        <v>39</v>
      </c>
      <c r="B15" s="5" t="n">
        <v>4448000</v>
      </c>
      <c r="C15" s="5" t="n">
        <v>6891000</v>
      </c>
    </row>
    <row r="16" spans="1:3">
      <c r="A16" s="4" t="s">
        <v>46</v>
      </c>
      <c r="B16" s="5" t="n">
        <v>1392000</v>
      </c>
      <c r="C16" s="5" t="n">
        <v>1804000</v>
      </c>
    </row>
    <row r="17" spans="1:3">
      <c r="A17" s="4" t="s">
        <v>47</v>
      </c>
      <c r="B17" s="5" t="n">
        <v>471305000</v>
      </c>
      <c r="C17" s="5" t="n">
        <v>461028000</v>
      </c>
    </row>
    <row r="18" spans="1:3">
      <c r="A18" s="3" t="s">
        <v>48</v>
      </c>
    </row>
    <row r="19" spans="1:3">
      <c r="A19" s="4" t="s">
        <v>49</v>
      </c>
      <c r="B19" s="5" t="n">
        <v>144000</v>
      </c>
      <c r="C19" s="5" t="n">
        <v>177000</v>
      </c>
    </row>
    <row r="20" spans="1:3">
      <c r="A20" s="4" t="s">
        <v>50</v>
      </c>
      <c r="B20" s="5" t="n">
        <v>11637000</v>
      </c>
      <c r="C20" s="5" t="n">
        <v>11046000</v>
      </c>
    </row>
    <row r="21" spans="1:3">
      <c r="A21" s="4" t="s">
        <v>51</v>
      </c>
      <c r="B21" s="5" t="n">
        <v>5754000</v>
      </c>
      <c r="C21" s="5" t="n">
        <v>6693000</v>
      </c>
    </row>
    <row r="22" spans="1:3">
      <c r="A22" s="4" t="s">
        <v>52</v>
      </c>
      <c r="B22" s="5" t="n">
        <v>5444000</v>
      </c>
      <c r="C22" s="5" t="n">
        <v>5021000</v>
      </c>
    </row>
    <row r="23" spans="1:3">
      <c r="A23" s="4" t="s">
        <v>53</v>
      </c>
      <c r="B23" s="5" t="n">
        <v>120000</v>
      </c>
      <c r="C23" s="5" t="n">
        <v>67000</v>
      </c>
    </row>
    <row r="24" spans="1:3">
      <c r="A24" s="4" t="s">
        <v>54</v>
      </c>
      <c r="B24" s="5" t="n">
        <v>198000</v>
      </c>
      <c r="C24" s="5" t="n">
        <v>245000</v>
      </c>
    </row>
    <row r="25" spans="1:3">
      <c r="A25" s="4" t="s">
        <v>55</v>
      </c>
      <c r="B25" s="5" t="n">
        <v>0</v>
      </c>
      <c r="C25" s="5" t="n">
        <v>204000</v>
      </c>
    </row>
    <row r="26" spans="1:3">
      <c r="A26" s="4" t="s">
        <v>56</v>
      </c>
      <c r="B26" s="5" t="n">
        <v>22021000</v>
      </c>
      <c r="C26" s="5" t="n">
        <v>16126000</v>
      </c>
    </row>
    <row r="27" spans="1:3">
      <c r="A27" s="4" t="s">
        <v>57</v>
      </c>
      <c r="B27" s="5" t="n">
        <v>45318000</v>
      </c>
      <c r="C27" s="5" t="n">
        <v>39579000</v>
      </c>
    </row>
    <row r="28" spans="1:3">
      <c r="A28" s="4" t="s">
        <v>58</v>
      </c>
      <c r="B28" s="5" t="n">
        <v>104000000</v>
      </c>
      <c r="C28" s="5" t="n">
        <v>123000000</v>
      </c>
    </row>
    <row r="29" spans="1:3">
      <c r="A29" s="4" t="s">
        <v>59</v>
      </c>
      <c r="B29" s="5" t="n">
        <v>317000</v>
      </c>
      <c r="C29" s="5" t="n">
        <v>461000</v>
      </c>
    </row>
    <row r="30" spans="1:3">
      <c r="A30" s="4" t="s">
        <v>60</v>
      </c>
      <c r="B30" s="5" t="n">
        <v>18488000</v>
      </c>
      <c r="C30" s="5" t="n">
        <v>8740000</v>
      </c>
    </row>
    <row r="31" spans="1:3">
      <c r="A31" s="4" t="s">
        <v>61</v>
      </c>
      <c r="B31" s="5" t="n">
        <v>1012000</v>
      </c>
      <c r="C31" s="5" t="n">
        <v>1248000</v>
      </c>
    </row>
    <row r="32" spans="1:3">
      <c r="A32" s="4" t="s">
        <v>62</v>
      </c>
      <c r="B32" s="5" t="n">
        <v>36988000</v>
      </c>
      <c r="C32" s="5" t="n">
        <v>43367000</v>
      </c>
    </row>
    <row r="33" spans="1:3">
      <c r="A33" s="4" t="s">
        <v>63</v>
      </c>
      <c r="B33" s="5" t="n">
        <v>206123000</v>
      </c>
      <c r="C33" s="5" t="n">
        <v>216395000</v>
      </c>
    </row>
    <row r="34" spans="1:3">
      <c r="A34" s="4" t="s">
        <v>64</v>
      </c>
      <c r="B34" s="4" t="s">
        <v>65</v>
      </c>
      <c r="C34" s="4" t="s">
        <v>65</v>
      </c>
    </row>
    <row r="35" spans="1:3">
      <c r="A35" s="3" t="s">
        <v>66</v>
      </c>
    </row>
    <row r="36" spans="1:3">
      <c r="A36" s="4" t="s">
        <v>67</v>
      </c>
      <c r="B36" s="4" t="s">
        <v>65</v>
      </c>
      <c r="C36" s="4" t="s">
        <v>65</v>
      </c>
    </row>
    <row r="37" spans="1:3">
      <c r="A37" s="4" t="s">
        <v>68</v>
      </c>
      <c r="B37" s="5" t="n">
        <v>385000</v>
      </c>
      <c r="C37" s="5" t="n">
        <v>383000</v>
      </c>
    </row>
    <row r="38" spans="1:3">
      <c r="A38" s="4" t="s">
        <v>69</v>
      </c>
      <c r="B38" s="5" t="n">
        <v>371843000</v>
      </c>
      <c r="C38" s="5" t="n">
        <v>369635000</v>
      </c>
    </row>
    <row r="39" spans="1:3">
      <c r="A39" s="4" t="s">
        <v>70</v>
      </c>
      <c r="B39" s="5" t="n">
        <v>-107046000</v>
      </c>
      <c r="C39" s="5" t="n">
        <v>-125385000</v>
      </c>
    </row>
    <row r="40" spans="1:3">
      <c r="A40" s="4" t="s">
        <v>71</v>
      </c>
      <c r="B40" s="5" t="n">
        <v>265182000</v>
      </c>
      <c r="C40" s="5" t="n">
        <v>244633000</v>
      </c>
    </row>
    <row r="41" spans="1:3">
      <c r="A41" s="4" t="s">
        <v>72</v>
      </c>
      <c r="B41" s="6" t="n">
        <v>471305000</v>
      </c>
      <c r="C41" s="6" t="n">
        <v>4610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37</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09</v>
      </c>
      <c r="B27" s="4" t="s">
        <v>279</v>
      </c>
    </row>
    <row r="28" spans="1:2">
      <c r="A28" s="4" t="s">
        <v>280</v>
      </c>
      <c r="B28" s="4" t="s">
        <v>281</v>
      </c>
    </row>
    <row r="29" spans="1:2">
      <c r="A29" s="4" t="s">
        <v>282</v>
      </c>
      <c r="B29" s="4" t="s">
        <v>283</v>
      </c>
    </row>
    <row r="30" spans="1:2">
      <c r="A30" s="4" t="s">
        <v>284</v>
      </c>
      <c r="B30" s="4" t="s">
        <v>285</v>
      </c>
    </row>
    <row r="31" spans="1:2">
      <c r="A31" s="4" t="s">
        <v>286</v>
      </c>
      <c r="B31" s="4" t="s">
        <v>287</v>
      </c>
    </row>
    <row r="32" spans="1:2">
      <c r="A32" s="4" t="s">
        <v>288</v>
      </c>
      <c r="B32" s="4" t="s">
        <v>289</v>
      </c>
    </row>
    <row r="33" spans="1:2">
      <c r="A33" s="4" t="s">
        <v>290</v>
      </c>
      <c r="B33"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2</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19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7" t="n">
        <v>0.01</v>
      </c>
      <c r="C3" s="7" t="n">
        <v>0.01</v>
      </c>
    </row>
    <row r="4" spans="1:3">
      <c r="A4" s="4" t="s">
        <v>76</v>
      </c>
      <c r="B4" s="5" t="n">
        <v>100000000</v>
      </c>
      <c r="C4" s="5" t="n">
        <v>100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200000000</v>
      </c>
      <c r="C8" s="5" t="n">
        <v>200000000</v>
      </c>
    </row>
    <row r="9" spans="1:3">
      <c r="A9" s="4" t="s">
        <v>81</v>
      </c>
      <c r="B9" s="5" t="n">
        <v>38473772</v>
      </c>
      <c r="C9" s="5" t="n">
        <v>38284435</v>
      </c>
    </row>
    <row r="10" spans="1:3">
      <c r="A10" s="4" t="s">
        <v>82</v>
      </c>
      <c r="B10" s="5" t="n">
        <v>38473772</v>
      </c>
      <c r="C10" s="5" t="n">
        <v>38284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05</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31</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5"/>
    <col customWidth="1" max="5" min="5" width="25"/>
    <col customWidth="1" max="6" min="6" width="25"/>
    <col customWidth="1" max="7" min="7" width="25"/>
    <col customWidth="1" max="8" min="8" width="25"/>
    <col customWidth="1" max="9" min="9" width="25"/>
    <col customWidth="1" max="10" min="10" width="25"/>
  </cols>
  <sheetData>
    <row r="1" spans="1:10">
      <c r="A1" s="1" t="s">
        <v>346</v>
      </c>
      <c r="B1" s="2" t="s">
        <v>1</v>
      </c>
    </row>
    <row r="2" spans="1:10">
      <c r="B2" s="2" t="s">
        <v>347</v>
      </c>
      <c r="C2" s="2" t="s">
        <v>348</v>
      </c>
      <c r="D2" s="2" t="s">
        <v>349</v>
      </c>
      <c r="E2" s="2" t="s">
        <v>350</v>
      </c>
      <c r="F2" s="2" t="s">
        <v>351</v>
      </c>
      <c r="G2" s="2" t="s">
        <v>352</v>
      </c>
      <c r="H2" s="2" t="s">
        <v>353</v>
      </c>
      <c r="I2" s="2" t="s">
        <v>354</v>
      </c>
      <c r="J2" s="2" t="s">
        <v>355</v>
      </c>
    </row>
    <row r="3" spans="1:10">
      <c r="A3" s="3" t="s">
        <v>356</v>
      </c>
    </row>
    <row r="4" spans="1:10">
      <c r="A4" s="4" t="s">
        <v>357</v>
      </c>
      <c r="J4" s="5" t="n">
        <v>6</v>
      </c>
    </row>
    <row r="5" spans="1:10">
      <c r="A5" s="4" t="s">
        <v>358</v>
      </c>
      <c r="B5" s="4" t="s">
        <v>359</v>
      </c>
    </row>
    <row r="6" spans="1:10">
      <c r="A6" s="4" t="s">
        <v>360</v>
      </c>
      <c r="B6" s="4" t="s">
        <v>361</v>
      </c>
    </row>
    <row r="7" spans="1:10">
      <c r="A7" s="4" t="s">
        <v>362</v>
      </c>
      <c r="B7" s="4" t="s">
        <v>363</v>
      </c>
    </row>
    <row r="8" spans="1:10">
      <c r="A8" s="4" t="s">
        <v>364</v>
      </c>
      <c r="B8" s="5" t="n">
        <v>1</v>
      </c>
    </row>
    <row r="9" spans="1:10">
      <c r="A9" s="4" t="s">
        <v>365</v>
      </c>
    </row>
    <row r="10" spans="1:10">
      <c r="A10" s="3" t="s">
        <v>356</v>
      </c>
    </row>
    <row r="11" spans="1:10">
      <c r="A11" s="4" t="s">
        <v>366</v>
      </c>
      <c r="B11" s="4" t="s">
        <v>367</v>
      </c>
    </row>
    <row r="12" spans="1:10">
      <c r="A12" s="4" t="s">
        <v>368</v>
      </c>
    </row>
    <row r="13" spans="1:10">
      <c r="A13" s="3" t="s">
        <v>356</v>
      </c>
    </row>
    <row r="14" spans="1:10">
      <c r="A14" s="4" t="s">
        <v>357</v>
      </c>
      <c r="B14" s="5" t="n">
        <v>2</v>
      </c>
    </row>
    <row r="15" spans="1:10">
      <c r="A15" s="4" t="s">
        <v>369</v>
      </c>
    </row>
    <row r="16" spans="1:10">
      <c r="A16" s="3" t="s">
        <v>356</v>
      </c>
    </row>
    <row r="17" spans="1:10">
      <c r="A17" s="4" t="s">
        <v>357</v>
      </c>
      <c r="B17" s="5" t="n">
        <v>201</v>
      </c>
      <c r="C17" s="5" t="n">
        <v>193</v>
      </c>
      <c r="D17" s="5" t="n">
        <v>188</v>
      </c>
      <c r="E17" s="5" t="n">
        <v>188</v>
      </c>
      <c r="F17" s="5" t="n">
        <v>186</v>
      </c>
      <c r="G17" s="5" t="n">
        <v>175</v>
      </c>
      <c r="H17" s="5" t="n">
        <v>174</v>
      </c>
      <c r="I17" s="5" t="n">
        <v>173</v>
      </c>
    </row>
    <row r="18" spans="1:10">
      <c r="A18" s="4" t="s">
        <v>370</v>
      </c>
    </row>
    <row r="19" spans="1:10">
      <c r="A19" s="3" t="s">
        <v>356</v>
      </c>
    </row>
    <row r="20" spans="1:10">
      <c r="A20" s="4" t="s">
        <v>357</v>
      </c>
      <c r="B20" s="5" t="n">
        <v>137</v>
      </c>
    </row>
    <row r="21" spans="1:10">
      <c r="A21" s="4" t="s">
        <v>371</v>
      </c>
    </row>
    <row r="22" spans="1:10">
      <c r="A22" s="3" t="s">
        <v>356</v>
      </c>
    </row>
    <row r="23" spans="1:10">
      <c r="A23" s="4" t="s">
        <v>357</v>
      </c>
      <c r="B23" s="5" t="n">
        <v>259</v>
      </c>
      <c r="C23" s="5" t="n">
        <v>253</v>
      </c>
      <c r="D23" s="5" t="n">
        <v>251</v>
      </c>
      <c r="E23" s="5" t="n">
        <v>248</v>
      </c>
      <c r="F23" s="5" t="n">
        <v>247</v>
      </c>
      <c r="G23" s="5" t="n">
        <v>245</v>
      </c>
      <c r="H23" s="5" t="n">
        <v>244</v>
      </c>
      <c r="I23" s="5" t="n">
        <v>243</v>
      </c>
    </row>
    <row r="24" spans="1:10">
      <c r="A24" s="4" t="s">
        <v>372</v>
      </c>
    </row>
    <row r="25" spans="1:10">
      <c r="A25" s="3" t="s">
        <v>356</v>
      </c>
    </row>
    <row r="26" spans="1:10">
      <c r="A26" s="4" t="s">
        <v>357</v>
      </c>
      <c r="B26" s="5" t="n">
        <v>1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130"/>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24"/>
    <col customWidth="1" max="5" min="5" width="25"/>
    <col customWidth="1" max="6" min="6" width="21"/>
    <col customWidth="1" max="7" min="7" width="80"/>
    <col customWidth="1" max="8" min="8" width="50"/>
    <col customWidth="1" max="9" min="9" width="31"/>
    <col customWidth="1" max="10" min="10" width="24"/>
    <col customWidth="1" max="11" min="11" width="21"/>
    <col customWidth="1" max="12" min="12" width="21"/>
    <col customWidth="1" max="13" min="13" width="14"/>
    <col customWidth="1" max="14" min="14" width="25"/>
    <col customWidth="1" max="15" min="15" width="25"/>
    <col customWidth="1" max="16" min="16" width="25"/>
    <col customWidth="1" max="17" min="17" width="25"/>
    <col customWidth="1" max="18" min="18" width="25"/>
    <col customWidth="1" max="19" min="19" width="25"/>
    <col customWidth="1" max="20" min="20" width="21"/>
  </cols>
  <sheetData>
    <row r="1" spans="1:20">
      <c r="A1" s="1" t="s">
        <v>373</v>
      </c>
      <c r="B1" s="2" t="s">
        <v>374</v>
      </c>
      <c r="C1" s="2" t="s">
        <v>375</v>
      </c>
      <c r="D1" s="2" t="s">
        <v>376</v>
      </c>
      <c r="E1" s="2" t="s">
        <v>377</v>
      </c>
      <c r="F1" s="2" t="s">
        <v>378</v>
      </c>
      <c r="G1" s="2" t="s">
        <v>379</v>
      </c>
      <c r="H1" s="2" t="s">
        <v>380</v>
      </c>
      <c r="I1" s="2" t="s">
        <v>381</v>
      </c>
      <c r="J1" s="2" t="s">
        <v>382</v>
      </c>
      <c r="K1" s="2" t="s">
        <v>383</v>
      </c>
      <c r="L1" s="2" t="s">
        <v>384</v>
      </c>
      <c r="M1" s="2" t="s">
        <v>385</v>
      </c>
      <c r="N1" s="2" t="s">
        <v>348</v>
      </c>
      <c r="O1" s="2" t="s">
        <v>349</v>
      </c>
      <c r="P1" s="2" t="s">
        <v>350</v>
      </c>
      <c r="Q1" s="2" t="s">
        <v>352</v>
      </c>
      <c r="R1" s="2" t="s">
        <v>353</v>
      </c>
      <c r="S1" s="2" t="s">
        <v>354</v>
      </c>
      <c r="T1" s="2" t="s">
        <v>386</v>
      </c>
    </row>
    <row r="2" spans="1:20">
      <c r="A2" s="3" t="s">
        <v>387</v>
      </c>
    </row>
    <row r="3" spans="1:20">
      <c r="A3" s="4" t="s">
        <v>388</v>
      </c>
      <c r="G3" s="6" t="n">
        <v>104500000</v>
      </c>
    </row>
    <row r="4" spans="1:20">
      <c r="A4" s="4" t="s">
        <v>389</v>
      </c>
      <c r="G4" s="5" t="n">
        <v>2168000</v>
      </c>
      <c r="H4" s="6" t="n">
        <v>6101000</v>
      </c>
      <c r="I4" s="6" t="n">
        <v>11499000</v>
      </c>
      <c r="T4" s="6" t="n">
        <v>17015000</v>
      </c>
    </row>
    <row r="5" spans="1:20">
      <c r="A5" s="4" t="s">
        <v>390</v>
      </c>
      <c r="G5" s="5" t="n">
        <v>154000</v>
      </c>
      <c r="H5" s="5" t="n">
        <v>-89000</v>
      </c>
      <c r="I5" s="5" t="n">
        <v>740000</v>
      </c>
    </row>
    <row r="6" spans="1:20">
      <c r="A6" s="4" t="s">
        <v>391</v>
      </c>
      <c r="G6" s="5" t="n">
        <v>1600000</v>
      </c>
      <c r="H6" s="5" t="n">
        <v>1100000</v>
      </c>
    </row>
    <row r="7" spans="1:20">
      <c r="A7" s="4" t="s">
        <v>392</v>
      </c>
      <c r="G7" s="5" t="n">
        <v>200000</v>
      </c>
    </row>
    <row r="8" spans="1:20">
      <c r="A8" s="4" t="s">
        <v>393</v>
      </c>
      <c r="G8" s="5" t="n">
        <v>8400000</v>
      </c>
      <c r="H8" s="5" t="n">
        <v>181000</v>
      </c>
      <c r="I8" s="5" t="n">
        <v>293000</v>
      </c>
    </row>
    <row r="9" spans="1:20">
      <c r="A9" s="4" t="s">
        <v>394</v>
      </c>
      <c r="B9" s="5" t="n">
        <v>6</v>
      </c>
    </row>
    <row r="10" spans="1:20">
      <c r="A10" s="4" t="s">
        <v>395</v>
      </c>
      <c r="G10" s="5" t="n">
        <v>304000</v>
      </c>
      <c r="H10" s="5" t="n">
        <v>304000</v>
      </c>
      <c r="I10" s="5" t="n">
        <v>1302000</v>
      </c>
    </row>
    <row r="11" spans="1:20">
      <c r="A11" s="4" t="s">
        <v>52</v>
      </c>
      <c r="G11" s="5" t="n">
        <v>5444000</v>
      </c>
      <c r="H11" s="5" t="n">
        <v>5021000</v>
      </c>
    </row>
    <row r="12" spans="1:20">
      <c r="A12" s="4" t="s">
        <v>396</v>
      </c>
      <c r="G12" s="5" t="n">
        <v>7200000</v>
      </c>
      <c r="H12" s="5" t="n">
        <v>7900000</v>
      </c>
      <c r="I12" s="5" t="n">
        <v>5600000</v>
      </c>
    </row>
    <row r="13" spans="1:20">
      <c r="A13" s="4" t="s">
        <v>397</v>
      </c>
      <c r="G13" s="5" t="n">
        <v>7400000</v>
      </c>
      <c r="H13" s="5" t="n">
        <v>7400000</v>
      </c>
      <c r="I13" s="5" t="n">
        <v>7200000</v>
      </c>
    </row>
    <row r="14" spans="1:20">
      <c r="A14" s="4" t="s">
        <v>398</v>
      </c>
      <c r="G14" s="5" t="n">
        <v>400000</v>
      </c>
      <c r="H14" s="5" t="n">
        <v>800000</v>
      </c>
      <c r="I14" s="5" t="n">
        <v>600000</v>
      </c>
    </row>
    <row r="15" spans="1:20">
      <c r="A15" s="4" t="s">
        <v>399</v>
      </c>
      <c r="G15" s="5" t="n">
        <v>14700000</v>
      </c>
      <c r="H15" s="5" t="n">
        <v>13900000</v>
      </c>
      <c r="I15" s="5" t="n">
        <v>13500000</v>
      </c>
    </row>
    <row r="16" spans="1:20">
      <c r="A16" s="4" t="s">
        <v>55</v>
      </c>
      <c r="G16" s="5" t="n">
        <v>0</v>
      </c>
      <c r="H16" s="5" t="n">
        <v>204000</v>
      </c>
    </row>
    <row r="17" spans="1:20">
      <c r="A17" s="4" t="s">
        <v>400</v>
      </c>
      <c r="G17" s="5" t="n">
        <v>100000</v>
      </c>
      <c r="H17" s="5" t="n">
        <v>0</v>
      </c>
    </row>
    <row r="18" spans="1:20">
      <c r="A18" s="4" t="s">
        <v>401</v>
      </c>
      <c r="E18" s="5" t="n">
        <v>1</v>
      </c>
    </row>
    <row r="19" spans="1:20">
      <c r="A19" s="4" t="s">
        <v>402</v>
      </c>
      <c r="G19" s="5" t="n">
        <v>48000</v>
      </c>
    </row>
    <row r="20" spans="1:20">
      <c r="A20" s="4" t="s">
        <v>403</v>
      </c>
      <c r="G20" s="5" t="n">
        <v>100000</v>
      </c>
      <c r="H20" s="5" t="n">
        <v>100000</v>
      </c>
    </row>
    <row r="21" spans="1:20">
      <c r="A21" s="4" t="s">
        <v>404</v>
      </c>
      <c r="G21" s="5" t="n">
        <v>741000</v>
      </c>
    </row>
    <row r="22" spans="1:20">
      <c r="A22" s="4" t="s">
        <v>405</v>
      </c>
      <c r="G22" s="5" t="n">
        <v>502000</v>
      </c>
    </row>
    <row r="23" spans="1:20">
      <c r="A23" s="4" t="s">
        <v>406</v>
      </c>
      <c r="G23" s="5" t="n">
        <v>1400000</v>
      </c>
    </row>
    <row r="24" spans="1:20">
      <c r="A24" s="4" t="s">
        <v>407</v>
      </c>
      <c r="G24" s="5" t="n">
        <v>0</v>
      </c>
      <c r="H24" s="5" t="n">
        <v>0</v>
      </c>
    </row>
    <row r="25" spans="1:20">
      <c r="A25" s="4" t="s">
        <v>408</v>
      </c>
      <c r="G25" s="5" t="n">
        <v>0</v>
      </c>
      <c r="H25" s="5" t="n">
        <v>0</v>
      </c>
      <c r="I25" s="5" t="n">
        <v>0</v>
      </c>
    </row>
    <row r="26" spans="1:20">
      <c r="A26" s="4" t="s">
        <v>409</v>
      </c>
      <c r="C26" s="4" t="s">
        <v>410</v>
      </c>
    </row>
    <row r="27" spans="1:20">
      <c r="A27" s="4" t="s">
        <v>411</v>
      </c>
      <c r="G27" s="5" t="n">
        <v>38700000</v>
      </c>
      <c r="H27" s="5" t="n">
        <v>41400000</v>
      </c>
      <c r="I27" s="5" t="n">
        <v>41400000</v>
      </c>
    </row>
    <row r="28" spans="1:20">
      <c r="A28" s="4" t="s">
        <v>412</v>
      </c>
      <c r="G28" s="5" t="n">
        <v>3236000</v>
      </c>
    </row>
    <row r="29" spans="1:20">
      <c r="A29" s="4" t="s">
        <v>413</v>
      </c>
      <c r="B29" s="6" t="n">
        <v>700000</v>
      </c>
    </row>
    <row r="30" spans="1:20">
      <c r="A30" s="4" t="s">
        <v>414</v>
      </c>
      <c r="G30" s="6" t="n">
        <v>283144000</v>
      </c>
    </row>
    <row r="31" spans="1:20">
      <c r="A31" s="4" t="s">
        <v>415</v>
      </c>
    </row>
    <row r="32" spans="1:20">
      <c r="A32" s="3" t="s">
        <v>387</v>
      </c>
    </row>
    <row r="33" spans="1:20">
      <c r="A33" s="4" t="s">
        <v>416</v>
      </c>
      <c r="D33" s="5" t="n">
        <v>15</v>
      </c>
    </row>
    <row r="34" spans="1:20">
      <c r="A34" s="4" t="s">
        <v>417</v>
      </c>
      <c r="D34" s="4" t="s">
        <v>418</v>
      </c>
    </row>
    <row r="35" spans="1:20">
      <c r="A35" s="4" t="s">
        <v>419</v>
      </c>
    </row>
    <row r="36" spans="1:20">
      <c r="A36" s="3" t="s">
        <v>387</v>
      </c>
    </row>
    <row r="37" spans="1:20">
      <c r="A37" s="4" t="s">
        <v>416</v>
      </c>
      <c r="D37" s="5" t="n">
        <v>100</v>
      </c>
    </row>
    <row r="38" spans="1:20">
      <c r="A38" s="4" t="s">
        <v>417</v>
      </c>
      <c r="D38" s="4" t="s">
        <v>420</v>
      </c>
    </row>
    <row r="39" spans="1:20">
      <c r="A39" s="4" t="s">
        <v>421</v>
      </c>
    </row>
    <row r="40" spans="1:20">
      <c r="A40" s="3" t="s">
        <v>387</v>
      </c>
    </row>
    <row r="41" spans="1:20">
      <c r="A41" s="4" t="s">
        <v>422</v>
      </c>
      <c r="D41" s="4" t="s">
        <v>420</v>
      </c>
    </row>
    <row r="42" spans="1:20">
      <c r="A42" s="4" t="s">
        <v>423</v>
      </c>
      <c r="G42" s="4" t="s">
        <v>424</v>
      </c>
    </row>
    <row r="43" spans="1:20">
      <c r="A43" s="4" t="s">
        <v>425</v>
      </c>
    </row>
    <row r="44" spans="1:20">
      <c r="A44" s="3" t="s">
        <v>387</v>
      </c>
    </row>
    <row r="45" spans="1:20">
      <c r="A45" s="4" t="s">
        <v>413</v>
      </c>
      <c r="I45" s="5" t="n">
        <v>700000</v>
      </c>
    </row>
    <row r="46" spans="1:20">
      <c r="A46" s="4" t="s">
        <v>426</v>
      </c>
    </row>
    <row r="47" spans="1:20">
      <c r="A47" s="3" t="s">
        <v>387</v>
      </c>
    </row>
    <row r="48" spans="1:20">
      <c r="A48" s="4" t="s">
        <v>427</v>
      </c>
      <c r="G48" s="6" t="n">
        <v>900000</v>
      </c>
      <c r="H48" s="6" t="n">
        <v>900000</v>
      </c>
    </row>
    <row r="49" spans="1:20">
      <c r="A49" s="4" t="s">
        <v>428</v>
      </c>
    </row>
    <row r="50" spans="1:20">
      <c r="A50" s="3" t="s">
        <v>387</v>
      </c>
    </row>
    <row r="51" spans="1:20">
      <c r="A51" s="4" t="s">
        <v>429</v>
      </c>
      <c r="G51" s="4" t="s">
        <v>430</v>
      </c>
    </row>
    <row r="52" spans="1:20">
      <c r="A52" s="4" t="s">
        <v>431</v>
      </c>
    </row>
    <row r="53" spans="1:20">
      <c r="A53" s="3" t="s">
        <v>387</v>
      </c>
    </row>
    <row r="54" spans="1:20">
      <c r="A54" s="4" t="s">
        <v>429</v>
      </c>
      <c r="G54" s="4" t="s">
        <v>432</v>
      </c>
    </row>
    <row r="55" spans="1:20">
      <c r="A55" s="4" t="s">
        <v>55</v>
      </c>
      <c r="G55" s="6" t="n">
        <v>100000</v>
      </c>
    </row>
    <row r="56" spans="1:20">
      <c r="A56" s="4" t="s">
        <v>402</v>
      </c>
      <c r="G56" s="6" t="n">
        <v>100000</v>
      </c>
    </row>
    <row r="57" spans="1:20">
      <c r="A57" s="4" t="s">
        <v>371</v>
      </c>
    </row>
    <row r="58" spans="1:20">
      <c r="A58" s="3" t="s">
        <v>387</v>
      </c>
    </row>
    <row r="59" spans="1:20">
      <c r="A59" s="4" t="s">
        <v>394</v>
      </c>
      <c r="G59" s="5" t="n">
        <v>259</v>
      </c>
      <c r="H59" s="5" t="n">
        <v>247</v>
      </c>
      <c r="N59" s="5" t="n">
        <v>253</v>
      </c>
      <c r="O59" s="5" t="n">
        <v>251</v>
      </c>
      <c r="P59" s="5" t="n">
        <v>248</v>
      </c>
      <c r="Q59" s="5" t="n">
        <v>245</v>
      </c>
      <c r="R59" s="5" t="n">
        <v>244</v>
      </c>
      <c r="S59" s="5" t="n">
        <v>243</v>
      </c>
    </row>
    <row r="60" spans="1:20">
      <c r="A60" s="4" t="s">
        <v>433</v>
      </c>
      <c r="G60" s="6" t="n">
        <v>19300000</v>
      </c>
      <c r="H60" s="6" t="n">
        <v>18500000</v>
      </c>
      <c r="I60" s="5" t="n">
        <v>17600000</v>
      </c>
    </row>
    <row r="61" spans="1:20">
      <c r="A61" s="4" t="s">
        <v>434</v>
      </c>
    </row>
    <row r="62" spans="1:20">
      <c r="A62" s="3" t="s">
        <v>387</v>
      </c>
    </row>
    <row r="63" spans="1:20">
      <c r="A63" s="4" t="s">
        <v>395</v>
      </c>
      <c r="G63" s="5" t="n">
        <v>300000</v>
      </c>
      <c r="H63" s="5" t="n">
        <v>300000</v>
      </c>
      <c r="I63" s="5" t="n">
        <v>1300000</v>
      </c>
    </row>
    <row r="64" spans="1:20">
      <c r="A64" s="4" t="s">
        <v>435</v>
      </c>
    </row>
    <row r="65" spans="1:20">
      <c r="A65" s="3" t="s">
        <v>387</v>
      </c>
    </row>
    <row r="66" spans="1:20">
      <c r="A66" s="4" t="s">
        <v>436</v>
      </c>
      <c r="G66" s="5" t="n">
        <v>2600000</v>
      </c>
      <c r="H66" s="5" t="n">
        <v>1500000</v>
      </c>
      <c r="I66" s="5" t="n">
        <v>1200000</v>
      </c>
    </row>
    <row r="67" spans="1:20">
      <c r="A67" s="4" t="s">
        <v>437</v>
      </c>
    </row>
    <row r="68" spans="1:20">
      <c r="A68" s="3" t="s">
        <v>387</v>
      </c>
    </row>
    <row r="69" spans="1:20">
      <c r="A69" s="4" t="s">
        <v>438</v>
      </c>
      <c r="G69" s="5" t="n">
        <v>900000</v>
      </c>
      <c r="H69" s="5" t="n">
        <v>1200000</v>
      </c>
    </row>
    <row r="70" spans="1:20">
      <c r="A70" s="4" t="s">
        <v>439</v>
      </c>
    </row>
    <row r="71" spans="1:20">
      <c r="A71" s="3" t="s">
        <v>387</v>
      </c>
    </row>
    <row r="72" spans="1:20">
      <c r="A72" s="4" t="s">
        <v>411</v>
      </c>
      <c r="G72" s="5" t="n">
        <v>12400000</v>
      </c>
    </row>
    <row r="73" spans="1:20">
      <c r="A73" s="4" t="s">
        <v>440</v>
      </c>
    </row>
    <row r="74" spans="1:20">
      <c r="A74" s="3" t="s">
        <v>387</v>
      </c>
    </row>
    <row r="75" spans="1:20">
      <c r="A75" s="4" t="s">
        <v>411</v>
      </c>
      <c r="G75" s="5" t="n">
        <v>26300000</v>
      </c>
    </row>
    <row r="76" spans="1:20">
      <c r="A76" s="4" t="s">
        <v>441</v>
      </c>
    </row>
    <row r="77" spans="1:20">
      <c r="A77" s="3" t="s">
        <v>387</v>
      </c>
    </row>
    <row r="78" spans="1:20">
      <c r="A78" s="4" t="s">
        <v>393</v>
      </c>
      <c r="G78" s="6" t="n">
        <v>0</v>
      </c>
      <c r="H78" s="6" t="n">
        <v>0</v>
      </c>
      <c r="I78" s="6" t="n">
        <v>0</v>
      </c>
    </row>
    <row r="79" spans="1:20">
      <c r="A79" s="4" t="s">
        <v>394</v>
      </c>
      <c r="G79" s="5" t="n">
        <v>9</v>
      </c>
    </row>
    <row r="80" spans="1:20">
      <c r="A80" s="4" t="s">
        <v>442</v>
      </c>
    </row>
    <row r="81" spans="1:20">
      <c r="A81" s="3" t="s">
        <v>387</v>
      </c>
    </row>
    <row r="82" spans="1:20">
      <c r="A82" s="4" t="s">
        <v>443</v>
      </c>
      <c r="G82" s="5" t="n">
        <v>1</v>
      </c>
      <c r="H82" s="5" t="n">
        <v>2</v>
      </c>
    </row>
    <row r="83" spans="1:20">
      <c r="A83" s="4" t="s">
        <v>444</v>
      </c>
    </row>
    <row r="84" spans="1:20">
      <c r="A84" s="3" t="s">
        <v>387</v>
      </c>
    </row>
    <row r="85" spans="1:20">
      <c r="A85" s="4" t="s">
        <v>445</v>
      </c>
      <c r="G85" s="4" t="s">
        <v>446</v>
      </c>
    </row>
    <row r="86" spans="1:20">
      <c r="A86" s="4" t="s">
        <v>447</v>
      </c>
    </row>
    <row r="87" spans="1:20">
      <c r="A87" s="3" t="s">
        <v>387</v>
      </c>
    </row>
    <row r="88" spans="1:20">
      <c r="A88" s="4" t="s">
        <v>445</v>
      </c>
      <c r="H88" s="4" t="s">
        <v>448</v>
      </c>
    </row>
    <row r="89" spans="1:20">
      <c r="A89" s="4" t="s">
        <v>449</v>
      </c>
    </row>
    <row r="90" spans="1:20">
      <c r="A90" s="3" t="s">
        <v>387</v>
      </c>
    </row>
    <row r="91" spans="1:20">
      <c r="A91" s="4" t="s">
        <v>445</v>
      </c>
      <c r="H91" s="4" t="s">
        <v>450</v>
      </c>
    </row>
    <row r="92" spans="1:20">
      <c r="A92" s="4" t="s">
        <v>451</v>
      </c>
    </row>
    <row r="93" spans="1:20">
      <c r="A93" s="3" t="s">
        <v>387</v>
      </c>
    </row>
    <row r="94" spans="1:20">
      <c r="A94" s="4" t="s">
        <v>445</v>
      </c>
      <c r="G94" s="4" t="s">
        <v>452</v>
      </c>
      <c r="H94" s="4" t="s">
        <v>453</v>
      </c>
      <c r="I94" s="4" t="s">
        <v>453</v>
      </c>
    </row>
    <row r="95" spans="1:20">
      <c r="A95" s="4" t="s">
        <v>454</v>
      </c>
    </row>
    <row r="96" spans="1:20">
      <c r="A96" s="3" t="s">
        <v>387</v>
      </c>
    </row>
    <row r="97" spans="1:20">
      <c r="A97" s="4" t="s">
        <v>394</v>
      </c>
      <c r="G97" s="5" t="n">
        <v>138</v>
      </c>
    </row>
    <row r="98" spans="1:20">
      <c r="A98" s="4" t="s">
        <v>455</v>
      </c>
    </row>
    <row r="99" spans="1:20">
      <c r="A99" s="3" t="s">
        <v>387</v>
      </c>
    </row>
    <row r="100" spans="1:20">
      <c r="A100" s="4" t="s">
        <v>445</v>
      </c>
      <c r="G100" s="4" t="s">
        <v>456</v>
      </c>
      <c r="H100" s="4" t="s">
        <v>457</v>
      </c>
      <c r="I100" s="4" t="s">
        <v>458</v>
      </c>
    </row>
    <row r="101" spans="1:20">
      <c r="A101" s="4" t="s">
        <v>459</v>
      </c>
    </row>
    <row r="102" spans="1:20">
      <c r="A102" s="3" t="s">
        <v>387</v>
      </c>
    </row>
    <row r="103" spans="1:20">
      <c r="A103" s="4" t="s">
        <v>394</v>
      </c>
      <c r="G103" s="5" t="n">
        <v>9</v>
      </c>
    </row>
    <row r="104" spans="1:20">
      <c r="A104" s="4" t="s">
        <v>460</v>
      </c>
    </row>
    <row r="105" spans="1:20">
      <c r="A105" s="3" t="s">
        <v>387</v>
      </c>
    </row>
    <row r="106" spans="1:20">
      <c r="A106" s="4" t="s">
        <v>416</v>
      </c>
      <c r="H106" s="5" t="n">
        <v>1</v>
      </c>
      <c r="I106" s="5" t="n">
        <v>1</v>
      </c>
    </row>
    <row r="107" spans="1:20">
      <c r="A107" s="4" t="s">
        <v>461</v>
      </c>
    </row>
    <row r="108" spans="1:20">
      <c r="A108" s="3" t="s">
        <v>387</v>
      </c>
    </row>
    <row r="109" spans="1:20">
      <c r="A109" s="4" t="s">
        <v>390</v>
      </c>
      <c r="F109" s="6" t="n">
        <v>800000</v>
      </c>
    </row>
    <row r="110" spans="1:20">
      <c r="A110" s="4" t="s">
        <v>462</v>
      </c>
    </row>
    <row r="111" spans="1:20">
      <c r="A111" s="3" t="s">
        <v>387</v>
      </c>
    </row>
    <row r="112" spans="1:20">
      <c r="A112" s="4" t="s">
        <v>463</v>
      </c>
      <c r="J112" s="5" t="n">
        <v>1</v>
      </c>
    </row>
    <row r="113" spans="1:20">
      <c r="A113" s="4" t="s">
        <v>464</v>
      </c>
    </row>
    <row r="114" spans="1:20">
      <c r="A114" s="3" t="s">
        <v>387</v>
      </c>
    </row>
    <row r="115" spans="1:20">
      <c r="A115" s="4" t="s">
        <v>463</v>
      </c>
      <c r="J115" s="5" t="n">
        <v>1</v>
      </c>
    </row>
    <row r="116" spans="1:20">
      <c r="A116" s="4" t="s">
        <v>465</v>
      </c>
    </row>
    <row r="117" spans="1:20">
      <c r="A117" s="3" t="s">
        <v>387</v>
      </c>
    </row>
    <row r="118" spans="1:20">
      <c r="A118" s="4" t="s">
        <v>466</v>
      </c>
      <c r="M118" s="5" t="n">
        <v>5</v>
      </c>
    </row>
    <row r="119" spans="1:20">
      <c r="A119" s="4" t="s">
        <v>467</v>
      </c>
    </row>
    <row r="120" spans="1:20">
      <c r="A120" s="3" t="s">
        <v>387</v>
      </c>
    </row>
    <row r="121" spans="1:20">
      <c r="A121" s="4" t="s">
        <v>466</v>
      </c>
      <c r="M121" s="5" t="n">
        <v>3</v>
      </c>
    </row>
    <row r="122" spans="1:20">
      <c r="A122" s="4" t="s">
        <v>468</v>
      </c>
    </row>
    <row r="123" spans="1:20">
      <c r="A123" s="3" t="s">
        <v>387</v>
      </c>
    </row>
    <row r="124" spans="1:20">
      <c r="A124" s="4" t="s">
        <v>469</v>
      </c>
      <c r="K124" s="6" t="n">
        <v>1500000</v>
      </c>
      <c r="L124" s="6" t="n">
        <v>1500000</v>
      </c>
    </row>
    <row r="125" spans="1:20">
      <c r="A125" s="4" t="s">
        <v>470</v>
      </c>
    </row>
    <row r="126" spans="1:20">
      <c r="A126" s="3" t="s">
        <v>387</v>
      </c>
    </row>
    <row r="127" spans="1:20">
      <c r="A127" s="4" t="s">
        <v>471</v>
      </c>
      <c r="G127" s="6" t="n">
        <v>87900000</v>
      </c>
      <c r="T127" s="6" t="n">
        <v>7700000</v>
      </c>
    </row>
    <row r="128" spans="1:20">
      <c r="A128" s="4" t="s">
        <v>472</v>
      </c>
    </row>
    <row r="129" spans="1:20">
      <c r="A129" s="3" t="s">
        <v>387</v>
      </c>
    </row>
    <row r="130" spans="1:20">
      <c r="A130" s="4" t="s">
        <v>473</v>
      </c>
      <c r="G130" s="6" t="n">
        <v>6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37"/>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77</v>
      </c>
      <c r="B8" s="4" t="s">
        <v>480</v>
      </c>
    </row>
    <row r="9" spans="1:2">
      <c r="A9" s="4" t="s">
        <v>481</v>
      </c>
    </row>
    <row r="10" spans="1:2">
      <c r="A10" s="3" t="s">
        <v>476</v>
      </c>
    </row>
    <row r="11" spans="1:2">
      <c r="A11" s="4" t="s">
        <v>477</v>
      </c>
      <c r="B11" s="4" t="s">
        <v>482</v>
      </c>
    </row>
    <row r="12" spans="1:2">
      <c r="A12" s="4" t="s">
        <v>483</v>
      </c>
    </row>
    <row r="13" spans="1:2">
      <c r="A13" s="3" t="s">
        <v>476</v>
      </c>
    </row>
    <row r="14" spans="1:2">
      <c r="A14" s="4" t="s">
        <v>477</v>
      </c>
      <c r="B14" s="4" t="s">
        <v>480</v>
      </c>
    </row>
    <row r="15" spans="1:2">
      <c r="A15" s="4" t="s">
        <v>484</v>
      </c>
    </row>
    <row r="16" spans="1:2">
      <c r="A16" s="3" t="s">
        <v>476</v>
      </c>
    </row>
    <row r="17" spans="1:2">
      <c r="A17" s="4" t="s">
        <v>477</v>
      </c>
      <c r="B17" s="4" t="s">
        <v>420</v>
      </c>
    </row>
    <row r="18" spans="1:2">
      <c r="A18" s="4" t="s">
        <v>485</v>
      </c>
    </row>
    <row r="19" spans="1:2">
      <c r="A19" s="3" t="s">
        <v>476</v>
      </c>
    </row>
    <row r="20" spans="1:2">
      <c r="A20" s="4" t="s">
        <v>477</v>
      </c>
      <c r="B20" s="4" t="s">
        <v>480</v>
      </c>
    </row>
    <row r="21" spans="1:2">
      <c r="A21" s="4" t="s">
        <v>486</v>
      </c>
    </row>
    <row r="22" spans="1:2">
      <c r="A22" s="3" t="s">
        <v>476</v>
      </c>
    </row>
    <row r="23" spans="1:2">
      <c r="A23" s="4" t="s">
        <v>477</v>
      </c>
      <c r="B23" s="4" t="s">
        <v>420</v>
      </c>
    </row>
    <row r="24" spans="1:2">
      <c r="A24" s="4" t="s">
        <v>487</v>
      </c>
    </row>
    <row r="25" spans="1:2">
      <c r="A25" s="3" t="s">
        <v>476</v>
      </c>
    </row>
    <row r="26" spans="1:2">
      <c r="A26" s="4" t="s">
        <v>477</v>
      </c>
      <c r="B26" s="4" t="s">
        <v>488</v>
      </c>
    </row>
    <row r="27" spans="1:2">
      <c r="A27" s="4" t="s">
        <v>489</v>
      </c>
    </row>
    <row r="28" spans="1:2">
      <c r="A28" s="3" t="s">
        <v>476</v>
      </c>
    </row>
    <row r="29" spans="1:2">
      <c r="A29" s="4" t="s">
        <v>477</v>
      </c>
      <c r="B29" s="4" t="s">
        <v>420</v>
      </c>
    </row>
    <row r="30" spans="1:2">
      <c r="A30" s="4" t="s">
        <v>490</v>
      </c>
    </row>
    <row r="31" spans="1:2">
      <c r="A31" s="3" t="s">
        <v>476</v>
      </c>
    </row>
    <row r="32" spans="1:2">
      <c r="A32" s="4" t="s">
        <v>477</v>
      </c>
      <c r="B32" s="4" t="s">
        <v>4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4" t="s">
        <v>493</v>
      </c>
    </row>
    <row r="4" spans="1:2">
      <c r="A4" s="3" t="s">
        <v>494</v>
      </c>
    </row>
    <row r="5" spans="1:2">
      <c r="A5" s="4" t="s">
        <v>495</v>
      </c>
      <c r="B5" s="4" t="s">
        <v>496</v>
      </c>
    </row>
    <row r="6" spans="1:2">
      <c r="A6" s="4" t="s">
        <v>497</v>
      </c>
    </row>
    <row r="7" spans="1:2">
      <c r="A7" s="3" t="s">
        <v>494</v>
      </c>
    </row>
    <row r="8" spans="1:2">
      <c r="A8" s="4" t="s">
        <v>495</v>
      </c>
      <c r="B8" s="4" t="s">
        <v>496</v>
      </c>
    </row>
    <row r="9" spans="1:2">
      <c r="A9" s="4" t="s">
        <v>498</v>
      </c>
    </row>
    <row r="10" spans="1:2">
      <c r="A10" s="3" t="s">
        <v>494</v>
      </c>
    </row>
    <row r="11" spans="1:2">
      <c r="A11" s="4" t="s">
        <v>495</v>
      </c>
      <c r="B11" s="4" t="s">
        <v>499</v>
      </c>
    </row>
    <row r="12" spans="1:2">
      <c r="A12" s="4" t="s">
        <v>500</v>
      </c>
    </row>
    <row r="13" spans="1:2">
      <c r="A13" s="3" t="s">
        <v>494</v>
      </c>
    </row>
    <row r="14" spans="1:2">
      <c r="A14" s="4" t="s">
        <v>495</v>
      </c>
      <c r="B14" s="4" t="s">
        <v>4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355468</v>
      </c>
      <c r="C4" s="6" t="n">
        <v>332040</v>
      </c>
      <c r="D4" s="6" t="n">
        <v>322516</v>
      </c>
    </row>
    <row r="5" spans="1:4">
      <c r="A5" s="4" t="s">
        <v>87</v>
      </c>
      <c r="B5" s="5" t="n">
        <v>24655</v>
      </c>
      <c r="C5" s="5" t="n">
        <v>23017</v>
      </c>
      <c r="D5" s="5" t="n">
        <v>22345</v>
      </c>
    </row>
    <row r="6" spans="1:4">
      <c r="A6" s="4" t="s">
        <v>88</v>
      </c>
      <c r="B6" s="5" t="n">
        <v>380123</v>
      </c>
      <c r="C6" s="5" t="n">
        <v>355057</v>
      </c>
      <c r="D6" s="5" t="n">
        <v>344861</v>
      </c>
    </row>
    <row r="7" spans="1:4">
      <c r="A7" s="3" t="s">
        <v>89</v>
      </c>
    </row>
    <row r="8" spans="1:4">
      <c r="A8" s="4" t="s">
        <v>90</v>
      </c>
      <c r="B8" s="5" t="n">
        <v>107218</v>
      </c>
      <c r="C8" s="5" t="n">
        <v>105917</v>
      </c>
      <c r="D8" s="5" t="n">
        <v>102611</v>
      </c>
    </row>
    <row r="9" spans="1:4">
      <c r="A9" s="4" t="s">
        <v>91</v>
      </c>
      <c r="B9" s="5" t="n">
        <v>97471</v>
      </c>
      <c r="C9" s="5" t="n">
        <v>84231</v>
      </c>
      <c r="D9" s="5" t="n">
        <v>80646</v>
      </c>
    </row>
    <row r="10" spans="1:4">
      <c r="A10" s="4" t="s">
        <v>92</v>
      </c>
      <c r="B10" s="5" t="n">
        <v>78263</v>
      </c>
      <c r="C10" s="5" t="n">
        <v>69977</v>
      </c>
      <c r="D10" s="5" t="n">
        <v>68538</v>
      </c>
    </row>
    <row r="11" spans="1:4">
      <c r="A11" s="4" t="s">
        <v>93</v>
      </c>
      <c r="B11" s="5" t="n">
        <v>-502</v>
      </c>
    </row>
    <row r="12" spans="1:4">
      <c r="A12" s="4" t="s">
        <v>94</v>
      </c>
      <c r="B12" s="5" t="n">
        <v>282450</v>
      </c>
      <c r="C12" s="5" t="n">
        <v>260125</v>
      </c>
      <c r="D12" s="5" t="n">
        <v>251795</v>
      </c>
    </row>
    <row r="13" spans="1:4">
      <c r="A13" s="4" t="s">
        <v>95</v>
      </c>
      <c r="B13" s="5" t="n">
        <v>34661</v>
      </c>
      <c r="C13" s="5" t="n">
        <v>28997</v>
      </c>
      <c r="D13" s="5" t="n">
        <v>29519</v>
      </c>
    </row>
    <row r="14" spans="1:4">
      <c r="A14" s="4" t="s">
        <v>96</v>
      </c>
      <c r="B14" s="5" t="n">
        <v>3823</v>
      </c>
      <c r="C14" s="5" t="n">
        <v>3456</v>
      </c>
      <c r="D14" s="5" t="n">
        <v>3704</v>
      </c>
    </row>
    <row r="15" spans="1:4">
      <c r="A15" s="4" t="s">
        <v>97</v>
      </c>
      <c r="B15" s="5" t="n">
        <v>16053</v>
      </c>
      <c r="C15" s="5" t="n">
        <v>13092</v>
      </c>
      <c r="D15" s="5" t="n">
        <v>11538</v>
      </c>
    </row>
    <row r="16" spans="1:4">
      <c r="A16" s="4" t="s">
        <v>98</v>
      </c>
      <c r="B16" s="5" t="n">
        <v>674</v>
      </c>
      <c r="C16" s="5" t="n">
        <v>471</v>
      </c>
      <c r="D16" s="5" t="n">
        <v>646</v>
      </c>
    </row>
    <row r="17" spans="1:4">
      <c r="A17" s="4" t="s">
        <v>99</v>
      </c>
      <c r="B17" s="5" t="n">
        <v>48</v>
      </c>
    </row>
    <row r="18" spans="1:4">
      <c r="A18" s="4" t="s">
        <v>100</v>
      </c>
      <c r="B18" s="5" t="n">
        <v>-741</v>
      </c>
    </row>
    <row r="19" spans="1:4">
      <c r="A19" s="4" t="s">
        <v>101</v>
      </c>
      <c r="B19" s="5" t="n">
        <v>8554</v>
      </c>
      <c r="C19" s="5" t="n">
        <v>92</v>
      </c>
      <c r="D19" s="5" t="n">
        <v>1033</v>
      </c>
    </row>
    <row r="20" spans="1:4">
      <c r="A20" s="4" t="s">
        <v>102</v>
      </c>
      <c r="B20" s="5" t="n">
        <v>345522</v>
      </c>
      <c r="C20" s="5" t="n">
        <v>306233</v>
      </c>
      <c r="D20" s="5" t="n">
        <v>298235</v>
      </c>
    </row>
    <row r="21" spans="1:4">
      <c r="A21" s="4" t="s">
        <v>103</v>
      </c>
      <c r="B21" s="5" t="n">
        <v>28</v>
      </c>
      <c r="D21" s="5" t="n">
        <v>2658</v>
      </c>
    </row>
    <row r="22" spans="1:4">
      <c r="A22" s="4" t="s">
        <v>104</v>
      </c>
      <c r="B22" s="5" t="n">
        <v>34629</v>
      </c>
      <c r="C22" s="5" t="n">
        <v>48824</v>
      </c>
      <c r="D22" s="5" t="n">
        <v>49284</v>
      </c>
    </row>
    <row r="23" spans="1:4">
      <c r="A23" s="4" t="s">
        <v>105</v>
      </c>
      <c r="B23" s="5" t="n">
        <v>3155</v>
      </c>
      <c r="C23" s="5" t="n">
        <v>3707</v>
      </c>
      <c r="D23" s="5" t="n">
        <v>18062</v>
      </c>
    </row>
    <row r="24" spans="1:4">
      <c r="A24" s="4" t="s">
        <v>106</v>
      </c>
      <c r="D24" s="5" t="n">
        <v>9718</v>
      </c>
    </row>
    <row r="25" spans="1:4">
      <c r="A25" s="4" t="s">
        <v>107</v>
      </c>
      <c r="C25" s="5" t="n">
        <v>50</v>
      </c>
      <c r="D25" s="5" t="n">
        <v>667</v>
      </c>
    </row>
    <row r="26" spans="1:4">
      <c r="A26" s="4" t="s">
        <v>108</v>
      </c>
      <c r="B26" s="5" t="n">
        <v>352</v>
      </c>
      <c r="C26" s="5" t="n">
        <v>156</v>
      </c>
      <c r="D26" s="5" t="n">
        <v>41382</v>
      </c>
    </row>
    <row r="27" spans="1:4">
      <c r="A27" s="4" t="s">
        <v>109</v>
      </c>
      <c r="B27" s="5" t="n">
        <v>31122</v>
      </c>
      <c r="C27" s="5" t="n">
        <v>44911</v>
      </c>
      <c r="D27" s="5" t="n">
        <v>-20545</v>
      </c>
    </row>
    <row r="28" spans="1:4">
      <c r="A28" s="4" t="s">
        <v>110</v>
      </c>
      <c r="B28" s="5" t="n">
        <v>-12783</v>
      </c>
      <c r="C28" s="5" t="n">
        <v>-20857</v>
      </c>
      <c r="D28" s="5" t="n">
        <v>63008</v>
      </c>
    </row>
    <row r="29" spans="1:4">
      <c r="A29" s="4" t="s">
        <v>111</v>
      </c>
      <c r="B29" s="6" t="n">
        <v>18339</v>
      </c>
      <c r="C29" s="6" t="n">
        <v>24054</v>
      </c>
      <c r="D29" s="6" t="n">
        <v>42463</v>
      </c>
    </row>
    <row r="30" spans="1:4">
      <c r="A30" s="3" t="s">
        <v>112</v>
      </c>
    </row>
    <row r="31" spans="1:4">
      <c r="A31" s="4" t="s">
        <v>113</v>
      </c>
      <c r="B31" s="7" t="n">
        <v>0.48</v>
      </c>
      <c r="C31" s="7" t="n">
        <v>0.63</v>
      </c>
      <c r="D31" s="7" t="n">
        <v>1.32</v>
      </c>
    </row>
    <row r="32" spans="1:4">
      <c r="A32" s="4" t="s">
        <v>114</v>
      </c>
      <c r="B32" s="7" t="n">
        <v>0.47</v>
      </c>
      <c r="C32" s="7" t="n">
        <v>0.62</v>
      </c>
      <c r="D32" s="7" t="n">
        <v>1.24</v>
      </c>
    </row>
    <row r="33" spans="1:4">
      <c r="A33" s="3" t="s">
        <v>115</v>
      </c>
    </row>
    <row r="34" spans="1:4">
      <c r="A34" s="4" t="s">
        <v>113</v>
      </c>
      <c r="B34" s="5" t="n">
        <v>38357805</v>
      </c>
      <c r="C34" s="5" t="n">
        <v>37949316</v>
      </c>
      <c r="D34" s="5" t="n">
        <v>32285484</v>
      </c>
    </row>
    <row r="35" spans="1:4">
      <c r="A35" s="4" t="s">
        <v>114</v>
      </c>
      <c r="B35" s="5" t="n">
        <v>39026950</v>
      </c>
      <c r="C35" s="5" t="n">
        <v>39039558</v>
      </c>
      <c r="D35" s="5" t="n">
        <v>343462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84</v>
      </c>
    </row>
    <row r="3" spans="1:4">
      <c r="A3" s="3" t="s">
        <v>502</v>
      </c>
    </row>
    <row r="4" spans="1:4">
      <c r="A4" s="4" t="s">
        <v>41</v>
      </c>
      <c r="B4" s="6" t="n">
        <v>118470</v>
      </c>
      <c r="C4" s="6" t="n">
        <v>102421</v>
      </c>
    </row>
    <row r="5" spans="1:4">
      <c r="A5" s="4" t="s">
        <v>503</v>
      </c>
    </row>
    <row r="6" spans="1:4">
      <c r="A6" s="3" t="s">
        <v>502</v>
      </c>
    </row>
    <row r="7" spans="1:4">
      <c r="A7" s="4" t="s">
        <v>41</v>
      </c>
      <c r="B7" s="5" t="n">
        <v>1614</v>
      </c>
    </row>
    <row r="8" spans="1:4">
      <c r="A8" s="4" t="s">
        <v>504</v>
      </c>
      <c r="B8" s="5" t="n">
        <v>8400</v>
      </c>
      <c r="C8" s="6" t="n">
        <v>181</v>
      </c>
      <c r="D8" s="6" t="n">
        <v>293</v>
      </c>
    </row>
    <row r="9" spans="1:4">
      <c r="A9" s="4" t="s">
        <v>505</v>
      </c>
    </row>
    <row r="10" spans="1:4">
      <c r="A10" s="3" t="s">
        <v>502</v>
      </c>
    </row>
    <row r="11" spans="1:4">
      <c r="A11" s="4" t="s">
        <v>41</v>
      </c>
      <c r="B11" s="6" t="n">
        <v>16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476</v>
      </c>
    </row>
    <row r="3" spans="1:3">
      <c r="A3" s="4" t="s">
        <v>507</v>
      </c>
      <c r="B3" s="6" t="n">
        <v>214852</v>
      </c>
      <c r="C3" s="6" t="n">
        <v>186914</v>
      </c>
    </row>
    <row r="4" spans="1:3">
      <c r="A4" s="4" t="s">
        <v>508</v>
      </c>
      <c r="B4" s="5" t="n">
        <v>-96382</v>
      </c>
      <c r="C4" s="5" t="n">
        <v>-84493</v>
      </c>
    </row>
    <row r="5" spans="1:3">
      <c r="A5" s="4" t="s">
        <v>509</v>
      </c>
      <c r="B5" s="5" t="n">
        <v>118470</v>
      </c>
      <c r="C5" s="5" t="n">
        <v>102421</v>
      </c>
    </row>
    <row r="6" spans="1:3">
      <c r="A6" s="4" t="s">
        <v>510</v>
      </c>
    </row>
    <row r="7" spans="1:3">
      <c r="A7" s="3" t="s">
        <v>476</v>
      </c>
    </row>
    <row r="8" spans="1:3">
      <c r="A8" s="4" t="s">
        <v>507</v>
      </c>
      <c r="B8" s="5" t="n">
        <v>12323</v>
      </c>
      <c r="C8" s="5" t="n">
        <v>12323</v>
      </c>
    </row>
    <row r="9" spans="1:3">
      <c r="A9" s="4" t="s">
        <v>511</v>
      </c>
    </row>
    <row r="10" spans="1:3">
      <c r="A10" s="3" t="s">
        <v>476</v>
      </c>
    </row>
    <row r="11" spans="1:3">
      <c r="A11" s="4" t="s">
        <v>507</v>
      </c>
      <c r="B11" s="5" t="n">
        <v>125159</v>
      </c>
      <c r="C11" s="5" t="n">
        <v>111349</v>
      </c>
    </row>
    <row r="12" spans="1:3">
      <c r="A12" s="4" t="s">
        <v>512</v>
      </c>
    </row>
    <row r="13" spans="1:3">
      <c r="A13" s="3" t="s">
        <v>476</v>
      </c>
    </row>
    <row r="14" spans="1:3">
      <c r="A14" s="4" t="s">
        <v>507</v>
      </c>
      <c r="B14" s="5" t="n">
        <v>65831</v>
      </c>
      <c r="C14" s="5" t="n">
        <v>58525</v>
      </c>
    </row>
    <row r="15" spans="1:3">
      <c r="A15" s="4" t="s">
        <v>513</v>
      </c>
    </row>
    <row r="16" spans="1:3">
      <c r="A16" s="3" t="s">
        <v>476</v>
      </c>
    </row>
    <row r="17" spans="1:3">
      <c r="A17" s="4" t="s">
        <v>507</v>
      </c>
      <c r="B17" s="6" t="n">
        <v>11539</v>
      </c>
      <c r="C17" s="6" t="n">
        <v>47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84</v>
      </c>
    </row>
    <row r="3" spans="1:4">
      <c r="A3" s="3" t="s">
        <v>192</v>
      </c>
    </row>
    <row r="4" spans="1:4">
      <c r="A4" s="4" t="s">
        <v>515</v>
      </c>
      <c r="B4" s="6" t="n">
        <v>16100</v>
      </c>
      <c r="C4" s="6" t="n">
        <v>13100</v>
      </c>
      <c r="D4" s="6" t="n">
        <v>11500</v>
      </c>
    </row>
    <row r="5" spans="1:4">
      <c r="A5" s="4" t="s">
        <v>516</v>
      </c>
      <c r="B5" s="5" t="n">
        <v>1600</v>
      </c>
      <c r="C5" s="5" t="n">
        <v>1600</v>
      </c>
    </row>
    <row r="6" spans="1:4">
      <c r="A6" s="4" t="s">
        <v>517</v>
      </c>
      <c r="B6" s="5" t="n">
        <v>1500</v>
      </c>
      <c r="C6" s="5" t="n">
        <v>1500</v>
      </c>
    </row>
    <row r="7" spans="1:4">
      <c r="A7" s="4" t="s">
        <v>518</v>
      </c>
      <c r="B7" s="5" t="n">
        <v>37400</v>
      </c>
      <c r="C7" s="5" t="n">
        <v>30800</v>
      </c>
    </row>
    <row r="8" spans="1:4">
      <c r="A8" s="4" t="s">
        <v>519</v>
      </c>
      <c r="B8" s="5" t="n">
        <v>1600</v>
      </c>
      <c r="C8" s="5" t="n">
        <v>6300</v>
      </c>
    </row>
    <row r="9" spans="1:4">
      <c r="A9" s="4" t="s">
        <v>520</v>
      </c>
      <c r="B9" s="5" t="n">
        <v>29900</v>
      </c>
      <c r="C9" s="5" t="n">
        <v>17400</v>
      </c>
    </row>
    <row r="10" spans="1:4">
      <c r="A10" s="4" t="s">
        <v>521</v>
      </c>
      <c r="B10" s="5" t="n">
        <v>5900</v>
      </c>
      <c r="C10" s="5" t="n">
        <v>7100</v>
      </c>
    </row>
    <row r="11" spans="1:4">
      <c r="A11" s="4" t="s">
        <v>522</v>
      </c>
      <c r="B11" s="6" t="n">
        <v>8400</v>
      </c>
      <c r="C11" s="6" t="n">
        <v>181</v>
      </c>
      <c r="D11" s="6" t="n">
        <v>2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523</v>
      </c>
      <c r="B1" s="2" t="s">
        <v>374</v>
      </c>
      <c r="C1" s="2" t="s">
        <v>524</v>
      </c>
      <c r="D1" s="2" t="s">
        <v>525</v>
      </c>
      <c r="E1" s="2" t="s">
        <v>140</v>
      </c>
    </row>
    <row r="2" spans="1:5">
      <c r="A2" s="3" t="s">
        <v>526</v>
      </c>
    </row>
    <row r="3" spans="1:5">
      <c r="A3" s="4" t="s">
        <v>527</v>
      </c>
      <c r="B3" s="6" t="n">
        <v>5400000</v>
      </c>
      <c r="C3" s="6" t="n">
        <v>1465000</v>
      </c>
    </row>
    <row r="4" spans="1:5">
      <c r="A4" s="4" t="s">
        <v>528</v>
      </c>
      <c r="B4" s="5" t="n">
        <v>700000</v>
      </c>
    </row>
    <row r="5" spans="1:5">
      <c r="A5" s="4" t="s">
        <v>529</v>
      </c>
      <c r="B5" s="6" t="n">
        <v>2700000</v>
      </c>
      <c r="C5" s="5" t="n">
        <v>28000</v>
      </c>
      <c r="E5" s="6" t="n">
        <v>2658000</v>
      </c>
    </row>
    <row r="6" spans="1:5">
      <c r="A6" s="4" t="s">
        <v>394</v>
      </c>
      <c r="B6" s="5" t="n">
        <v>6</v>
      </c>
    </row>
    <row r="7" spans="1:5">
      <c r="A7" s="4" t="s">
        <v>530</v>
      </c>
      <c r="C7" s="5" t="n">
        <v>0</v>
      </c>
    </row>
    <row r="8" spans="1:5">
      <c r="A8" s="4" t="s">
        <v>531</v>
      </c>
      <c r="C8" s="6" t="n">
        <v>200000</v>
      </c>
      <c r="D8" s="6" t="n">
        <v>200000</v>
      </c>
      <c r="E8" s="6" t="n">
        <v>200000</v>
      </c>
    </row>
    <row r="9" spans="1:5">
      <c r="A9" s="4" t="s">
        <v>532</v>
      </c>
    </row>
    <row r="10" spans="1:5">
      <c r="A10" s="3" t="s">
        <v>526</v>
      </c>
    </row>
    <row r="11" spans="1:5">
      <c r="A11" s="4" t="s">
        <v>533</v>
      </c>
      <c r="C11" s="4" t="s">
        <v>534</v>
      </c>
    </row>
    <row r="12" spans="1:5">
      <c r="A12" s="4" t="s">
        <v>535</v>
      </c>
    </row>
    <row r="13" spans="1:5">
      <c r="A13" s="3" t="s">
        <v>526</v>
      </c>
    </row>
    <row r="14" spans="1:5">
      <c r="A14" s="4" t="s">
        <v>533</v>
      </c>
      <c r="C14" s="4" t="s">
        <v>4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6" t="n">
        <v>120700</v>
      </c>
      <c r="C3" s="6" t="n">
        <v>120700</v>
      </c>
    </row>
    <row r="4" spans="1:3">
      <c r="A4" s="4" t="s">
        <v>539</v>
      </c>
      <c r="B4" s="5" t="n">
        <v>-58812</v>
      </c>
      <c r="C4" s="5" t="n">
        <v>-58812</v>
      </c>
    </row>
    <row r="5" spans="1:3">
      <c r="A5" s="4" t="s">
        <v>540</v>
      </c>
      <c r="B5" s="6" t="n">
        <v>61888</v>
      </c>
      <c r="C5" s="6" t="n">
        <v>618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4" t="s">
        <v>532</v>
      </c>
    </row>
    <row r="3" spans="1:3">
      <c r="A3" s="3" t="s">
        <v>494</v>
      </c>
    </row>
    <row r="4" spans="1:3">
      <c r="A4" s="4" t="s">
        <v>542</v>
      </c>
      <c r="B4" s="6" t="n">
        <v>6038</v>
      </c>
      <c r="C4" s="6" t="n">
        <v>6038</v>
      </c>
    </row>
    <row r="5" spans="1:3">
      <c r="A5" s="4" t="s">
        <v>543</v>
      </c>
      <c r="B5" s="5" t="n">
        <v>-5554</v>
      </c>
      <c r="C5" s="5" t="n">
        <v>-5400</v>
      </c>
    </row>
    <row r="6" spans="1:3">
      <c r="A6" s="4" t="s">
        <v>120</v>
      </c>
      <c r="B6" s="5" t="n">
        <v>484</v>
      </c>
      <c r="C6" s="5" t="n">
        <v>638</v>
      </c>
    </row>
    <row r="7" spans="1:3">
      <c r="A7" s="4" t="s">
        <v>544</v>
      </c>
    </row>
    <row r="8" spans="1:3">
      <c r="A8" s="3" t="s">
        <v>494</v>
      </c>
    </row>
    <row r="9" spans="1:3">
      <c r="A9" s="4" t="s">
        <v>545</v>
      </c>
      <c r="B9" s="5" t="n">
        <v>-9156</v>
      </c>
      <c r="C9" s="5" t="n">
        <v>-9156</v>
      </c>
    </row>
    <row r="10" spans="1:3">
      <c r="A10" s="4" t="s">
        <v>543</v>
      </c>
      <c r="B10" s="5" t="n">
        <v>8144</v>
      </c>
      <c r="C10" s="5" t="n">
        <v>7908</v>
      </c>
    </row>
    <row r="11" spans="1:3">
      <c r="A11" s="4" t="s">
        <v>120</v>
      </c>
      <c r="B11" s="6" t="n">
        <v>-1012</v>
      </c>
      <c r="C11" s="6" t="n">
        <v>-1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4" t="s">
        <v>532</v>
      </c>
    </row>
    <row r="3" spans="1:3">
      <c r="A3" s="3" t="s">
        <v>494</v>
      </c>
    </row>
    <row r="4" spans="1:3">
      <c r="A4" s="4" t="s">
        <v>547</v>
      </c>
      <c r="B4" s="6" t="n">
        <v>106</v>
      </c>
    </row>
    <row r="5" spans="1:3">
      <c r="A5" s="4" t="s">
        <v>548</v>
      </c>
      <c r="B5" s="5" t="n">
        <v>97</v>
      </c>
    </row>
    <row r="6" spans="1:3">
      <c r="A6" s="4" t="s">
        <v>549</v>
      </c>
      <c r="B6" s="5" t="n">
        <v>94</v>
      </c>
    </row>
    <row r="7" spans="1:3">
      <c r="A7" s="4" t="s">
        <v>550</v>
      </c>
      <c r="B7" s="5" t="n">
        <v>85</v>
      </c>
    </row>
    <row r="8" spans="1:3">
      <c r="A8" s="4" t="s">
        <v>551</v>
      </c>
      <c r="B8" s="5" t="n">
        <v>64</v>
      </c>
    </row>
    <row r="9" spans="1:3">
      <c r="A9" s="4" t="s">
        <v>552</v>
      </c>
      <c r="B9" s="5" t="n">
        <v>38</v>
      </c>
    </row>
    <row r="10" spans="1:3">
      <c r="A10" s="4" t="s">
        <v>120</v>
      </c>
      <c r="B10" s="5" t="n">
        <v>484</v>
      </c>
      <c r="C10" s="6" t="n">
        <v>638</v>
      </c>
    </row>
    <row r="11" spans="1:3">
      <c r="A11" s="4" t="s">
        <v>535</v>
      </c>
    </row>
    <row r="12" spans="1:3">
      <c r="A12" s="3" t="s">
        <v>494</v>
      </c>
    </row>
    <row r="13" spans="1:3">
      <c r="A13" s="4" t="s">
        <v>547</v>
      </c>
      <c r="B13" s="5" t="n">
        <v>-225</v>
      </c>
    </row>
    <row r="14" spans="1:3">
      <c r="A14" s="4" t="s">
        <v>548</v>
      </c>
      <c r="B14" s="5" t="n">
        <v>-144</v>
      </c>
    </row>
    <row r="15" spans="1:3">
      <c r="A15" s="4" t="s">
        <v>549</v>
      </c>
      <c r="B15" s="5" t="n">
        <v>-136</v>
      </c>
    </row>
    <row r="16" spans="1:3">
      <c r="A16" s="4" t="s">
        <v>550</v>
      </c>
      <c r="B16" s="5" t="n">
        <v>-123</v>
      </c>
    </row>
    <row r="17" spans="1:3">
      <c r="A17" s="4" t="s">
        <v>551</v>
      </c>
      <c r="B17" s="5" t="n">
        <v>-120</v>
      </c>
    </row>
    <row r="18" spans="1:3">
      <c r="A18" s="4" t="s">
        <v>552</v>
      </c>
      <c r="B18" s="5" t="n">
        <v>-264</v>
      </c>
    </row>
    <row r="19" spans="1:3">
      <c r="A19" s="4" t="s">
        <v>120</v>
      </c>
      <c r="B19" s="6" t="n">
        <v>-1012</v>
      </c>
      <c r="C19" s="6" t="n">
        <v>-12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3</v>
      </c>
      <c r="B1" s="2" t="s">
        <v>1</v>
      </c>
    </row>
    <row r="2" spans="1:4">
      <c r="B2" s="2" t="s">
        <v>2</v>
      </c>
      <c r="C2" s="2" t="s">
        <v>32</v>
      </c>
      <c r="D2" s="2" t="s">
        <v>84</v>
      </c>
    </row>
    <row r="3" spans="1:4">
      <c r="A3" s="3" t="s">
        <v>554</v>
      </c>
    </row>
    <row r="4" spans="1:4">
      <c r="A4" s="4" t="s">
        <v>555</v>
      </c>
      <c r="B4" s="4" t="s">
        <v>478</v>
      </c>
    </row>
    <row r="5" spans="1:4">
      <c r="A5" s="4" t="s">
        <v>556</v>
      </c>
      <c r="B5" s="6" t="n">
        <v>1000</v>
      </c>
      <c r="C5" s="6" t="n">
        <v>1100</v>
      </c>
      <c r="D5" s="6" t="n">
        <v>1600</v>
      </c>
    </row>
    <row r="6" spans="1:4">
      <c r="A6" s="4" t="s">
        <v>87</v>
      </c>
      <c r="B6" s="6" t="n">
        <v>24655</v>
      </c>
      <c r="C6" s="5" t="n">
        <v>23017</v>
      </c>
      <c r="D6" s="5" t="n">
        <v>22345</v>
      </c>
    </row>
    <row r="7" spans="1:4">
      <c r="A7" s="4" t="s">
        <v>428</v>
      </c>
    </row>
    <row r="8" spans="1:4">
      <c r="A8" s="3" t="s">
        <v>554</v>
      </c>
    </row>
    <row r="9" spans="1:4">
      <c r="A9" s="4" t="s">
        <v>557</v>
      </c>
      <c r="B9" s="4" t="s">
        <v>480</v>
      </c>
    </row>
    <row r="10" spans="1:4">
      <c r="A10" s="4" t="s">
        <v>431</v>
      </c>
    </row>
    <row r="11" spans="1:4">
      <c r="A11" s="3" t="s">
        <v>554</v>
      </c>
    </row>
    <row r="12" spans="1:4">
      <c r="A12" s="4" t="s">
        <v>557</v>
      </c>
      <c r="B12" s="4" t="s">
        <v>558</v>
      </c>
    </row>
    <row r="13" spans="1:4">
      <c r="A13" s="4" t="s">
        <v>559</v>
      </c>
    </row>
    <row r="14" spans="1:4">
      <c r="A14" s="3" t="s">
        <v>554</v>
      </c>
    </row>
    <row r="15" spans="1:4">
      <c r="A15" s="4" t="s">
        <v>87</v>
      </c>
      <c r="B15" s="6" t="n">
        <v>500</v>
      </c>
      <c r="C15" s="6" t="n">
        <v>400</v>
      </c>
      <c r="D15" s="6" t="n">
        <v>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47</v>
      </c>
      <c r="B3" s="6" t="n">
        <v>199</v>
      </c>
    </row>
    <row r="4" spans="1:3">
      <c r="A4" s="4" t="s">
        <v>548</v>
      </c>
      <c r="B4" s="5" t="n">
        <v>172</v>
      </c>
    </row>
    <row r="5" spans="1:3">
      <c r="A5" s="4" t="s">
        <v>549</v>
      </c>
      <c r="B5" s="5" t="n">
        <v>95</v>
      </c>
    </row>
    <row r="6" spans="1:3">
      <c r="A6" s="4" t="s">
        <v>550</v>
      </c>
      <c r="B6" s="5" t="n">
        <v>54</v>
      </c>
    </row>
    <row r="7" spans="1:3">
      <c r="A7" s="4" t="s">
        <v>551</v>
      </c>
      <c r="B7" s="5" t="n">
        <v>54</v>
      </c>
    </row>
    <row r="8" spans="1:3">
      <c r="A8" s="4" t="s">
        <v>552</v>
      </c>
      <c r="B8" s="5" t="n">
        <v>46</v>
      </c>
    </row>
    <row r="9" spans="1:3">
      <c r="A9" s="4" t="s">
        <v>120</v>
      </c>
      <c r="B9" s="5" t="n">
        <v>620</v>
      </c>
    </row>
    <row r="10" spans="1:3">
      <c r="A10" s="4" t="s">
        <v>562</v>
      </c>
      <c r="B10" s="5" t="n">
        <v>-159</v>
      </c>
    </row>
    <row r="11" spans="1:3">
      <c r="A11" s="4" t="s">
        <v>563</v>
      </c>
      <c r="B11" s="5" t="n">
        <v>461</v>
      </c>
    </row>
    <row r="12" spans="1:3">
      <c r="A12" s="4" t="s">
        <v>564</v>
      </c>
      <c r="B12" s="5" t="n">
        <v>-144</v>
      </c>
      <c r="C12" s="6" t="n">
        <v>-177</v>
      </c>
    </row>
    <row r="13" spans="1:3">
      <c r="A13" s="4" t="s">
        <v>565</v>
      </c>
      <c r="B13" s="5" t="n">
        <v>317</v>
      </c>
      <c r="C13" s="6" t="n">
        <v>461</v>
      </c>
    </row>
    <row r="14" spans="1:3">
      <c r="A14" s="4" t="s">
        <v>566</v>
      </c>
      <c r="B14" s="5" t="n">
        <v>28</v>
      </c>
    </row>
    <row r="15" spans="1:3">
      <c r="A15" s="4" t="s">
        <v>547</v>
      </c>
      <c r="B15" s="5" t="n">
        <v>23884</v>
      </c>
    </row>
    <row r="16" spans="1:3">
      <c r="A16" s="4" t="s">
        <v>548</v>
      </c>
      <c r="B16" s="5" t="n">
        <v>23831</v>
      </c>
    </row>
    <row r="17" spans="1:3">
      <c r="A17" s="4" t="s">
        <v>549</v>
      </c>
      <c r="B17" s="5" t="n">
        <v>22811</v>
      </c>
    </row>
    <row r="18" spans="1:3">
      <c r="A18" s="4" t="s">
        <v>550</v>
      </c>
      <c r="B18" s="5" t="n">
        <v>21604</v>
      </c>
    </row>
    <row r="19" spans="1:3">
      <c r="A19" s="4" t="s">
        <v>551</v>
      </c>
      <c r="B19" s="5" t="n">
        <v>20464</v>
      </c>
    </row>
    <row r="20" spans="1:3">
      <c r="A20" s="4" t="s">
        <v>552</v>
      </c>
      <c r="B20" s="5" t="n">
        <v>170550</v>
      </c>
    </row>
    <row r="21" spans="1:3">
      <c r="A21" s="4" t="s">
        <v>120</v>
      </c>
      <c r="B21" s="5" t="n">
        <v>283144</v>
      </c>
    </row>
    <row r="22" spans="1:3">
      <c r="A22" s="4" t="s">
        <v>567</v>
      </c>
      <c r="B22" s="5" t="n">
        <v>4791</v>
      </c>
    </row>
    <row r="23" spans="1:3">
      <c r="A23" s="4" t="s">
        <v>568</v>
      </c>
    </row>
    <row r="24" spans="1:3">
      <c r="A24" s="3" t="s">
        <v>561</v>
      </c>
    </row>
    <row r="25" spans="1:3">
      <c r="A25" s="4" t="s">
        <v>566</v>
      </c>
      <c r="B25" s="5" t="n">
        <v>28</v>
      </c>
    </row>
    <row r="26" spans="1:3">
      <c r="A26" s="4" t="s">
        <v>567</v>
      </c>
      <c r="B26" s="5" t="n">
        <v>1091</v>
      </c>
    </row>
    <row r="27" spans="1:3">
      <c r="A27" s="4" t="s">
        <v>569</v>
      </c>
    </row>
    <row r="28" spans="1:3">
      <c r="A28" s="3" t="s">
        <v>561</v>
      </c>
    </row>
    <row r="29" spans="1:3">
      <c r="A29" s="4" t="s">
        <v>567</v>
      </c>
      <c r="B29" s="5" t="n">
        <v>932</v>
      </c>
    </row>
    <row r="30" spans="1:3">
      <c r="A30" s="4" t="s">
        <v>570</v>
      </c>
    </row>
    <row r="31" spans="1:3">
      <c r="A31" s="3" t="s">
        <v>561</v>
      </c>
    </row>
    <row r="32" spans="1:3">
      <c r="A32" s="4" t="s">
        <v>567</v>
      </c>
      <c r="B32" s="5" t="n">
        <v>728</v>
      </c>
    </row>
    <row r="33" spans="1:3">
      <c r="A33" s="4" t="s">
        <v>571</v>
      </c>
    </row>
    <row r="34" spans="1:3">
      <c r="A34" s="3" t="s">
        <v>561</v>
      </c>
    </row>
    <row r="35" spans="1:3">
      <c r="A35" s="4" t="s">
        <v>567</v>
      </c>
      <c r="B35" s="5" t="n">
        <v>389</v>
      </c>
    </row>
    <row r="36" spans="1:3">
      <c r="A36" s="4" t="s">
        <v>572</v>
      </c>
    </row>
    <row r="37" spans="1:3">
      <c r="A37" s="3" t="s">
        <v>561</v>
      </c>
    </row>
    <row r="38" spans="1:3">
      <c r="A38" s="4" t="s">
        <v>567</v>
      </c>
      <c r="B38" s="5" t="n">
        <v>365</v>
      </c>
    </row>
    <row r="39" spans="1:3">
      <c r="A39" s="4" t="s">
        <v>573</v>
      </c>
    </row>
    <row r="40" spans="1:3">
      <c r="A40" s="3" t="s">
        <v>561</v>
      </c>
    </row>
    <row r="41" spans="1:3">
      <c r="A41" s="4" t="s">
        <v>567</v>
      </c>
      <c r="B41" s="6" t="n">
        <v>12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4"/>
  </cols>
  <sheetData>
    <row r="1" spans="1:2">
      <c r="A1" s="1" t="s">
        <v>574</v>
      </c>
      <c r="B1" s="2" t="s">
        <v>2</v>
      </c>
    </row>
    <row r="2" spans="1:2">
      <c r="A2" s="4" t="s">
        <v>428</v>
      </c>
    </row>
    <row r="3" spans="1:2">
      <c r="A3" s="3" t="s">
        <v>561</v>
      </c>
    </row>
    <row r="4" spans="1:2">
      <c r="A4" s="4" t="s">
        <v>575</v>
      </c>
      <c r="B4" s="4" t="s">
        <v>450</v>
      </c>
    </row>
    <row r="5" spans="1:2">
      <c r="A5" s="4" t="s">
        <v>431</v>
      </c>
    </row>
    <row r="6" spans="1:2">
      <c r="A6" s="3" t="s">
        <v>561</v>
      </c>
    </row>
    <row r="7" spans="1:2">
      <c r="A7" s="4" t="s">
        <v>575</v>
      </c>
      <c r="B7" s="4" t="s">
        <v>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v>
      </c>
      <c r="B1" s="2" t="s">
        <v>1</v>
      </c>
    </row>
    <row r="2" spans="1:4">
      <c r="B2" s="2" t="s">
        <v>2</v>
      </c>
      <c r="C2" s="2" t="s">
        <v>32</v>
      </c>
      <c r="D2" s="2" t="s">
        <v>84</v>
      </c>
    </row>
    <row r="3" spans="1:4">
      <c r="A3" s="3" t="s">
        <v>117</v>
      </c>
    </row>
    <row r="4" spans="1:4">
      <c r="A4" s="4" t="s">
        <v>118</v>
      </c>
      <c r="B4" s="6" t="n">
        <v>28</v>
      </c>
      <c r="C4" s="6" t="n">
        <v>49</v>
      </c>
      <c r="D4" s="6" t="n">
        <v>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7</v>
      </c>
      <c r="B1" s="2" t="s">
        <v>1</v>
      </c>
    </row>
    <row r="2" spans="1:4">
      <c r="B2" s="2" t="s">
        <v>2</v>
      </c>
      <c r="C2" s="2" t="s">
        <v>32</v>
      </c>
      <c r="D2" s="2" t="s">
        <v>84</v>
      </c>
    </row>
    <row r="3" spans="1:4">
      <c r="A3" s="3" t="s">
        <v>198</v>
      </c>
    </row>
    <row r="4" spans="1:4">
      <c r="A4" s="4" t="s">
        <v>578</v>
      </c>
      <c r="B4" s="6" t="n">
        <v>22089</v>
      </c>
      <c r="C4" s="6" t="n">
        <v>19944</v>
      </c>
      <c r="D4" s="6" t="n">
        <v>19067</v>
      </c>
    </row>
    <row r="5" spans="1:4">
      <c r="A5" s="4" t="s">
        <v>579</v>
      </c>
      <c r="B5" s="5" t="n">
        <v>209</v>
      </c>
      <c r="C5" s="5" t="n">
        <v>96</v>
      </c>
      <c r="D5" s="5" t="n">
        <v>350</v>
      </c>
    </row>
    <row r="6" spans="1:4">
      <c r="A6" s="4" t="s">
        <v>580</v>
      </c>
      <c r="B6" s="5" t="n">
        <v>-2540</v>
      </c>
      <c r="C6" s="5" t="n">
        <v>-2620</v>
      </c>
      <c r="D6" s="5" t="n">
        <v>-3572</v>
      </c>
    </row>
    <row r="7" spans="1:4">
      <c r="A7" s="4" t="s">
        <v>581</v>
      </c>
      <c r="B7" s="6" t="n">
        <v>19758</v>
      </c>
      <c r="C7" s="6" t="n">
        <v>17420</v>
      </c>
      <c r="D7" s="6" t="n">
        <v>158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24</v>
      </c>
    </row>
    <row r="2" spans="1:2">
      <c r="A2" s="3" t="s">
        <v>554</v>
      </c>
    </row>
    <row r="3" spans="1:2">
      <c r="A3" s="4" t="s">
        <v>567</v>
      </c>
      <c r="B3" s="6" t="n">
        <v>4791</v>
      </c>
    </row>
    <row r="4" spans="1:2">
      <c r="A4" s="4" t="s">
        <v>583</v>
      </c>
    </row>
    <row r="5" spans="1:2">
      <c r="A5" s="3" t="s">
        <v>554</v>
      </c>
    </row>
    <row r="6" spans="1:2">
      <c r="A6" s="4" t="s">
        <v>567</v>
      </c>
      <c r="B6" s="5" t="n">
        <v>1550</v>
      </c>
    </row>
    <row r="7" spans="1:2">
      <c r="A7" s="4" t="s">
        <v>568</v>
      </c>
    </row>
    <row r="8" spans="1:2">
      <c r="A8" s="3" t="s">
        <v>554</v>
      </c>
    </row>
    <row r="9" spans="1:2">
      <c r="A9" s="4" t="s">
        <v>567</v>
      </c>
      <c r="B9" s="5" t="n">
        <v>1091</v>
      </c>
    </row>
    <row r="10" spans="1:2">
      <c r="A10" s="4" t="s">
        <v>584</v>
      </c>
    </row>
    <row r="11" spans="1:2">
      <c r="A11" s="3" t="s">
        <v>554</v>
      </c>
    </row>
    <row r="12" spans="1:2">
      <c r="A12" s="4" t="s">
        <v>567</v>
      </c>
      <c r="B12" s="5" t="n">
        <v>274</v>
      </c>
    </row>
    <row r="13" spans="1:2">
      <c r="A13" s="4" t="s">
        <v>569</v>
      </c>
    </row>
    <row r="14" spans="1:2">
      <c r="A14" s="3" t="s">
        <v>554</v>
      </c>
    </row>
    <row r="15" spans="1:2">
      <c r="A15" s="4" t="s">
        <v>567</v>
      </c>
      <c r="B15" s="5" t="n">
        <v>932</v>
      </c>
    </row>
    <row r="16" spans="1:2">
      <c r="A16" s="4" t="s">
        <v>585</v>
      </c>
    </row>
    <row r="17" spans="1:2">
      <c r="A17" s="3" t="s">
        <v>554</v>
      </c>
    </row>
    <row r="18" spans="1:2">
      <c r="A18" s="4" t="s">
        <v>567</v>
      </c>
      <c r="B18" s="5" t="n">
        <v>274</v>
      </c>
    </row>
    <row r="19" spans="1:2">
      <c r="A19" s="4" t="s">
        <v>570</v>
      </c>
    </row>
    <row r="20" spans="1:2">
      <c r="A20" s="3" t="s">
        <v>554</v>
      </c>
    </row>
    <row r="21" spans="1:2">
      <c r="A21" s="4" t="s">
        <v>567</v>
      </c>
      <c r="B21" s="5" t="n">
        <v>728</v>
      </c>
    </row>
    <row r="22" spans="1:2">
      <c r="A22" s="4" t="s">
        <v>586</v>
      </c>
    </row>
    <row r="23" spans="1:2">
      <c r="A23" s="3" t="s">
        <v>554</v>
      </c>
    </row>
    <row r="24" spans="1:2">
      <c r="A24" s="4" t="s">
        <v>567</v>
      </c>
      <c r="B24" s="5" t="n">
        <v>184</v>
      </c>
    </row>
    <row r="25" spans="1:2">
      <c r="A25" s="4" t="s">
        <v>571</v>
      </c>
    </row>
    <row r="26" spans="1:2">
      <c r="A26" s="3" t="s">
        <v>554</v>
      </c>
    </row>
    <row r="27" spans="1:2">
      <c r="A27" s="4" t="s">
        <v>567</v>
      </c>
      <c r="B27" s="5" t="n">
        <v>389</v>
      </c>
    </row>
    <row r="28" spans="1:2">
      <c r="A28" s="4" t="s">
        <v>587</v>
      </c>
    </row>
    <row r="29" spans="1:2">
      <c r="A29" s="3" t="s">
        <v>554</v>
      </c>
    </row>
    <row r="30" spans="1:2">
      <c r="A30" s="4" t="s">
        <v>567</v>
      </c>
      <c r="B30" s="5" t="n">
        <v>188</v>
      </c>
    </row>
    <row r="31" spans="1:2">
      <c r="A31" s="4" t="s">
        <v>572</v>
      </c>
    </row>
    <row r="32" spans="1:2">
      <c r="A32" s="3" t="s">
        <v>554</v>
      </c>
    </row>
    <row r="33" spans="1:2">
      <c r="A33" s="4" t="s">
        <v>567</v>
      </c>
      <c r="B33" s="5" t="n">
        <v>365</v>
      </c>
    </row>
    <row r="34" spans="1:2">
      <c r="A34" s="4" t="s">
        <v>588</v>
      </c>
    </row>
    <row r="35" spans="1:2">
      <c r="A35" s="3" t="s">
        <v>554</v>
      </c>
    </row>
    <row r="36" spans="1:2">
      <c r="A36" s="4" t="s">
        <v>567</v>
      </c>
      <c r="B36" s="5" t="n">
        <v>146</v>
      </c>
    </row>
    <row r="37" spans="1:2">
      <c r="A37" s="4" t="s">
        <v>573</v>
      </c>
    </row>
    <row r="38" spans="1:2">
      <c r="A38" s="3" t="s">
        <v>554</v>
      </c>
    </row>
    <row r="39" spans="1:2">
      <c r="A39" s="4" t="s">
        <v>567</v>
      </c>
      <c r="B39" s="5" t="n">
        <v>1286</v>
      </c>
    </row>
    <row r="40" spans="1:2">
      <c r="A40" s="4" t="s">
        <v>589</v>
      </c>
    </row>
    <row r="41" spans="1:2">
      <c r="A41" s="3" t="s">
        <v>554</v>
      </c>
    </row>
    <row r="42" spans="1:2">
      <c r="A42" s="4" t="s">
        <v>567</v>
      </c>
      <c r="B42" s="6" t="n">
        <v>4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s>
  <sheetData>
    <row r="1" spans="1:4">
      <c r="A1" s="1" t="s">
        <v>590</v>
      </c>
      <c r="B1" s="2" t="s">
        <v>591</v>
      </c>
      <c r="C1" s="2" t="s">
        <v>2</v>
      </c>
      <c r="D1" s="2" t="s">
        <v>32</v>
      </c>
    </row>
    <row r="2" spans="1:4">
      <c r="A2" s="3" t="s">
        <v>592</v>
      </c>
    </row>
    <row r="3" spans="1:4">
      <c r="A3" s="4" t="s">
        <v>593</v>
      </c>
      <c r="C3" s="4" t="s">
        <v>594</v>
      </c>
    </row>
    <row r="4" spans="1:4">
      <c r="A4" s="4" t="s">
        <v>595</v>
      </c>
      <c r="C4" s="4" t="s">
        <v>596</v>
      </c>
    </row>
    <row r="5" spans="1:4">
      <c r="A5" s="4" t="s">
        <v>597</v>
      </c>
      <c r="C5" s="4" t="s">
        <v>598</v>
      </c>
      <c r="D5" s="4" t="s">
        <v>599</v>
      </c>
    </row>
    <row r="6" spans="1:4">
      <c r="A6" s="4" t="s">
        <v>600</v>
      </c>
      <c r="C6" s="4" t="s">
        <v>601</v>
      </c>
    </row>
    <row r="7" spans="1:4">
      <c r="A7" s="4" t="s">
        <v>602</v>
      </c>
      <c r="B7" s="6" t="n">
        <v>1500000</v>
      </c>
      <c r="C7" s="6" t="n">
        <v>1200000</v>
      </c>
      <c r="D7" s="6" t="n">
        <v>900000</v>
      </c>
    </row>
    <row r="8" spans="1:4">
      <c r="A8" s="4" t="s">
        <v>603</v>
      </c>
    </row>
    <row r="9" spans="1:4">
      <c r="A9" s="3" t="s">
        <v>592</v>
      </c>
    </row>
    <row r="10" spans="1:4">
      <c r="A10" s="4" t="s">
        <v>604</v>
      </c>
      <c r="C10" s="6" t="n">
        <v>0</v>
      </c>
    </row>
    <row r="11" spans="1:4">
      <c r="A11" s="4" t="s">
        <v>428</v>
      </c>
    </row>
    <row r="12" spans="1:4">
      <c r="A12" s="3" t="s">
        <v>592</v>
      </c>
    </row>
    <row r="13" spans="1:4">
      <c r="A13" s="4" t="s">
        <v>597</v>
      </c>
      <c r="C13" s="4" t="s">
        <v>599</v>
      </c>
      <c r="D13" s="4" t="s">
        <v>605</v>
      </c>
    </row>
    <row r="14" spans="1:4">
      <c r="A14" s="4" t="s">
        <v>431</v>
      </c>
    </row>
    <row r="15" spans="1:4">
      <c r="A15" s="3" t="s">
        <v>592</v>
      </c>
    </row>
    <row r="16" spans="1:4">
      <c r="A16" s="4" t="s">
        <v>597</v>
      </c>
      <c r="C16" s="4" t="s">
        <v>598</v>
      </c>
      <c r="D16" s="4" t="s">
        <v>606</v>
      </c>
    </row>
    <row r="17" spans="1:4">
      <c r="A17" s="4" t="s">
        <v>607</v>
      </c>
    </row>
    <row r="18" spans="1:4">
      <c r="A18" s="3" t="s">
        <v>592</v>
      </c>
    </row>
    <row r="19" spans="1:4">
      <c r="A19" s="4" t="s">
        <v>595</v>
      </c>
      <c r="C19" s="4" t="s">
        <v>608</v>
      </c>
    </row>
    <row r="20" spans="1:4">
      <c r="A20" s="4" t="s">
        <v>609</v>
      </c>
    </row>
    <row r="21" spans="1:4">
      <c r="A21" s="3" t="s">
        <v>592</v>
      </c>
    </row>
    <row r="22" spans="1:4">
      <c r="A22" s="4" t="s">
        <v>595</v>
      </c>
      <c r="C22" s="4" t="s">
        <v>610</v>
      </c>
    </row>
    <row r="23" spans="1:4">
      <c r="A23" s="4" t="s">
        <v>611</v>
      </c>
    </row>
    <row r="24" spans="1:4">
      <c r="A24" s="3" t="s">
        <v>592</v>
      </c>
    </row>
    <row r="25" spans="1:4">
      <c r="A25" s="4" t="s">
        <v>595</v>
      </c>
      <c r="C25" s="4" t="s">
        <v>612</v>
      </c>
    </row>
    <row r="26" spans="1:4">
      <c r="A26" s="4" t="s">
        <v>613</v>
      </c>
    </row>
    <row r="27" spans="1:4">
      <c r="A27" s="3" t="s">
        <v>592</v>
      </c>
    </row>
    <row r="28" spans="1:4">
      <c r="A28" s="4" t="s">
        <v>595</v>
      </c>
      <c r="C28" s="4" t="s">
        <v>599</v>
      </c>
    </row>
    <row r="29" spans="1:4">
      <c r="A29" s="4" t="s">
        <v>614</v>
      </c>
    </row>
    <row r="30" spans="1:4">
      <c r="A30" s="3" t="s">
        <v>592</v>
      </c>
    </row>
    <row r="31" spans="1:4">
      <c r="A31" s="4" t="s">
        <v>595</v>
      </c>
      <c r="C31" s="4" t="s">
        <v>596</v>
      </c>
    </row>
    <row r="32" spans="1:4">
      <c r="A32" s="4" t="s">
        <v>615</v>
      </c>
    </row>
    <row r="33" spans="1:4">
      <c r="A33" s="3" t="s">
        <v>592</v>
      </c>
    </row>
    <row r="34" spans="1:4">
      <c r="A34" s="4" t="s">
        <v>595</v>
      </c>
      <c r="C34" s="4" t="s">
        <v>616</v>
      </c>
    </row>
    <row r="35" spans="1:4">
      <c r="A35" s="4" t="s">
        <v>617</v>
      </c>
    </row>
    <row r="36" spans="1:4">
      <c r="A36" s="3" t="s">
        <v>592</v>
      </c>
    </row>
    <row r="37" spans="1:4">
      <c r="A37" s="4" t="s">
        <v>595</v>
      </c>
      <c r="C37" s="4" t="s">
        <v>618</v>
      </c>
    </row>
    <row r="38" spans="1:4">
      <c r="A38" s="4" t="s">
        <v>619</v>
      </c>
    </row>
    <row r="39" spans="1:4">
      <c r="A39" s="3" t="s">
        <v>592</v>
      </c>
    </row>
    <row r="40" spans="1:4">
      <c r="A40" s="4" t="s">
        <v>620</v>
      </c>
      <c r="B40" s="6" t="n">
        <v>200000000</v>
      </c>
    </row>
    <row r="41" spans="1:4">
      <c r="A41" s="4" t="s">
        <v>621</v>
      </c>
      <c r="B41" s="4" t="s">
        <v>418</v>
      </c>
    </row>
    <row r="42" spans="1:4">
      <c r="A42" s="4" t="s">
        <v>622</v>
      </c>
      <c r="C42" s="6" t="n">
        <v>8100000</v>
      </c>
    </row>
    <row r="43" spans="1:4">
      <c r="A43" s="4" t="s">
        <v>471</v>
      </c>
      <c r="C43" s="5" t="n">
        <v>87900000</v>
      </c>
    </row>
    <row r="44" spans="1:4">
      <c r="A44" s="4" t="s">
        <v>623</v>
      </c>
      <c r="C44" s="6" t="n">
        <v>104000000</v>
      </c>
    </row>
    <row r="45" spans="1:4">
      <c r="A45" s="4" t="s">
        <v>624</v>
      </c>
    </row>
    <row r="46" spans="1:4">
      <c r="A46" s="3" t="s">
        <v>592</v>
      </c>
    </row>
    <row r="47" spans="1:4">
      <c r="A47" s="4" t="s">
        <v>625</v>
      </c>
      <c r="B47" s="6" t="n">
        <v>15000000</v>
      </c>
    </row>
    <row r="48" spans="1:4">
      <c r="A48" s="4" t="s">
        <v>626</v>
      </c>
    </row>
    <row r="49" spans="1:4">
      <c r="A49" s="3" t="s">
        <v>592</v>
      </c>
    </row>
    <row r="50" spans="1:4">
      <c r="A50" s="4" t="s">
        <v>625</v>
      </c>
      <c r="B50" s="6"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627</v>
      </c>
      <c r="B1" s="2" t="s">
        <v>628</v>
      </c>
      <c r="C1" s="2" t="s">
        <v>629</v>
      </c>
      <c r="D1" s="2" t="s">
        <v>630</v>
      </c>
      <c r="E1" s="2" t="s">
        <v>140</v>
      </c>
      <c r="F1" s="2" t="s">
        <v>631</v>
      </c>
      <c r="G1" s="2" t="s">
        <v>386</v>
      </c>
    </row>
    <row r="2" spans="1:7">
      <c r="A2" s="3" t="s">
        <v>592</v>
      </c>
    </row>
    <row r="3" spans="1:7">
      <c r="A3" s="4" t="s">
        <v>632</v>
      </c>
      <c r="D3" s="4" t="s">
        <v>596</v>
      </c>
    </row>
    <row r="4" spans="1:7">
      <c r="A4" s="4" t="s">
        <v>633</v>
      </c>
      <c r="E4" s="6" t="n">
        <v>1526000</v>
      </c>
    </row>
    <row r="5" spans="1:7">
      <c r="A5" s="4" t="s">
        <v>634</v>
      </c>
      <c r="D5" s="4" t="s">
        <v>601</v>
      </c>
    </row>
    <row r="6" spans="1:7">
      <c r="A6" s="4" t="s">
        <v>614</v>
      </c>
    </row>
    <row r="7" spans="1:7">
      <c r="A7" s="3" t="s">
        <v>592</v>
      </c>
    </row>
    <row r="8" spans="1:7">
      <c r="A8" s="4" t="s">
        <v>632</v>
      </c>
      <c r="D8" s="4" t="s">
        <v>596</v>
      </c>
    </row>
    <row r="9" spans="1:7">
      <c r="A9" s="4" t="s">
        <v>635</v>
      </c>
    </row>
    <row r="10" spans="1:7">
      <c r="A10" s="3" t="s">
        <v>592</v>
      </c>
    </row>
    <row r="11" spans="1:7">
      <c r="A11" s="4" t="s">
        <v>636</v>
      </c>
      <c r="F11" s="6" t="n">
        <v>100000000</v>
      </c>
    </row>
    <row r="12" spans="1:7">
      <c r="A12" s="4" t="s">
        <v>637</v>
      </c>
    </row>
    <row r="13" spans="1:7">
      <c r="A13" s="3" t="s">
        <v>592</v>
      </c>
    </row>
    <row r="14" spans="1:7">
      <c r="A14" s="4" t="s">
        <v>638</v>
      </c>
      <c r="C14" s="4" t="s">
        <v>639</v>
      </c>
    </row>
    <row r="15" spans="1:7">
      <c r="A15" s="4" t="s">
        <v>640</v>
      </c>
    </row>
    <row r="16" spans="1:7">
      <c r="A16" s="3" t="s">
        <v>592</v>
      </c>
    </row>
    <row r="17" spans="1:7">
      <c r="A17" s="4" t="s">
        <v>638</v>
      </c>
      <c r="C17" s="4" t="s">
        <v>641</v>
      </c>
    </row>
    <row r="18" spans="1:7">
      <c r="A18" s="4" t="s">
        <v>642</v>
      </c>
    </row>
    <row r="19" spans="1:7">
      <c r="A19" s="3" t="s">
        <v>592</v>
      </c>
    </row>
    <row r="20" spans="1:7">
      <c r="A20" s="4" t="s">
        <v>643</v>
      </c>
      <c r="D20" s="4" t="s">
        <v>644</v>
      </c>
    </row>
    <row r="21" spans="1:7">
      <c r="A21" s="4" t="s">
        <v>645</v>
      </c>
      <c r="C21" s="6" t="n">
        <v>14400000</v>
      </c>
    </row>
    <row r="22" spans="1:7">
      <c r="A22" s="4" t="s">
        <v>638</v>
      </c>
      <c r="C22" s="4" t="s">
        <v>646</v>
      </c>
    </row>
    <row r="23" spans="1:7">
      <c r="A23" s="4" t="s">
        <v>647</v>
      </c>
      <c r="C23" s="6" t="n">
        <v>1000000</v>
      </c>
      <c r="G23" s="6" t="n">
        <v>900000</v>
      </c>
    </row>
    <row r="24" spans="1:7">
      <c r="A24" s="4" t="s">
        <v>648</v>
      </c>
      <c r="D24" s="4" t="s">
        <v>649</v>
      </c>
    </row>
    <row r="25" spans="1:7">
      <c r="A25" s="4" t="s">
        <v>650</v>
      </c>
    </row>
    <row r="26" spans="1:7">
      <c r="A26" s="3" t="s">
        <v>592</v>
      </c>
    </row>
    <row r="27" spans="1:7">
      <c r="A27" s="4" t="s">
        <v>632</v>
      </c>
      <c r="C27" s="4" t="s">
        <v>651</v>
      </c>
    </row>
    <row r="28" spans="1:7">
      <c r="A28" s="4" t="s">
        <v>652</v>
      </c>
      <c r="C28" s="4" t="s">
        <v>596</v>
      </c>
    </row>
    <row r="29" spans="1:7">
      <c r="A29" s="4" t="s">
        <v>653</v>
      </c>
    </row>
    <row r="30" spans="1:7">
      <c r="A30" s="3" t="s">
        <v>592</v>
      </c>
    </row>
    <row r="31" spans="1:7">
      <c r="A31" s="4" t="s">
        <v>632</v>
      </c>
      <c r="C31" s="4" t="s">
        <v>654</v>
      </c>
    </row>
    <row r="32" spans="1:7">
      <c r="A32" s="4" t="s">
        <v>470</v>
      </c>
    </row>
    <row r="33" spans="1:7">
      <c r="A33" s="3" t="s">
        <v>592</v>
      </c>
    </row>
    <row r="34" spans="1:7">
      <c r="A34" s="4" t="s">
        <v>636</v>
      </c>
      <c r="C34" s="6" t="n">
        <v>15000000</v>
      </c>
    </row>
    <row r="35" spans="1:7">
      <c r="A35" s="4" t="s">
        <v>623</v>
      </c>
      <c r="G35" s="5" t="n">
        <v>15000000</v>
      </c>
    </row>
    <row r="36" spans="1:7">
      <c r="A36" s="4" t="s">
        <v>471</v>
      </c>
      <c r="D36" s="6" t="n">
        <v>87900000</v>
      </c>
      <c r="G36" s="5" t="n">
        <v>7700000</v>
      </c>
    </row>
    <row r="37" spans="1:7">
      <c r="A37" s="4" t="s">
        <v>622</v>
      </c>
      <c r="G37" s="5" t="n">
        <v>7300000</v>
      </c>
    </row>
    <row r="38" spans="1:7">
      <c r="A38" s="4" t="s">
        <v>655</v>
      </c>
    </row>
    <row r="39" spans="1:7">
      <c r="A39" s="3" t="s">
        <v>592</v>
      </c>
    </row>
    <row r="40" spans="1:7">
      <c r="A40" s="4" t="s">
        <v>636</v>
      </c>
      <c r="C40" s="6" t="n">
        <v>190000000</v>
      </c>
    </row>
    <row r="41" spans="1:7">
      <c r="A41" s="4" t="s">
        <v>656</v>
      </c>
    </row>
    <row r="42" spans="1:7">
      <c r="A42" s="3" t="s">
        <v>592</v>
      </c>
    </row>
    <row r="43" spans="1:7">
      <c r="A43" s="4" t="s">
        <v>657</v>
      </c>
      <c r="C43" s="4" t="s">
        <v>658</v>
      </c>
    </row>
    <row r="44" spans="1:7">
      <c r="A44" s="4" t="s">
        <v>659</v>
      </c>
    </row>
    <row r="45" spans="1:7">
      <c r="A45" s="3" t="s">
        <v>592</v>
      </c>
    </row>
    <row r="46" spans="1:7">
      <c r="A46" s="4" t="s">
        <v>660</v>
      </c>
      <c r="C46" s="4" t="s">
        <v>661</v>
      </c>
    </row>
    <row r="47" spans="1:7">
      <c r="A47" s="4" t="s">
        <v>662</v>
      </c>
    </row>
    <row r="48" spans="1:7">
      <c r="A48" s="3" t="s">
        <v>592</v>
      </c>
    </row>
    <row r="49" spans="1:7">
      <c r="A49" s="4" t="s">
        <v>643</v>
      </c>
      <c r="D49" s="4" t="s">
        <v>663</v>
      </c>
    </row>
    <row r="50" spans="1:7">
      <c r="A50" s="4" t="s">
        <v>664</v>
      </c>
    </row>
    <row r="51" spans="1:7">
      <c r="A51" s="3" t="s">
        <v>592</v>
      </c>
    </row>
    <row r="52" spans="1:7">
      <c r="A52" s="4" t="s">
        <v>636</v>
      </c>
      <c r="C52" s="6" t="n">
        <v>100000000</v>
      </c>
    </row>
    <row r="53" spans="1:7">
      <c r="A53" s="4" t="s">
        <v>638</v>
      </c>
      <c r="C53" s="4" t="s">
        <v>665</v>
      </c>
    </row>
    <row r="54" spans="1:7">
      <c r="A54" s="4" t="s">
        <v>666</v>
      </c>
    </row>
    <row r="55" spans="1:7">
      <c r="A55" s="3" t="s">
        <v>592</v>
      </c>
    </row>
    <row r="56" spans="1:7">
      <c r="A56" s="4" t="s">
        <v>667</v>
      </c>
      <c r="B56" s="6" t="n">
        <v>3900000</v>
      </c>
    </row>
    <row r="57" spans="1:7">
      <c r="A57" s="4" t="s">
        <v>668</v>
      </c>
      <c r="B57" s="6" t="n">
        <v>700000</v>
      </c>
    </row>
    <row r="58" spans="1:7">
      <c r="A58" s="4" t="s">
        <v>669</v>
      </c>
    </row>
    <row r="59" spans="1:7">
      <c r="A59" s="3" t="s">
        <v>592</v>
      </c>
    </row>
    <row r="60" spans="1:7">
      <c r="A60" s="4" t="s">
        <v>667</v>
      </c>
      <c r="C60" s="6" t="n">
        <v>2700000</v>
      </c>
    </row>
    <row r="61" spans="1:7">
      <c r="A61" s="4" t="s">
        <v>668</v>
      </c>
      <c r="C61" s="5" t="n">
        <v>900000</v>
      </c>
    </row>
    <row r="62" spans="1:7">
      <c r="A62" s="4" t="s">
        <v>633</v>
      </c>
      <c r="C62" s="6" t="n">
        <v>1500000</v>
      </c>
    </row>
    <row r="63" spans="1:7">
      <c r="A63" s="4" t="s">
        <v>670</v>
      </c>
    </row>
    <row r="64" spans="1:7">
      <c r="A64" s="3" t="s">
        <v>592</v>
      </c>
    </row>
    <row r="65" spans="1:7">
      <c r="A65" s="4" t="s">
        <v>632</v>
      </c>
      <c r="C65" s="4" t="s">
        <v>671</v>
      </c>
    </row>
    <row r="66" spans="1:7">
      <c r="A66" s="4" t="s">
        <v>652</v>
      </c>
      <c r="C66" s="4" t="s">
        <v>596</v>
      </c>
    </row>
    <row r="67" spans="1:7">
      <c r="A67" s="4" t="s">
        <v>672</v>
      </c>
    </row>
    <row r="68" spans="1:7">
      <c r="A68" s="3" t="s">
        <v>592</v>
      </c>
    </row>
    <row r="69" spans="1:7">
      <c r="A69" s="4" t="s">
        <v>632</v>
      </c>
      <c r="C69" s="4" t="s">
        <v>673</v>
      </c>
    </row>
    <row r="70" spans="1:7">
      <c r="A70" s="4" t="s">
        <v>674</v>
      </c>
    </row>
    <row r="71" spans="1:7">
      <c r="A71" s="3" t="s">
        <v>592</v>
      </c>
    </row>
    <row r="72" spans="1:7">
      <c r="A72" s="4" t="s">
        <v>647</v>
      </c>
      <c r="C72" s="6" t="n">
        <v>1000000</v>
      </c>
      <c r="G72" s="6" t="n">
        <v>1000000</v>
      </c>
    </row>
    <row r="73" spans="1:7">
      <c r="A73" s="4" t="s">
        <v>675</v>
      </c>
    </row>
    <row r="74" spans="1:7">
      <c r="A74" s="3" t="s">
        <v>592</v>
      </c>
    </row>
    <row r="75" spans="1:7">
      <c r="A75" s="4" t="s">
        <v>676</v>
      </c>
      <c r="D75" s="5" t="n">
        <v>2</v>
      </c>
    </row>
    <row r="76" spans="1:7">
      <c r="A76" s="4" t="s">
        <v>677</v>
      </c>
      <c r="D76" s="6" t="n">
        <v>30000000</v>
      </c>
    </row>
    <row r="77" spans="1:7">
      <c r="A77" s="4" t="s">
        <v>678</v>
      </c>
      <c r="D77" s="4" t="s">
        <v>679</v>
      </c>
    </row>
    <row r="78" spans="1:7">
      <c r="A78" s="4" t="s">
        <v>680</v>
      </c>
      <c r="D78" s="4" t="s">
        <v>681</v>
      </c>
    </row>
    <row r="79" spans="1:7">
      <c r="A79" s="4" t="s">
        <v>634</v>
      </c>
      <c r="D79" s="4" t="s">
        <v>682</v>
      </c>
    </row>
    <row r="80" spans="1:7">
      <c r="A80" s="4" t="s">
        <v>683</v>
      </c>
    </row>
    <row r="81" spans="1:7">
      <c r="A81" s="3" t="s">
        <v>592</v>
      </c>
    </row>
    <row r="82" spans="1:7">
      <c r="A82" s="4" t="s">
        <v>677</v>
      </c>
      <c r="D82" s="6" t="n">
        <v>120000000</v>
      </c>
    </row>
    <row r="83" spans="1:7">
      <c r="A83" s="4" t="s">
        <v>678</v>
      </c>
      <c r="D83" s="4" t="s">
        <v>679</v>
      </c>
    </row>
    <row r="84" spans="1:7">
      <c r="A84" s="4" t="s">
        <v>680</v>
      </c>
      <c r="D84" s="4" t="s">
        <v>684</v>
      </c>
    </row>
    <row r="85" spans="1:7">
      <c r="A85" s="4" t="s">
        <v>634</v>
      </c>
      <c r="D85" s="4" t="s">
        <v>6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687</v>
      </c>
      <c r="B3" s="6" t="n">
        <v>4223</v>
      </c>
      <c r="C3" s="6" t="n">
        <v>3480</v>
      </c>
    </row>
    <row r="4" spans="1:3">
      <c r="A4" s="4" t="s">
        <v>688</v>
      </c>
      <c r="B4" s="5" t="n">
        <v>12349</v>
      </c>
      <c r="C4" s="5" t="n">
        <v>7609</v>
      </c>
    </row>
    <row r="5" spans="1:3">
      <c r="A5" s="4" t="s">
        <v>689</v>
      </c>
      <c r="B5" s="5" t="n">
        <v>1870</v>
      </c>
      <c r="C5" s="5" t="n">
        <v>1810</v>
      </c>
    </row>
    <row r="6" spans="1:3">
      <c r="A6" s="4" t="s">
        <v>690</v>
      </c>
      <c r="B6" s="5" t="n">
        <v>3579</v>
      </c>
      <c r="C6" s="5" t="n">
        <v>3227</v>
      </c>
    </row>
    <row r="7" spans="1:3">
      <c r="A7" s="4" t="s">
        <v>691</v>
      </c>
      <c r="B7" s="6" t="n">
        <v>22021</v>
      </c>
      <c r="C7" s="6" t="n">
        <v>161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693</v>
      </c>
    </row>
    <row r="3" spans="1:3">
      <c r="A3" s="4" t="s">
        <v>694</v>
      </c>
      <c r="B3" s="6" t="n">
        <v>8328</v>
      </c>
      <c r="C3" s="6" t="n">
        <v>6611</v>
      </c>
    </row>
    <row r="4" spans="1:3">
      <c r="A4" s="4" t="s">
        <v>688</v>
      </c>
      <c r="B4" s="5" t="n">
        <v>26306</v>
      </c>
      <c r="C4" s="5" t="n">
        <v>33930</v>
      </c>
    </row>
    <row r="5" spans="1:3">
      <c r="A5" s="4" t="s">
        <v>690</v>
      </c>
      <c r="B5" s="5" t="n">
        <v>2354</v>
      </c>
      <c r="C5" s="5" t="n">
        <v>2826</v>
      </c>
    </row>
    <row r="6" spans="1:3">
      <c r="A6" s="4" t="s">
        <v>695</v>
      </c>
      <c r="B6" s="6" t="n">
        <v>36988</v>
      </c>
      <c r="C6" s="6" t="n">
        <v>433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697</v>
      </c>
      <c r="J1" s="2" t="s">
        <v>1</v>
      </c>
    </row>
    <row r="2" spans="1:12">
      <c r="B2" s="2" t="s">
        <v>2</v>
      </c>
      <c r="C2" s="2" t="s">
        <v>698</v>
      </c>
      <c r="D2" s="2" t="s">
        <v>4</v>
      </c>
      <c r="E2" s="2" t="s">
        <v>699</v>
      </c>
      <c r="F2" s="2" t="s">
        <v>32</v>
      </c>
      <c r="G2" s="2" t="s">
        <v>700</v>
      </c>
      <c r="H2" s="2" t="s">
        <v>701</v>
      </c>
      <c r="I2" s="2" t="s">
        <v>702</v>
      </c>
      <c r="J2" s="2" t="s">
        <v>2</v>
      </c>
      <c r="K2" s="2" t="s">
        <v>32</v>
      </c>
      <c r="L2" s="2" t="s">
        <v>84</v>
      </c>
    </row>
    <row r="3" spans="1:12">
      <c r="A3" s="3" t="s">
        <v>703</v>
      </c>
    </row>
    <row r="4" spans="1:12">
      <c r="A4" s="4" t="s">
        <v>704</v>
      </c>
      <c r="L4" s="6" t="n">
        <v>-1</v>
      </c>
    </row>
    <row r="5" spans="1:12">
      <c r="A5" s="4" t="s">
        <v>705</v>
      </c>
      <c r="J5" s="6" t="n">
        <v>224</v>
      </c>
      <c r="K5" s="6" t="n">
        <v>188</v>
      </c>
      <c r="L5" s="5" t="n">
        <v>29</v>
      </c>
    </row>
    <row r="6" spans="1:12">
      <c r="A6" s="4" t="s">
        <v>706</v>
      </c>
      <c r="J6" s="5" t="n">
        <v>224</v>
      </c>
      <c r="K6" s="5" t="n">
        <v>188</v>
      </c>
      <c r="L6" s="5" t="n">
        <v>28</v>
      </c>
    </row>
    <row r="7" spans="1:12">
      <c r="A7" s="3" t="s">
        <v>707</v>
      </c>
    </row>
    <row r="8" spans="1:12">
      <c r="A8" s="4" t="s">
        <v>704</v>
      </c>
      <c r="J8" s="5" t="n">
        <v>9660</v>
      </c>
      <c r="K8" s="5" t="n">
        <v>8871</v>
      </c>
      <c r="L8" s="5" t="n">
        <v>-44137</v>
      </c>
    </row>
    <row r="9" spans="1:12">
      <c r="A9" s="4" t="s">
        <v>705</v>
      </c>
      <c r="J9" s="5" t="n">
        <v>2730</v>
      </c>
      <c r="K9" s="5" t="n">
        <v>6378</v>
      </c>
      <c r="L9" s="5" t="n">
        <v>-22864</v>
      </c>
    </row>
    <row r="10" spans="1:12">
      <c r="A10" s="4" t="s">
        <v>708</v>
      </c>
      <c r="J10" s="5" t="n">
        <v>12390</v>
      </c>
      <c r="K10" s="5" t="n">
        <v>15249</v>
      </c>
      <c r="L10" s="5" t="n">
        <v>-67001</v>
      </c>
    </row>
    <row r="11" spans="1:12">
      <c r="A11" s="4" t="s">
        <v>709</v>
      </c>
      <c r="J11" s="5" t="n">
        <v>169</v>
      </c>
      <c r="K11" s="5" t="n">
        <v>5420</v>
      </c>
      <c r="L11" s="5" t="n">
        <v>3965</v>
      </c>
    </row>
    <row r="12" spans="1:12">
      <c r="A12" s="4" t="s">
        <v>710</v>
      </c>
      <c r="B12" s="6" t="n">
        <v>853</v>
      </c>
      <c r="C12" s="6" t="n">
        <v>2830</v>
      </c>
      <c r="D12" s="6" t="n">
        <v>5339</v>
      </c>
      <c r="E12" s="6" t="n">
        <v>3761</v>
      </c>
      <c r="F12" s="6" t="n">
        <v>4576</v>
      </c>
      <c r="G12" s="6" t="n">
        <v>6505</v>
      </c>
      <c r="H12" s="6" t="n">
        <v>5062</v>
      </c>
      <c r="I12" s="6" t="n">
        <v>4714</v>
      </c>
      <c r="J12" s="6" t="n">
        <v>12783</v>
      </c>
      <c r="K12" s="6" t="n">
        <v>20857</v>
      </c>
      <c r="L12" s="6" t="n">
        <v>-6300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4</v>
      </c>
    </row>
    <row r="3" spans="1:4">
      <c r="A3" s="3" t="s">
        <v>210</v>
      </c>
    </row>
    <row r="4" spans="1:4">
      <c r="A4" s="4" t="s">
        <v>712</v>
      </c>
      <c r="B4" s="4" t="s">
        <v>713</v>
      </c>
      <c r="C4" s="4" t="s">
        <v>713</v>
      </c>
      <c r="D4" s="4" t="s">
        <v>713</v>
      </c>
    </row>
    <row r="5" spans="1:4">
      <c r="A5" s="4" t="s">
        <v>714</v>
      </c>
      <c r="B5" s="4" t="s">
        <v>432</v>
      </c>
      <c r="C5" s="4" t="s">
        <v>715</v>
      </c>
      <c r="D5" s="4" t="s">
        <v>716</v>
      </c>
    </row>
    <row r="6" spans="1:4">
      <c r="A6" s="4" t="s">
        <v>717</v>
      </c>
      <c r="C6" s="4" t="s">
        <v>718</v>
      </c>
      <c r="D6" s="4" t="s">
        <v>719</v>
      </c>
    </row>
    <row r="7" spans="1:4">
      <c r="A7" s="4" t="s">
        <v>720</v>
      </c>
      <c r="B7" s="4" t="s">
        <v>721</v>
      </c>
      <c r="C7" s="4" t="s">
        <v>722</v>
      </c>
      <c r="D7" s="4" t="s">
        <v>723</v>
      </c>
    </row>
    <row r="8" spans="1:4">
      <c r="A8" s="4" t="s">
        <v>724</v>
      </c>
      <c r="B8" s="4" t="s">
        <v>725</v>
      </c>
    </row>
    <row r="9" spans="1:4">
      <c r="A9" s="4" t="s">
        <v>726</v>
      </c>
      <c r="B9" s="4" t="s">
        <v>727</v>
      </c>
      <c r="C9" s="4" t="s">
        <v>728</v>
      </c>
      <c r="D9" s="4" t="s">
        <v>729</v>
      </c>
    </row>
    <row r="10" spans="1:4">
      <c r="A10" s="4" t="s">
        <v>690</v>
      </c>
      <c r="B10" s="4" t="s">
        <v>730</v>
      </c>
      <c r="C10" s="4" t="s">
        <v>731</v>
      </c>
      <c r="D10" s="4" t="s">
        <v>732</v>
      </c>
    </row>
    <row r="11" spans="1:4">
      <c r="A11" s="4" t="s">
        <v>120</v>
      </c>
      <c r="B11" s="4" t="s">
        <v>733</v>
      </c>
      <c r="C11" s="4" t="s">
        <v>734</v>
      </c>
      <c r="D11" s="4" t="s">
        <v>7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6</v>
      </c>
      <c r="B1" s="2" t="s">
        <v>1</v>
      </c>
    </row>
    <row r="2" spans="1:4">
      <c r="B2" s="2" t="s">
        <v>2</v>
      </c>
      <c r="C2" s="2" t="s">
        <v>32</v>
      </c>
      <c r="D2" s="2" t="s">
        <v>84</v>
      </c>
    </row>
    <row r="3" spans="1:4">
      <c r="A3" s="3" t="s">
        <v>210</v>
      </c>
    </row>
    <row r="4" spans="1:4">
      <c r="A4" s="4" t="s">
        <v>737</v>
      </c>
      <c r="B4" s="4" t="s">
        <v>713</v>
      </c>
      <c r="C4" s="4" t="s">
        <v>713</v>
      </c>
      <c r="D4" s="4" t="s">
        <v>7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49"/>
    <col customWidth="1" max="4" min="4" width="14"/>
    <col customWidth="1" max="5" min="5" width="14"/>
  </cols>
  <sheetData>
    <row r="1" spans="1:5">
      <c r="A1" s="1" t="s">
        <v>738</v>
      </c>
      <c r="B1" s="2" t="s">
        <v>375</v>
      </c>
      <c r="C1" s="2" t="s">
        <v>2</v>
      </c>
      <c r="D1" s="2" t="s">
        <v>32</v>
      </c>
      <c r="E1" s="2" t="s">
        <v>84</v>
      </c>
    </row>
    <row r="2" spans="1:5">
      <c r="A2" s="3" t="s">
        <v>739</v>
      </c>
    </row>
    <row r="3" spans="1:5">
      <c r="A3" s="4" t="s">
        <v>740</v>
      </c>
      <c r="C3" s="6" t="n">
        <v>3311000</v>
      </c>
      <c r="D3" s="6" t="n">
        <v>2920000</v>
      </c>
      <c r="E3" s="6" t="n">
        <v>65000000</v>
      </c>
    </row>
    <row r="4" spans="1:5">
      <c r="A4" s="4" t="s">
        <v>741</v>
      </c>
      <c r="C4" s="5" t="n">
        <v>400000</v>
      </c>
    </row>
    <row r="5" spans="1:5">
      <c r="A5" s="4" t="s">
        <v>409</v>
      </c>
      <c r="B5" s="4" t="s">
        <v>410</v>
      </c>
    </row>
    <row r="6" spans="1:5">
      <c r="A6" s="4" t="s">
        <v>411</v>
      </c>
      <c r="C6" s="5" t="n">
        <v>38700000</v>
      </c>
      <c r="D6" s="5" t="n">
        <v>41400000</v>
      </c>
      <c r="E6" s="5" t="n">
        <v>41400000</v>
      </c>
    </row>
    <row r="7" spans="1:5">
      <c r="A7" s="4" t="s">
        <v>742</v>
      </c>
      <c r="C7" s="5" t="n">
        <v>400000</v>
      </c>
      <c r="D7" s="5" t="n">
        <v>100000</v>
      </c>
      <c r="E7" s="5" t="n">
        <v>14000000</v>
      </c>
    </row>
    <row r="8" spans="1:5">
      <c r="A8" s="4" t="s">
        <v>412</v>
      </c>
      <c r="C8" s="5" t="n">
        <v>3236000</v>
      </c>
    </row>
    <row r="9" spans="1:5">
      <c r="A9" s="4" t="s">
        <v>743</v>
      </c>
      <c r="E9" s="5" t="n">
        <v>6500000</v>
      </c>
    </row>
    <row r="10" spans="1:5">
      <c r="A10" s="4" t="s">
        <v>744</v>
      </c>
      <c r="C10" s="6" t="n">
        <v>11982000</v>
      </c>
      <c r="D10" s="5" t="n">
        <v>11433000</v>
      </c>
    </row>
    <row r="11" spans="1:5">
      <c r="A11" s="4" t="s">
        <v>745</v>
      </c>
      <c r="C11" s="4" t="s">
        <v>746</v>
      </c>
    </row>
    <row r="12" spans="1:5">
      <c r="A12" s="4" t="s">
        <v>747</v>
      </c>
      <c r="C12" s="5" t="n">
        <v>2023</v>
      </c>
    </row>
    <row r="13" spans="1:5">
      <c r="A13" s="4" t="s">
        <v>748</v>
      </c>
      <c r="C13" s="6" t="n">
        <v>700000</v>
      </c>
    </row>
    <row r="14" spans="1:5">
      <c r="A14" s="4" t="s">
        <v>749</v>
      </c>
      <c r="C14" s="5" t="n">
        <v>1000000</v>
      </c>
      <c r="D14" s="5" t="n">
        <v>15000000</v>
      </c>
    </row>
    <row r="15" spans="1:5">
      <c r="A15" s="4" t="s">
        <v>750</v>
      </c>
      <c r="C15" s="5" t="n">
        <v>169000</v>
      </c>
      <c r="D15" s="5" t="n">
        <v>5420000</v>
      </c>
      <c r="E15" s="5" t="n">
        <v>3965000</v>
      </c>
    </row>
    <row r="16" spans="1:5">
      <c r="A16" s="4" t="s">
        <v>751</v>
      </c>
      <c r="C16" s="5" t="n">
        <v>0</v>
      </c>
      <c r="D16" s="5" t="n">
        <v>0</v>
      </c>
      <c r="E16" s="5" t="n">
        <v>0</v>
      </c>
    </row>
    <row r="17" spans="1:5">
      <c r="A17" s="4" t="s">
        <v>752</v>
      </c>
      <c r="C17" s="5" t="n">
        <v>0</v>
      </c>
      <c r="D17" s="5" t="n">
        <v>0</v>
      </c>
      <c r="E17" s="5" t="n">
        <v>0</v>
      </c>
    </row>
    <row r="18" spans="1:5">
      <c r="A18" s="4" t="s">
        <v>753</v>
      </c>
      <c r="C18" s="5" t="n">
        <v>0</v>
      </c>
      <c r="D18" s="6" t="n">
        <v>0</v>
      </c>
      <c r="E18" s="5" t="n">
        <v>0</v>
      </c>
    </row>
    <row r="19" spans="1:5">
      <c r="A19" s="4" t="s">
        <v>754</v>
      </c>
    </row>
    <row r="20" spans="1:5">
      <c r="A20" s="3" t="s">
        <v>739</v>
      </c>
    </row>
    <row r="21" spans="1:5">
      <c r="A21" s="4" t="s">
        <v>755</v>
      </c>
      <c r="C21" s="5" t="n">
        <v>73800000</v>
      </c>
    </row>
    <row r="22" spans="1:5">
      <c r="A22" s="4" t="s">
        <v>756</v>
      </c>
    </row>
    <row r="23" spans="1:5">
      <c r="A23" s="3" t="s">
        <v>739</v>
      </c>
    </row>
    <row r="24" spans="1:5">
      <c r="A24" s="4" t="s">
        <v>740</v>
      </c>
      <c r="C24" s="5" t="n">
        <v>3310000</v>
      </c>
    </row>
    <row r="25" spans="1:5">
      <c r="A25" s="4" t="s">
        <v>755</v>
      </c>
      <c r="C25" s="5" t="n">
        <v>52100000</v>
      </c>
    </row>
    <row r="26" spans="1:5">
      <c r="A26" s="4" t="s">
        <v>757</v>
      </c>
    </row>
    <row r="27" spans="1:5">
      <c r="A27" s="3" t="s">
        <v>739</v>
      </c>
    </row>
    <row r="28" spans="1:5">
      <c r="A28" s="4" t="s">
        <v>758</v>
      </c>
      <c r="C28" s="5" t="n">
        <v>11000000</v>
      </c>
    </row>
    <row r="29" spans="1:5">
      <c r="A29" s="4" t="s">
        <v>759</v>
      </c>
    </row>
    <row r="30" spans="1:5">
      <c r="A30" s="3" t="s">
        <v>739</v>
      </c>
    </row>
    <row r="31" spans="1:5">
      <c r="A31" s="4" t="s">
        <v>758</v>
      </c>
      <c r="C31" s="5" t="n">
        <v>400000</v>
      </c>
    </row>
    <row r="32" spans="1:5">
      <c r="A32" s="4" t="s">
        <v>460</v>
      </c>
    </row>
    <row r="33" spans="1:5">
      <c r="A33" s="3" t="s">
        <v>739</v>
      </c>
    </row>
    <row r="34" spans="1:5">
      <c r="A34" s="4" t="s">
        <v>760</v>
      </c>
      <c r="E34" s="6" t="n">
        <v>11100000</v>
      </c>
    </row>
    <row r="35" spans="1:5">
      <c r="A35" s="4" t="s">
        <v>761</v>
      </c>
    </row>
    <row r="36" spans="1:5">
      <c r="A36" s="3" t="s">
        <v>739</v>
      </c>
    </row>
    <row r="37" spans="1:5">
      <c r="A37" s="4" t="s">
        <v>744</v>
      </c>
      <c r="C37" s="6" t="n">
        <v>5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119</v>
      </c>
      <c r="B1" s="2" t="s">
        <v>120</v>
      </c>
      <c r="C1" s="2" t="s">
        <v>121</v>
      </c>
      <c r="D1" s="2" t="s">
        <v>122</v>
      </c>
      <c r="E1" s="2" t="s">
        <v>123</v>
      </c>
    </row>
    <row r="2" spans="1:5">
      <c r="A2" s="4" t="s">
        <v>124</v>
      </c>
      <c r="B2" s="6" t="n">
        <v>48536</v>
      </c>
      <c r="C2" s="6" t="n">
        <v>287</v>
      </c>
      <c r="D2" s="6" t="n">
        <v>240151</v>
      </c>
      <c r="E2" s="6" t="n">
        <v>-191902</v>
      </c>
    </row>
    <row r="3" spans="1:5">
      <c r="A3" s="4" t="s">
        <v>125</v>
      </c>
      <c r="C3" s="5" t="n">
        <v>28712622</v>
      </c>
    </row>
    <row r="4" spans="1:5">
      <c r="A4" s="4" t="s">
        <v>126</v>
      </c>
      <c r="B4" s="5" t="n">
        <v>1093</v>
      </c>
      <c r="D4" s="5" t="n">
        <v>1093</v>
      </c>
    </row>
    <row r="5" spans="1:5">
      <c r="A5" s="4" t="s">
        <v>127</v>
      </c>
      <c r="B5" s="5" t="n">
        <v>112300</v>
      </c>
      <c r="C5" s="6" t="n">
        <v>82</v>
      </c>
      <c r="D5" s="5" t="n">
        <v>112218</v>
      </c>
    </row>
    <row r="6" spans="1:5">
      <c r="A6" s="4" t="s">
        <v>128</v>
      </c>
      <c r="C6" s="5" t="n">
        <v>8214286</v>
      </c>
    </row>
    <row r="7" spans="1:5">
      <c r="A7" s="4" t="s">
        <v>129</v>
      </c>
      <c r="B7" s="5" t="n">
        <v>2043</v>
      </c>
      <c r="C7" s="6" t="n">
        <v>5</v>
      </c>
      <c r="D7" s="5" t="n">
        <v>2038</v>
      </c>
    </row>
    <row r="8" spans="1:5">
      <c r="A8" s="4" t="s">
        <v>130</v>
      </c>
      <c r="C8" s="5" t="n">
        <v>493542</v>
      </c>
    </row>
    <row r="9" spans="1:5">
      <c r="A9" s="4" t="s">
        <v>131</v>
      </c>
      <c r="B9" s="5" t="n">
        <v>3965</v>
      </c>
      <c r="D9" s="5" t="n">
        <v>3965</v>
      </c>
    </row>
    <row r="10" spans="1:5">
      <c r="A10" s="4" t="s">
        <v>111</v>
      </c>
      <c r="B10" s="5" t="n">
        <v>42463</v>
      </c>
      <c r="E10" s="5" t="n">
        <v>42463</v>
      </c>
    </row>
    <row r="11" spans="1:5">
      <c r="A11" s="4" t="s">
        <v>132</v>
      </c>
      <c r="B11" s="5" t="n">
        <v>210400</v>
      </c>
      <c r="C11" s="6" t="n">
        <v>374</v>
      </c>
      <c r="D11" s="5" t="n">
        <v>359465</v>
      </c>
      <c r="E11" s="5" t="n">
        <v>-149439</v>
      </c>
    </row>
    <row r="12" spans="1:5">
      <c r="A12" s="4" t="s">
        <v>133</v>
      </c>
      <c r="C12" s="5" t="n">
        <v>37420450</v>
      </c>
    </row>
    <row r="13" spans="1:5">
      <c r="A13" s="4" t="s">
        <v>126</v>
      </c>
      <c r="B13" s="5" t="n">
        <v>539</v>
      </c>
      <c r="D13" s="5" t="n">
        <v>539</v>
      </c>
    </row>
    <row r="14" spans="1:5">
      <c r="A14" s="4" t="s">
        <v>129</v>
      </c>
      <c r="B14" s="6" t="n">
        <v>4220</v>
      </c>
      <c r="C14" s="6" t="n">
        <v>9</v>
      </c>
      <c r="D14" s="5" t="n">
        <v>4211</v>
      </c>
    </row>
    <row r="15" spans="1:5">
      <c r="A15" s="4" t="s">
        <v>130</v>
      </c>
      <c r="B15" s="5" t="n">
        <v>863247</v>
      </c>
      <c r="C15" s="5" t="n">
        <v>863985</v>
      </c>
    </row>
    <row r="16" spans="1:5">
      <c r="A16" s="4" t="s">
        <v>131</v>
      </c>
      <c r="B16" s="6" t="n">
        <v>5420</v>
      </c>
      <c r="D16" s="5" t="n">
        <v>5420</v>
      </c>
    </row>
    <row r="17" spans="1:5">
      <c r="A17" s="4" t="s">
        <v>111</v>
      </c>
      <c r="B17" s="5" t="n">
        <v>24054</v>
      </c>
      <c r="E17" s="5" t="n">
        <v>24054</v>
      </c>
    </row>
    <row r="18" spans="1:5">
      <c r="A18" s="4" t="s">
        <v>134</v>
      </c>
      <c r="B18" s="5" t="n">
        <v>244633</v>
      </c>
      <c r="C18" s="6" t="n">
        <v>383</v>
      </c>
      <c r="D18" s="5" t="n">
        <v>369635</v>
      </c>
      <c r="E18" s="5" t="n">
        <v>-125385</v>
      </c>
    </row>
    <row r="19" spans="1:5">
      <c r="A19" s="4" t="s">
        <v>135</v>
      </c>
      <c r="C19" s="5" t="n">
        <v>38284435</v>
      </c>
    </row>
    <row r="20" spans="1:5">
      <c r="A20" s="4" t="s">
        <v>126</v>
      </c>
      <c r="B20" s="5" t="n">
        <v>1063</v>
      </c>
      <c r="D20" s="5" t="n">
        <v>1063</v>
      </c>
    </row>
    <row r="21" spans="1:5">
      <c r="A21" s="4" t="s">
        <v>136</v>
      </c>
      <c r="C21" s="5" t="n">
        <v>41611</v>
      </c>
    </row>
    <row r="22" spans="1:5">
      <c r="A22" s="4" t="s">
        <v>129</v>
      </c>
      <c r="B22" s="6" t="n">
        <v>978</v>
      </c>
      <c r="C22" s="6" t="n">
        <v>2</v>
      </c>
      <c r="D22" s="5" t="n">
        <v>976</v>
      </c>
    </row>
    <row r="23" spans="1:5">
      <c r="A23" s="4" t="s">
        <v>130</v>
      </c>
      <c r="B23" s="5" t="n">
        <v>147726</v>
      </c>
      <c r="C23" s="5" t="n">
        <v>147726</v>
      </c>
    </row>
    <row r="24" spans="1:5">
      <c r="A24" s="4" t="s">
        <v>131</v>
      </c>
      <c r="B24" s="6" t="n">
        <v>169</v>
      </c>
      <c r="D24" s="5" t="n">
        <v>169</v>
      </c>
    </row>
    <row r="25" spans="1:5">
      <c r="A25" s="4" t="s">
        <v>111</v>
      </c>
      <c r="B25" s="5" t="n">
        <v>18339</v>
      </c>
      <c r="E25" s="5" t="n">
        <v>18339</v>
      </c>
    </row>
    <row r="26" spans="1:5">
      <c r="A26" s="4" t="s">
        <v>137</v>
      </c>
      <c r="B26" s="6" t="n">
        <v>265182</v>
      </c>
      <c r="C26" s="6" t="n">
        <v>385</v>
      </c>
      <c r="D26" s="6" t="n">
        <v>371843</v>
      </c>
      <c r="E26" s="6" t="n">
        <v>-107046</v>
      </c>
    </row>
    <row r="27" spans="1:5">
      <c r="A27" s="4" t="s">
        <v>138</v>
      </c>
      <c r="C27" s="5" t="n">
        <v>384737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32</v>
      </c>
      <c r="D1" s="2" t="s">
        <v>84</v>
      </c>
    </row>
    <row r="2" spans="1:4">
      <c r="A2" s="3" t="s">
        <v>763</v>
      </c>
    </row>
    <row r="3" spans="1:4">
      <c r="A3" s="4" t="s">
        <v>764</v>
      </c>
      <c r="B3" s="6" t="n">
        <v>197</v>
      </c>
      <c r="C3" s="6" t="n">
        <v>273</v>
      </c>
    </row>
    <row r="4" spans="1:4">
      <c r="A4" s="4" t="s">
        <v>765</v>
      </c>
      <c r="B4" s="5" t="n">
        <v>658</v>
      </c>
      <c r="C4" s="5" t="n">
        <v>583</v>
      </c>
    </row>
    <row r="5" spans="1:4">
      <c r="A5" s="4" t="s">
        <v>766</v>
      </c>
      <c r="B5" s="5" t="n">
        <v>308</v>
      </c>
      <c r="C5" s="5" t="n">
        <v>216</v>
      </c>
    </row>
    <row r="6" spans="1:4">
      <c r="A6" s="4" t="s">
        <v>694</v>
      </c>
      <c r="B6" s="5" t="n">
        <v>4351</v>
      </c>
      <c r="C6" s="5" t="n">
        <v>3758</v>
      </c>
    </row>
    <row r="7" spans="1:4">
      <c r="A7" s="4" t="s">
        <v>767</v>
      </c>
      <c r="B7" s="5" t="n">
        <v>1932</v>
      </c>
      <c r="C7" s="5" t="n">
        <v>1778</v>
      </c>
    </row>
    <row r="8" spans="1:4">
      <c r="A8" s="4" t="s">
        <v>768</v>
      </c>
      <c r="B8" s="5" t="n">
        <v>11982</v>
      </c>
      <c r="C8" s="5" t="n">
        <v>11433</v>
      </c>
    </row>
    <row r="9" spans="1:4">
      <c r="A9" s="4" t="s">
        <v>769</v>
      </c>
      <c r="B9" s="5" t="n">
        <v>30452</v>
      </c>
      <c r="C9" s="5" t="n">
        <v>45081</v>
      </c>
    </row>
    <row r="10" spans="1:4">
      <c r="A10" s="4" t="s">
        <v>690</v>
      </c>
      <c r="B10" s="5" t="n">
        <v>2737</v>
      </c>
      <c r="C10" s="5" t="n">
        <v>2293</v>
      </c>
    </row>
    <row r="11" spans="1:4">
      <c r="A11" s="4" t="s">
        <v>770</v>
      </c>
      <c r="B11" s="5" t="n">
        <v>52617</v>
      </c>
      <c r="C11" s="5" t="n">
        <v>65415</v>
      </c>
    </row>
    <row r="12" spans="1:4">
      <c r="A12" s="4" t="s">
        <v>771</v>
      </c>
      <c r="B12" s="5" t="n">
        <v>-3311</v>
      </c>
      <c r="C12" s="5" t="n">
        <v>-2920</v>
      </c>
      <c r="D12" s="6" t="n">
        <v>-65000</v>
      </c>
    </row>
    <row r="13" spans="1:4">
      <c r="A13" s="4" t="s">
        <v>772</v>
      </c>
      <c r="B13" s="5" t="n">
        <v>49306</v>
      </c>
      <c r="C13" s="5" t="n">
        <v>62495</v>
      </c>
    </row>
    <row r="14" spans="1:4">
      <c r="A14" s="3" t="s">
        <v>773</v>
      </c>
    </row>
    <row r="15" spans="1:4">
      <c r="A15" s="4" t="s">
        <v>43</v>
      </c>
      <c r="B15" s="5" t="n">
        <v>-8809</v>
      </c>
      <c r="C15" s="5" t="n">
        <v>-8557</v>
      </c>
    </row>
    <row r="16" spans="1:4">
      <c r="A16" s="4" t="s">
        <v>774</v>
      </c>
      <c r="B16" s="5" t="n">
        <v>-26463</v>
      </c>
      <c r="C16" s="5" t="n">
        <v>-26525</v>
      </c>
    </row>
    <row r="17" spans="1:4">
      <c r="A17" s="4" t="s">
        <v>775</v>
      </c>
      <c r="B17" s="5" t="n">
        <v>-523</v>
      </c>
      <c r="C17" s="5" t="n">
        <v>-761</v>
      </c>
    </row>
    <row r="18" spans="1:4">
      <c r="A18" s="4" t="s">
        <v>776</v>
      </c>
      <c r="B18" s="5" t="n">
        <v>-1771</v>
      </c>
      <c r="C18" s="5" t="n">
        <v>-1758</v>
      </c>
    </row>
    <row r="19" spans="1:4">
      <c r="A19" s="4" t="s">
        <v>690</v>
      </c>
      <c r="B19" s="5" t="n">
        <v>-4323</v>
      </c>
      <c r="C19" s="5" t="n">
        <v>-5087</v>
      </c>
    </row>
    <row r="20" spans="1:4">
      <c r="A20" s="4" t="s">
        <v>777</v>
      </c>
      <c r="B20" s="5" t="n">
        <v>-41889</v>
      </c>
      <c r="C20" s="5" t="n">
        <v>-42688</v>
      </c>
    </row>
    <row r="21" spans="1:4">
      <c r="A21" s="4" t="s">
        <v>778</v>
      </c>
      <c r="B21" s="6" t="n">
        <v>7417</v>
      </c>
      <c r="C21" s="6" t="n">
        <v>198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210</v>
      </c>
    </row>
    <row r="3" spans="1:3">
      <c r="A3" s="4" t="s">
        <v>780</v>
      </c>
      <c r="B3" s="6" t="n">
        <v>21457</v>
      </c>
      <c r="C3" s="6" t="n">
        <v>21656</v>
      </c>
    </row>
    <row r="4" spans="1:3">
      <c r="A4" s="4" t="s">
        <v>781</v>
      </c>
      <c r="B4" s="5" t="n">
        <v>-14040</v>
      </c>
      <c r="C4" s="5" t="n">
        <v>-1849</v>
      </c>
    </row>
    <row r="5" spans="1:3">
      <c r="A5" s="4" t="s">
        <v>778</v>
      </c>
      <c r="B5" s="6" t="n">
        <v>7417</v>
      </c>
      <c r="C5" s="6" t="n">
        <v>198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84</v>
      </c>
    </row>
    <row r="3" spans="1:4">
      <c r="A3" s="3" t="s">
        <v>783</v>
      </c>
    </row>
    <row r="4" spans="1:4">
      <c r="A4" s="4" t="s">
        <v>784</v>
      </c>
      <c r="B4" s="4" t="s">
        <v>785</v>
      </c>
    </row>
    <row r="5" spans="1:4">
      <c r="A5" s="4" t="s">
        <v>786</v>
      </c>
      <c r="B5" s="8" t="n">
        <v>0.6</v>
      </c>
      <c r="C5" s="8" t="n">
        <v>0.5</v>
      </c>
      <c r="D5" s="8" t="n">
        <v>0.5</v>
      </c>
    </row>
    <row r="6" spans="1:4">
      <c r="A6" s="4" t="s">
        <v>787</v>
      </c>
    </row>
    <row r="7" spans="1:4">
      <c r="A7" s="3" t="s">
        <v>783</v>
      </c>
    </row>
    <row r="8" spans="1:4">
      <c r="A8" s="4" t="s">
        <v>788</v>
      </c>
      <c r="B8" s="4" t="s">
        <v>679</v>
      </c>
    </row>
    <row r="9" spans="1:4">
      <c r="A9" s="4" t="s">
        <v>789</v>
      </c>
      <c r="B9" s="4" t="s">
        <v>790</v>
      </c>
    </row>
    <row r="10" spans="1:4">
      <c r="A10" s="4" t="s">
        <v>791</v>
      </c>
    </row>
    <row r="11" spans="1:4">
      <c r="A11" s="3" t="s">
        <v>783</v>
      </c>
    </row>
    <row r="12" spans="1:4">
      <c r="A12" s="4" t="s">
        <v>788</v>
      </c>
      <c r="B12" s="4" t="s">
        <v>599</v>
      </c>
    </row>
    <row r="13" spans="1:4">
      <c r="A13" s="4" t="s">
        <v>789</v>
      </c>
      <c r="B13" s="4" t="s">
        <v>7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80"/>
    <col customWidth="1" max="6" min="6" width="35"/>
    <col customWidth="1" max="7" min="7" width="37"/>
  </cols>
  <sheetData>
    <row r="1" spans="1:7">
      <c r="A1" s="1" t="s">
        <v>793</v>
      </c>
      <c r="B1" s="2" t="s">
        <v>794</v>
      </c>
      <c r="C1" s="2" t="s">
        <v>795</v>
      </c>
      <c r="D1" s="2" t="s">
        <v>796</v>
      </c>
      <c r="E1" s="2" t="s">
        <v>797</v>
      </c>
      <c r="F1" s="2" t="s">
        <v>798</v>
      </c>
      <c r="G1" s="2" t="s">
        <v>799</v>
      </c>
    </row>
    <row r="2" spans="1:7">
      <c r="A2" s="3" t="s">
        <v>800</v>
      </c>
    </row>
    <row r="3" spans="1:7">
      <c r="A3" s="4" t="s">
        <v>801</v>
      </c>
      <c r="B3" s="5" t="n">
        <v>2191728</v>
      </c>
      <c r="E3" s="5" t="n">
        <v>2191728</v>
      </c>
      <c r="F3" s="5" t="n">
        <v>2151214</v>
      </c>
      <c r="G3" s="5" t="n">
        <v>3070176</v>
      </c>
    </row>
    <row r="4" spans="1:7">
      <c r="A4" s="4" t="s">
        <v>802</v>
      </c>
      <c r="E4" s="5" t="n">
        <v>1746501</v>
      </c>
    </row>
    <row r="5" spans="1:7">
      <c r="A5" s="4" t="s">
        <v>803</v>
      </c>
      <c r="B5" s="5" t="n">
        <v>445227</v>
      </c>
      <c r="E5" s="5" t="n">
        <v>445227</v>
      </c>
    </row>
    <row r="6" spans="1:7">
      <c r="A6" s="4" t="s">
        <v>804</v>
      </c>
      <c r="E6" s="5" t="n">
        <v>347053</v>
      </c>
    </row>
    <row r="7" spans="1:7">
      <c r="A7" s="4" t="s">
        <v>805</v>
      </c>
      <c r="E7" s="6" t="n">
        <v>1063000</v>
      </c>
      <c r="F7" s="6" t="n">
        <v>539000</v>
      </c>
      <c r="G7" s="6" t="n">
        <v>1093000</v>
      </c>
    </row>
    <row r="8" spans="1:7">
      <c r="A8" s="4" t="s">
        <v>806</v>
      </c>
      <c r="B8" s="6" t="n">
        <v>12000000</v>
      </c>
      <c r="E8" s="5" t="n">
        <v>12000000</v>
      </c>
    </row>
    <row r="9" spans="1:7">
      <c r="A9" s="4" t="s">
        <v>807</v>
      </c>
      <c r="B9" s="5" t="n">
        <v>11400000</v>
      </c>
      <c r="E9" s="5" t="n">
        <v>11400000</v>
      </c>
    </row>
    <row r="10" spans="1:7">
      <c r="A10" s="4" t="s">
        <v>808</v>
      </c>
      <c r="E10" s="5" t="n">
        <v>900000</v>
      </c>
      <c r="F10" s="5" t="n">
        <v>14900000</v>
      </c>
      <c r="G10" s="5" t="n">
        <v>11500000</v>
      </c>
    </row>
    <row r="11" spans="1:7">
      <c r="A11" s="4" t="s">
        <v>805</v>
      </c>
      <c r="E11" s="5" t="n">
        <v>900000</v>
      </c>
      <c r="F11" s="6" t="n">
        <v>500000</v>
      </c>
      <c r="G11" s="6" t="n">
        <v>1100000</v>
      </c>
    </row>
    <row r="12" spans="1:7">
      <c r="A12" s="4" t="s">
        <v>809</v>
      </c>
      <c r="B12" s="6" t="n">
        <v>1200000</v>
      </c>
      <c r="E12" s="6" t="n">
        <v>1200000</v>
      </c>
    </row>
    <row r="13" spans="1:7">
      <c r="A13" s="4" t="s">
        <v>810</v>
      </c>
      <c r="E13" s="4" t="s">
        <v>811</v>
      </c>
    </row>
    <row r="14" spans="1:7">
      <c r="A14" s="4" t="s">
        <v>812</v>
      </c>
    </row>
    <row r="15" spans="1:7">
      <c r="A15" s="3" t="s">
        <v>800</v>
      </c>
    </row>
    <row r="16" spans="1:7">
      <c r="A16" s="4" t="s">
        <v>804</v>
      </c>
      <c r="E16" s="5" t="n">
        <v>329673</v>
      </c>
      <c r="F16" s="5" t="n">
        <v>0</v>
      </c>
    </row>
    <row r="17" spans="1:7">
      <c r="A17" s="4" t="s">
        <v>813</v>
      </c>
      <c r="E17" s="4" t="s">
        <v>534</v>
      </c>
    </row>
    <row r="18" spans="1:7">
      <c r="A18" s="4" t="s">
        <v>814</v>
      </c>
    </row>
    <row r="19" spans="1:7">
      <c r="A19" s="3" t="s">
        <v>800</v>
      </c>
    </row>
    <row r="20" spans="1:7">
      <c r="A20" s="4" t="s">
        <v>801</v>
      </c>
      <c r="B20" s="5" t="n">
        <v>1611718</v>
      </c>
      <c r="E20" s="5" t="n">
        <v>1611718</v>
      </c>
    </row>
    <row r="21" spans="1:7">
      <c r="A21" s="4" t="s">
        <v>815</v>
      </c>
    </row>
    <row r="22" spans="1:7">
      <c r="A22" s="3" t="s">
        <v>800</v>
      </c>
    </row>
    <row r="23" spans="1:7">
      <c r="A23" s="4" t="s">
        <v>816</v>
      </c>
      <c r="G23" s="4" t="s">
        <v>792</v>
      </c>
    </row>
    <row r="24" spans="1:7">
      <c r="A24" s="4" t="s">
        <v>817</v>
      </c>
      <c r="E24" s="4" t="s">
        <v>818</v>
      </c>
    </row>
    <row r="25" spans="1:7">
      <c r="A25" s="4" t="s">
        <v>819</v>
      </c>
      <c r="B25" s="5" t="n">
        <v>4402240</v>
      </c>
      <c r="E25" s="5" t="n">
        <v>4402240</v>
      </c>
    </row>
    <row r="26" spans="1:7">
      <c r="A26" s="4" t="s">
        <v>820</v>
      </c>
      <c r="B26" s="5" t="n">
        <v>665095</v>
      </c>
      <c r="E26" s="5" t="n">
        <v>665095</v>
      </c>
    </row>
    <row r="27" spans="1:7">
      <c r="A27" s="4" t="s">
        <v>821</v>
      </c>
      <c r="E27" s="7" t="n">
        <v>4.13</v>
      </c>
      <c r="G27" s="7" t="n">
        <v>6.23</v>
      </c>
    </row>
    <row r="28" spans="1:7">
      <c r="A28" s="4" t="s">
        <v>822</v>
      </c>
      <c r="E28" s="4" t="s">
        <v>823</v>
      </c>
    </row>
    <row r="29" spans="1:7">
      <c r="A29" s="4" t="s">
        <v>824</v>
      </c>
      <c r="E29" s="4" t="s">
        <v>825</v>
      </c>
      <c r="G29" s="4" t="s">
        <v>825</v>
      </c>
    </row>
    <row r="30" spans="1:7">
      <c r="A30" s="4" t="s">
        <v>826</v>
      </c>
      <c r="E30" s="4" t="s">
        <v>827</v>
      </c>
      <c r="G30" s="4" t="s">
        <v>828</v>
      </c>
    </row>
    <row r="31" spans="1:7">
      <c r="A31" s="4" t="s">
        <v>829</v>
      </c>
      <c r="E31" s="4" t="s">
        <v>830</v>
      </c>
      <c r="G31" s="4" t="s">
        <v>831</v>
      </c>
    </row>
    <row r="32" spans="1:7">
      <c r="A32" s="4" t="s">
        <v>832</v>
      </c>
      <c r="E32" s="4" t="s">
        <v>833</v>
      </c>
      <c r="G32" s="4" t="s">
        <v>833</v>
      </c>
    </row>
    <row r="33" spans="1:7">
      <c r="A33" s="4" t="s">
        <v>834</v>
      </c>
      <c r="G33" s="4" t="s">
        <v>823</v>
      </c>
    </row>
    <row r="34" spans="1:7">
      <c r="A34" s="4" t="s">
        <v>835</v>
      </c>
      <c r="G34" s="4" t="s">
        <v>836</v>
      </c>
    </row>
    <row r="35" spans="1:7">
      <c r="A35" s="4" t="s">
        <v>837</v>
      </c>
    </row>
    <row r="36" spans="1:7">
      <c r="A36" s="3" t="s">
        <v>800</v>
      </c>
    </row>
    <row r="37" spans="1:7">
      <c r="A37" s="4" t="s">
        <v>801</v>
      </c>
      <c r="B37" s="5" t="n">
        <v>0</v>
      </c>
      <c r="E37" s="5" t="n">
        <v>0</v>
      </c>
    </row>
    <row r="38" spans="1:7">
      <c r="A38" s="4" t="s">
        <v>802</v>
      </c>
      <c r="B38" s="5" t="n">
        <v>80799</v>
      </c>
      <c r="C38" s="5" t="n">
        <v>17380</v>
      </c>
    </row>
    <row r="39" spans="1:7">
      <c r="A39" s="4" t="s">
        <v>805</v>
      </c>
      <c r="E39" s="6" t="n">
        <v>600000</v>
      </c>
    </row>
    <row r="40" spans="1:7">
      <c r="A40" s="4" t="s">
        <v>838</v>
      </c>
      <c r="E40" s="4" t="s">
        <v>420</v>
      </c>
    </row>
    <row r="41" spans="1:7">
      <c r="A41" s="4" t="s">
        <v>839</v>
      </c>
    </row>
    <row r="42" spans="1:7">
      <c r="A42" s="3" t="s">
        <v>800</v>
      </c>
    </row>
    <row r="43" spans="1:7">
      <c r="A43" s="4" t="s">
        <v>802</v>
      </c>
      <c r="D43" s="5" t="n">
        <v>17378</v>
      </c>
    </row>
    <row r="44" spans="1:7">
      <c r="A44" s="4" t="s">
        <v>840</v>
      </c>
    </row>
    <row r="45" spans="1:7">
      <c r="A45" s="3" t="s">
        <v>800</v>
      </c>
    </row>
    <row r="46" spans="1:7">
      <c r="A46" s="4" t="s">
        <v>801</v>
      </c>
      <c r="B46" s="5" t="n">
        <v>2191728</v>
      </c>
      <c r="E46" s="5" t="n">
        <v>2191728</v>
      </c>
    </row>
    <row r="47" spans="1:7">
      <c r="A47" s="4" t="s">
        <v>838</v>
      </c>
      <c r="E47" s="4" t="s">
        <v>420</v>
      </c>
    </row>
    <row r="48" spans="1:7">
      <c r="A48" s="4" t="s">
        <v>841</v>
      </c>
    </row>
    <row r="49" spans="1:7">
      <c r="A49" s="3" t="s">
        <v>800</v>
      </c>
    </row>
    <row r="50" spans="1:7">
      <c r="A50" s="4" t="s">
        <v>805</v>
      </c>
      <c r="E50" s="6" t="n">
        <v>200000</v>
      </c>
      <c r="F50" s="6" t="n">
        <v>100000</v>
      </c>
    </row>
    <row r="51" spans="1:7">
      <c r="A51" s="4" t="s">
        <v>810</v>
      </c>
      <c r="E51" s="4" t="s">
        <v>842</v>
      </c>
    </row>
    <row r="52" spans="1:7">
      <c r="A52" s="4" t="s">
        <v>843</v>
      </c>
      <c r="E52" s="5" t="n">
        <v>5</v>
      </c>
      <c r="F52" s="5" t="n">
        <v>3</v>
      </c>
    </row>
    <row r="53" spans="1:7">
      <c r="A53" s="4" t="s">
        <v>844</v>
      </c>
      <c r="E53" s="5" t="n">
        <v>2</v>
      </c>
    </row>
    <row r="54" spans="1:7">
      <c r="A54" s="4" t="s">
        <v>809</v>
      </c>
      <c r="B54" s="6" t="n">
        <v>500000</v>
      </c>
      <c r="E54" s="6" t="n">
        <v>500000</v>
      </c>
    </row>
    <row r="55" spans="1:7">
      <c r="A55" s="4" t="s">
        <v>845</v>
      </c>
    </row>
    <row r="56" spans="1:7">
      <c r="A56" s="3" t="s">
        <v>800</v>
      </c>
    </row>
    <row r="57" spans="1:7">
      <c r="A57" s="4" t="s">
        <v>805</v>
      </c>
      <c r="G57" s="6" t="n">
        <v>100000</v>
      </c>
    </row>
    <row r="58" spans="1:7">
      <c r="A58" s="4" t="s">
        <v>846</v>
      </c>
    </row>
    <row r="59" spans="1:7">
      <c r="A59" s="3" t="s">
        <v>800</v>
      </c>
    </row>
    <row r="60" spans="1:7">
      <c r="A60" s="4" t="s">
        <v>813</v>
      </c>
      <c r="E60" s="4" t="s">
        <v>480</v>
      </c>
    </row>
    <row r="61" spans="1:7">
      <c r="A61" s="4" t="s">
        <v>847</v>
      </c>
      <c r="F61" s="5" t="n">
        <v>2636</v>
      </c>
    </row>
    <row r="62" spans="1:7">
      <c r="A62" s="4" t="s">
        <v>848</v>
      </c>
      <c r="E62" s="6" t="n">
        <v>50000</v>
      </c>
      <c r="F62" s="6" t="n">
        <v>50000</v>
      </c>
    </row>
    <row r="63" spans="1:7">
      <c r="A63" s="4" t="s">
        <v>849</v>
      </c>
    </row>
    <row r="64" spans="1:7">
      <c r="A64" s="3" t="s">
        <v>800</v>
      </c>
    </row>
    <row r="65" spans="1:7">
      <c r="A65" s="4" t="s">
        <v>813</v>
      </c>
      <c r="E65" s="4" t="s">
        <v>534</v>
      </c>
    </row>
    <row r="66" spans="1:7">
      <c r="A66" s="4" t="s">
        <v>847</v>
      </c>
      <c r="E66" s="5" t="n">
        <v>5178</v>
      </c>
    </row>
    <row r="67" spans="1:7">
      <c r="A67" s="4" t="s">
        <v>850</v>
      </c>
    </row>
    <row r="68" spans="1:7">
      <c r="A68" s="3" t="s">
        <v>800</v>
      </c>
    </row>
    <row r="69" spans="1:7">
      <c r="A69" s="4" t="s">
        <v>847</v>
      </c>
      <c r="E69" s="5" t="n">
        <v>3903</v>
      </c>
    </row>
    <row r="70" spans="1:7">
      <c r="A70" s="4" t="s">
        <v>851</v>
      </c>
    </row>
    <row r="71" spans="1:7">
      <c r="A71" s="3" t="s">
        <v>800</v>
      </c>
    </row>
    <row r="72" spans="1:7">
      <c r="A72" s="4" t="s">
        <v>847</v>
      </c>
      <c r="E72" s="5" t="n">
        <v>36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52</v>
      </c>
      <c r="B1" s="2" t="s">
        <v>1</v>
      </c>
    </row>
    <row r="2" spans="1:3">
      <c r="B2" s="2" t="s">
        <v>2</v>
      </c>
      <c r="C2" s="2" t="s">
        <v>32</v>
      </c>
    </row>
    <row r="3" spans="1:3">
      <c r="A3" s="3" t="s">
        <v>853</v>
      </c>
    </row>
    <row r="4" spans="1:3">
      <c r="A4" s="4" t="s">
        <v>854</v>
      </c>
      <c r="B4" s="5" t="n">
        <v>2151214</v>
      </c>
      <c r="C4" s="5" t="n">
        <v>3070176</v>
      </c>
    </row>
    <row r="5" spans="1:3">
      <c r="A5" s="4" t="s">
        <v>855</v>
      </c>
      <c r="B5" s="5" t="n">
        <v>347053</v>
      </c>
    </row>
    <row r="6" spans="1:3">
      <c r="A6" s="4" t="s">
        <v>856</v>
      </c>
      <c r="B6" s="5" t="n">
        <v>-147726</v>
      </c>
      <c r="C6" s="5" t="n">
        <v>-863247</v>
      </c>
    </row>
    <row r="7" spans="1:3">
      <c r="A7" s="4" t="s">
        <v>857</v>
      </c>
      <c r="B7" s="5" t="n">
        <v>-158813</v>
      </c>
      <c r="C7" s="5" t="n">
        <v>-55715</v>
      </c>
    </row>
    <row r="8" spans="1:3">
      <c r="A8" s="4" t="s">
        <v>858</v>
      </c>
      <c r="B8" s="5" t="n">
        <v>2191728</v>
      </c>
      <c r="C8" s="5" t="n">
        <v>2151214</v>
      </c>
    </row>
    <row r="9" spans="1:3">
      <c r="A9" s="4" t="s">
        <v>859</v>
      </c>
      <c r="B9" s="5" t="n">
        <v>2184755</v>
      </c>
    </row>
    <row r="10" spans="1:3">
      <c r="A10" s="4" t="s">
        <v>860</v>
      </c>
      <c r="B10" s="5" t="n">
        <v>1746501</v>
      </c>
    </row>
    <row r="11" spans="1:3">
      <c r="A11" s="3" t="s">
        <v>861</v>
      </c>
    </row>
    <row r="12" spans="1:3">
      <c r="A12" s="4" t="s">
        <v>854</v>
      </c>
      <c r="B12" s="7" t="n">
        <v>6.25</v>
      </c>
      <c r="C12" s="7" t="n">
        <v>6.25</v>
      </c>
    </row>
    <row r="13" spans="1:3">
      <c r="A13" s="4" t="s">
        <v>855</v>
      </c>
      <c r="B13" s="9" t="n">
        <v>12.14</v>
      </c>
    </row>
    <row r="14" spans="1:3">
      <c r="A14" s="4" t="s">
        <v>856</v>
      </c>
      <c r="B14" s="9" t="n">
        <v>6.62</v>
      </c>
      <c r="C14" s="9" t="n">
        <v>4.93</v>
      </c>
    </row>
    <row r="15" spans="1:3">
      <c r="A15" s="4" t="s">
        <v>857</v>
      </c>
      <c r="B15" s="9" t="n">
        <v>8.199999999999999</v>
      </c>
      <c r="C15" s="9" t="n">
        <v>17.25</v>
      </c>
    </row>
    <row r="16" spans="1:3">
      <c r="A16" s="4" t="s">
        <v>858</v>
      </c>
      <c r="B16" s="9" t="n">
        <v>7.26</v>
      </c>
      <c r="C16" s="7" t="n">
        <v>6.25</v>
      </c>
    </row>
    <row r="17" spans="1:3">
      <c r="A17" s="4" t="s">
        <v>859</v>
      </c>
      <c r="B17" s="9" t="n">
        <v>7.24</v>
      </c>
    </row>
    <row r="18" spans="1:3">
      <c r="A18" s="4" t="s">
        <v>860</v>
      </c>
      <c r="B18" s="7" t="n">
        <v>6.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862</v>
      </c>
      <c r="B1" s="2" t="s">
        <v>1</v>
      </c>
    </row>
    <row r="2" spans="1:2">
      <c r="B2" s="2" t="s">
        <v>863</v>
      </c>
    </row>
    <row r="3" spans="1:2">
      <c r="A3" s="4" t="s">
        <v>864</v>
      </c>
    </row>
    <row r="4" spans="1:2">
      <c r="A4" s="3" t="s">
        <v>865</v>
      </c>
    </row>
    <row r="5" spans="1:2">
      <c r="A5" s="4" t="s">
        <v>866</v>
      </c>
      <c r="B5" s="7" t="n">
        <v>4.09</v>
      </c>
    </row>
    <row r="6" spans="1:2">
      <c r="A6" s="4" t="s">
        <v>867</v>
      </c>
      <c r="B6" s="5" t="n">
        <v>111305</v>
      </c>
    </row>
    <row r="7" spans="1:2">
      <c r="A7" s="4" t="s">
        <v>868</v>
      </c>
      <c r="B7" s="4" t="s">
        <v>869</v>
      </c>
    </row>
    <row r="8" spans="1:2">
      <c r="A8" s="4" t="s">
        <v>861</v>
      </c>
      <c r="B8" s="7" t="n">
        <v>4.09</v>
      </c>
    </row>
    <row r="9" spans="1:2">
      <c r="A9" s="4" t="s">
        <v>870</v>
      </c>
      <c r="B9" s="5" t="n">
        <v>90166</v>
      </c>
    </row>
    <row r="10" spans="1:2">
      <c r="A10" s="4" t="s">
        <v>861</v>
      </c>
      <c r="B10" s="7" t="n">
        <v>4.09</v>
      </c>
    </row>
    <row r="11" spans="1:2">
      <c r="A11" s="4" t="s">
        <v>871</v>
      </c>
    </row>
    <row r="12" spans="1:2">
      <c r="A12" s="3" t="s">
        <v>865</v>
      </c>
    </row>
    <row r="13" spans="1:2">
      <c r="A13" s="4" t="s">
        <v>866</v>
      </c>
      <c r="B13" s="7" t="n">
        <v>5.84</v>
      </c>
    </row>
    <row r="14" spans="1:2">
      <c r="A14" s="4" t="s">
        <v>867</v>
      </c>
      <c r="B14" s="5" t="n">
        <v>1611718</v>
      </c>
    </row>
    <row r="15" spans="1:2">
      <c r="A15" s="4" t="s">
        <v>868</v>
      </c>
      <c r="B15" s="4" t="s">
        <v>872</v>
      </c>
    </row>
    <row r="16" spans="1:2">
      <c r="A16" s="4" t="s">
        <v>861</v>
      </c>
      <c r="B16" s="7" t="n">
        <v>5.84</v>
      </c>
    </row>
    <row r="17" spans="1:2">
      <c r="A17" s="4" t="s">
        <v>870</v>
      </c>
      <c r="B17" s="5" t="n">
        <v>1569437</v>
      </c>
    </row>
    <row r="18" spans="1:2">
      <c r="A18" s="4" t="s">
        <v>861</v>
      </c>
      <c r="B18" s="7" t="n">
        <v>5.84</v>
      </c>
    </row>
    <row r="19" spans="1:2">
      <c r="A19" s="4" t="s">
        <v>873</v>
      </c>
    </row>
    <row r="20" spans="1:2">
      <c r="A20" s="3" t="s">
        <v>865</v>
      </c>
    </row>
    <row r="21" spans="1:2">
      <c r="A21" s="4" t="s">
        <v>874</v>
      </c>
      <c r="B21" s="9" t="n">
        <v>11.94</v>
      </c>
    </row>
    <row r="22" spans="1:2">
      <c r="A22" s="4" t="s">
        <v>875</v>
      </c>
      <c r="B22" s="7" t="n">
        <v>13.52</v>
      </c>
    </row>
    <row r="23" spans="1:2">
      <c r="A23" s="4" t="s">
        <v>867</v>
      </c>
      <c r="B23" s="5" t="n">
        <v>329673</v>
      </c>
    </row>
    <row r="24" spans="1:2">
      <c r="A24" s="4" t="s">
        <v>868</v>
      </c>
      <c r="B24" s="4" t="s">
        <v>876</v>
      </c>
    </row>
    <row r="25" spans="1:2">
      <c r="A25" s="4" t="s">
        <v>861</v>
      </c>
      <c r="B25" s="7" t="n">
        <v>11.99</v>
      </c>
    </row>
    <row r="26" spans="1:2">
      <c r="A26" s="4" t="s">
        <v>877</v>
      </c>
    </row>
    <row r="27" spans="1:2">
      <c r="A27" s="3" t="s">
        <v>865</v>
      </c>
    </row>
    <row r="28" spans="1:2">
      <c r="A28" s="4" t="s">
        <v>866</v>
      </c>
      <c r="B28" s="6" t="n">
        <v>15</v>
      </c>
    </row>
    <row r="29" spans="1:2">
      <c r="A29" s="4" t="s">
        <v>867</v>
      </c>
      <c r="B29" s="5" t="n">
        <v>139032</v>
      </c>
    </row>
    <row r="30" spans="1:2">
      <c r="A30" s="4" t="s">
        <v>868</v>
      </c>
      <c r="B30" s="4" t="s">
        <v>878</v>
      </c>
    </row>
    <row r="31" spans="1:2">
      <c r="A31" s="4" t="s">
        <v>861</v>
      </c>
      <c r="B31" s="6" t="n">
        <v>15</v>
      </c>
    </row>
    <row r="32" spans="1:2">
      <c r="A32" s="4" t="s">
        <v>870</v>
      </c>
      <c r="B32" s="5" t="n">
        <v>86898</v>
      </c>
    </row>
    <row r="33" spans="1:2">
      <c r="A33" s="4" t="s">
        <v>861</v>
      </c>
      <c r="B33" s="6" t="n">
        <v>15</v>
      </c>
    </row>
    <row r="34" spans="1:2">
      <c r="A34" s="4" t="s">
        <v>879</v>
      </c>
    </row>
    <row r="35" spans="1:2">
      <c r="A35" s="3" t="s">
        <v>865</v>
      </c>
    </row>
    <row r="36" spans="1:2">
      <c r="A36" s="4" t="s">
        <v>874</v>
      </c>
      <c r="B36" s="9" t="n">
        <v>4.09</v>
      </c>
    </row>
    <row r="37" spans="1:2">
      <c r="A37" s="4" t="s">
        <v>875</v>
      </c>
      <c r="B37" s="6" t="n">
        <v>15</v>
      </c>
    </row>
    <row r="38" spans="1:2">
      <c r="A38" s="4" t="s">
        <v>867</v>
      </c>
      <c r="B38" s="5" t="n">
        <v>2191728</v>
      </c>
    </row>
    <row r="39" spans="1:2">
      <c r="A39" s="4" t="s">
        <v>868</v>
      </c>
      <c r="B39" s="4" t="s">
        <v>880</v>
      </c>
    </row>
    <row r="40" spans="1:2">
      <c r="A40" s="4" t="s">
        <v>861</v>
      </c>
      <c r="B40" s="7" t="n">
        <v>7.26</v>
      </c>
    </row>
    <row r="41" spans="1:2">
      <c r="A41" s="4" t="s">
        <v>870</v>
      </c>
      <c r="B41" s="5" t="n">
        <v>1746501</v>
      </c>
    </row>
    <row r="42" spans="1:2">
      <c r="A42" s="4" t="s">
        <v>861</v>
      </c>
      <c r="B42" s="7" t="n">
        <v>6.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2</v>
      </c>
    </row>
    <row r="3" spans="1:3">
      <c r="A3" s="3" t="s">
        <v>800</v>
      </c>
    </row>
    <row r="4" spans="1:3">
      <c r="A4" s="4" t="s">
        <v>882</v>
      </c>
      <c r="B4" s="5" t="n">
        <v>12352</v>
      </c>
      <c r="C4" s="5" t="n">
        <v>6666</v>
      </c>
    </row>
    <row r="5" spans="1:3">
      <c r="A5" s="4" t="s">
        <v>883</v>
      </c>
      <c r="B5" s="5" t="n">
        <v>29259</v>
      </c>
      <c r="C5" s="5" t="n">
        <v>7908</v>
      </c>
    </row>
    <row r="6" spans="1:3">
      <c r="A6" s="4" t="s">
        <v>884</v>
      </c>
      <c r="B6" s="5" t="n">
        <v>-4859</v>
      </c>
      <c r="C6" s="5" t="n">
        <v>-2222</v>
      </c>
    </row>
    <row r="7" spans="1:3">
      <c r="A7" s="4" t="s">
        <v>885</v>
      </c>
      <c r="B7" s="5" t="n">
        <v>36752</v>
      </c>
      <c r="C7" s="5" t="n">
        <v>12352</v>
      </c>
    </row>
    <row r="8" spans="1:3">
      <c r="A8" s="4" t="s">
        <v>886</v>
      </c>
      <c r="B8" s="7" t="n">
        <v>24.58</v>
      </c>
      <c r="C8" s="7" t="n">
        <v>34.56</v>
      </c>
    </row>
    <row r="9" spans="1:3">
      <c r="A9" s="4" t="s">
        <v>887</v>
      </c>
      <c r="B9" s="9" t="n">
        <v>13.33</v>
      </c>
      <c r="C9" s="9" t="n">
        <v>18.97</v>
      </c>
    </row>
    <row r="10" spans="1:3">
      <c r="A10" s="4" t="s">
        <v>888</v>
      </c>
      <c r="B10" s="9" t="n">
        <v>26.1</v>
      </c>
      <c r="C10" s="9" t="n">
        <v>34.56</v>
      </c>
    </row>
    <row r="11" spans="1:3">
      <c r="A11" s="4" t="s">
        <v>889</v>
      </c>
      <c r="B11" s="7" t="n">
        <v>15.42</v>
      </c>
      <c r="C11" s="7" t="n">
        <v>24.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697</v>
      </c>
      <c r="J1" s="2" t="s">
        <v>1</v>
      </c>
    </row>
    <row r="2" spans="1:12">
      <c r="B2" s="2" t="s">
        <v>2</v>
      </c>
      <c r="C2" s="2" t="s">
        <v>698</v>
      </c>
      <c r="D2" s="2" t="s">
        <v>4</v>
      </c>
      <c r="E2" s="2" t="s">
        <v>699</v>
      </c>
      <c r="F2" s="2" t="s">
        <v>32</v>
      </c>
      <c r="G2" s="2" t="s">
        <v>700</v>
      </c>
      <c r="H2" s="2" t="s">
        <v>701</v>
      </c>
      <c r="I2" s="2" t="s">
        <v>702</v>
      </c>
      <c r="J2" s="2" t="s">
        <v>2</v>
      </c>
      <c r="K2" s="2" t="s">
        <v>32</v>
      </c>
      <c r="L2" s="2" t="s">
        <v>84</v>
      </c>
    </row>
    <row r="3" spans="1:12">
      <c r="A3" s="3" t="s">
        <v>891</v>
      </c>
    </row>
    <row r="4" spans="1:12">
      <c r="A4" s="4" t="s">
        <v>111</v>
      </c>
      <c r="B4" s="6" t="n">
        <v>418</v>
      </c>
      <c r="C4" s="6" t="n">
        <v>5211</v>
      </c>
      <c r="D4" s="6" t="n">
        <v>7267</v>
      </c>
      <c r="E4" s="6" t="n">
        <v>5443</v>
      </c>
      <c r="F4" s="6" t="n">
        <v>5367</v>
      </c>
      <c r="G4" s="6" t="n">
        <v>4666</v>
      </c>
      <c r="H4" s="6" t="n">
        <v>7230</v>
      </c>
      <c r="I4" s="6" t="n">
        <v>6791</v>
      </c>
      <c r="J4" s="6" t="n">
        <v>18339</v>
      </c>
      <c r="K4" s="6" t="n">
        <v>24054</v>
      </c>
      <c r="L4" s="6" t="n">
        <v>42463</v>
      </c>
    </row>
    <row r="5" spans="1:12">
      <c r="A5" s="3" t="s">
        <v>892</v>
      </c>
    </row>
    <row r="6" spans="1:12">
      <c r="A6" s="4" t="s">
        <v>893</v>
      </c>
      <c r="B6" s="5" t="n">
        <v>38437020</v>
      </c>
      <c r="C6" s="5" t="n">
        <v>38415189</v>
      </c>
      <c r="D6" s="5" t="n">
        <v>38294575</v>
      </c>
      <c r="E6" s="5" t="n">
        <v>38284435</v>
      </c>
      <c r="F6" s="5" t="n">
        <v>38284435</v>
      </c>
      <c r="G6" s="5" t="n">
        <v>38275317</v>
      </c>
      <c r="H6" s="5" t="n">
        <v>37812767</v>
      </c>
      <c r="I6" s="5" t="n">
        <v>37424745</v>
      </c>
      <c r="J6" s="5" t="n">
        <v>38357805</v>
      </c>
      <c r="K6" s="5" t="n">
        <v>37949316</v>
      </c>
      <c r="L6" s="5" t="n">
        <v>32285484</v>
      </c>
    </row>
    <row r="7" spans="1:12">
      <c r="A7" s="4" t="s">
        <v>894</v>
      </c>
      <c r="B7" s="5" t="n">
        <v>39108967</v>
      </c>
      <c r="C7" s="5" t="n">
        <v>39083577</v>
      </c>
      <c r="D7" s="5" t="n">
        <v>38962802</v>
      </c>
      <c r="E7" s="5" t="n">
        <v>39001078</v>
      </c>
      <c r="F7" s="5" t="n">
        <v>38965248</v>
      </c>
      <c r="G7" s="5" t="n">
        <v>39107241</v>
      </c>
      <c r="H7" s="5" t="n">
        <v>39085206</v>
      </c>
      <c r="I7" s="5" t="n">
        <v>38921884</v>
      </c>
      <c r="J7" s="5" t="n">
        <v>39026950</v>
      </c>
      <c r="K7" s="5" t="n">
        <v>39039558</v>
      </c>
      <c r="L7" s="5" t="n">
        <v>34346241</v>
      </c>
    </row>
    <row r="8" spans="1:12">
      <c r="A8" s="4" t="s">
        <v>895</v>
      </c>
      <c r="B8" s="7" t="n">
        <v>0.01</v>
      </c>
      <c r="C8" s="7" t="n">
        <v>0.14</v>
      </c>
      <c r="D8" s="7" t="n">
        <v>0.19</v>
      </c>
      <c r="E8" s="7" t="n">
        <v>0.14</v>
      </c>
      <c r="F8" s="7" t="n">
        <v>0.14</v>
      </c>
      <c r="G8" s="7" t="n">
        <v>0.12</v>
      </c>
      <c r="H8" s="7" t="n">
        <v>0.19</v>
      </c>
      <c r="I8" s="7" t="n">
        <v>0.18</v>
      </c>
      <c r="J8" s="7" t="n">
        <v>0.48</v>
      </c>
      <c r="K8" s="7" t="n">
        <v>0.63</v>
      </c>
      <c r="L8" s="7" t="n">
        <v>1.32</v>
      </c>
    </row>
    <row r="9" spans="1:12">
      <c r="A9" s="4" t="s">
        <v>896</v>
      </c>
      <c r="B9" s="7" t="n">
        <v>0.01</v>
      </c>
      <c r="C9" s="7" t="n">
        <v>0.13</v>
      </c>
      <c r="D9" s="7" t="n">
        <v>0.19</v>
      </c>
      <c r="E9" s="7" t="n">
        <v>0.14</v>
      </c>
      <c r="F9" s="7" t="n">
        <v>0.14</v>
      </c>
      <c r="G9" s="7" t="n">
        <v>0.12</v>
      </c>
      <c r="H9" s="7" t="n">
        <v>0.18</v>
      </c>
      <c r="I9" s="7" t="n">
        <v>0.17</v>
      </c>
      <c r="J9" s="7" t="n">
        <v>0.47</v>
      </c>
      <c r="K9" s="7" t="n">
        <v>0.62</v>
      </c>
      <c r="L9" s="7" t="n">
        <v>1.24</v>
      </c>
    </row>
    <row r="10" spans="1:12">
      <c r="A10" s="4" t="s">
        <v>897</v>
      </c>
      <c r="J10" s="5" t="n">
        <v>468705</v>
      </c>
      <c r="K10" s="5" t="n">
        <v>214411</v>
      </c>
      <c r="L10" s="5" t="n">
        <v>586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697</v>
      </c>
      <c r="J1" s="2" t="s">
        <v>1</v>
      </c>
    </row>
    <row r="2" spans="1:12">
      <c r="B2" s="2" t="s">
        <v>2</v>
      </c>
      <c r="C2" s="2" t="s">
        <v>698</v>
      </c>
      <c r="D2" s="2" t="s">
        <v>4</v>
      </c>
      <c r="E2" s="2" t="s">
        <v>699</v>
      </c>
      <c r="F2" s="2" t="s">
        <v>32</v>
      </c>
      <c r="G2" s="2" t="s">
        <v>700</v>
      </c>
      <c r="H2" s="2" t="s">
        <v>701</v>
      </c>
      <c r="I2" s="2" t="s">
        <v>702</v>
      </c>
      <c r="J2" s="2" t="s">
        <v>2</v>
      </c>
      <c r="K2" s="2" t="s">
        <v>32</v>
      </c>
      <c r="L2" s="2" t="s">
        <v>84</v>
      </c>
    </row>
    <row r="3" spans="1:12">
      <c r="A3" s="3" t="s">
        <v>219</v>
      </c>
    </row>
    <row r="4" spans="1:12">
      <c r="A4" s="4" t="s">
        <v>893</v>
      </c>
      <c r="B4" s="5" t="n">
        <v>38437020</v>
      </c>
      <c r="C4" s="5" t="n">
        <v>38415189</v>
      </c>
      <c r="D4" s="5" t="n">
        <v>38294575</v>
      </c>
      <c r="E4" s="5" t="n">
        <v>38284435</v>
      </c>
      <c r="F4" s="5" t="n">
        <v>38284435</v>
      </c>
      <c r="G4" s="5" t="n">
        <v>38275317</v>
      </c>
      <c r="H4" s="5" t="n">
        <v>37812767</v>
      </c>
      <c r="I4" s="5" t="n">
        <v>37424745</v>
      </c>
      <c r="J4" s="5" t="n">
        <v>38357805</v>
      </c>
      <c r="K4" s="5" t="n">
        <v>37949316</v>
      </c>
      <c r="L4" s="5" t="n">
        <v>32285484</v>
      </c>
    </row>
    <row r="5" spans="1:12">
      <c r="A5" s="4" t="s">
        <v>899</v>
      </c>
      <c r="J5" s="5" t="n">
        <v>669145</v>
      </c>
      <c r="K5" s="5" t="n">
        <v>1090242</v>
      </c>
      <c r="L5" s="5" t="n">
        <v>2060757</v>
      </c>
    </row>
    <row r="6" spans="1:12">
      <c r="A6" s="4" t="s">
        <v>894</v>
      </c>
      <c r="B6" s="5" t="n">
        <v>39108967</v>
      </c>
      <c r="C6" s="5" t="n">
        <v>39083577</v>
      </c>
      <c r="D6" s="5" t="n">
        <v>38962802</v>
      </c>
      <c r="E6" s="5" t="n">
        <v>39001078</v>
      </c>
      <c r="F6" s="5" t="n">
        <v>38965248</v>
      </c>
      <c r="G6" s="5" t="n">
        <v>39107241</v>
      </c>
      <c r="H6" s="5" t="n">
        <v>39085206</v>
      </c>
      <c r="I6" s="5" t="n">
        <v>38921884</v>
      </c>
      <c r="J6" s="5" t="n">
        <v>39026950</v>
      </c>
      <c r="K6" s="5" t="n">
        <v>39039558</v>
      </c>
      <c r="L6" s="5" t="n">
        <v>3434624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2"/>
  </cols>
  <sheetData>
    <row r="1" spans="1:2">
      <c r="A1" s="1" t="s">
        <v>900</v>
      </c>
      <c r="B1" s="2" t="s">
        <v>1</v>
      </c>
    </row>
    <row r="2" spans="1:2">
      <c r="B2" s="2" t="s">
        <v>901</v>
      </c>
    </row>
    <row r="3" spans="1:2">
      <c r="A3" s="3" t="s">
        <v>902</v>
      </c>
    </row>
    <row r="4" spans="1:2">
      <c r="A4" s="4" t="s">
        <v>903</v>
      </c>
      <c r="B4" s="4" t="s">
        <v>904</v>
      </c>
    </row>
    <row r="5" spans="1:2">
      <c r="A5" s="4" t="s">
        <v>905</v>
      </c>
      <c r="B5" s="5" t="n">
        <v>2</v>
      </c>
    </row>
    <row r="6" spans="1:2">
      <c r="A6" s="4" t="s">
        <v>906</v>
      </c>
      <c r="B6" s="6" t="n">
        <v>5</v>
      </c>
    </row>
    <row r="7" spans="1:2">
      <c r="A7" s="4" t="s">
        <v>907</v>
      </c>
    </row>
    <row r="8" spans="1:2">
      <c r="A8" s="3" t="s">
        <v>902</v>
      </c>
    </row>
    <row r="9" spans="1:2">
      <c r="A9" s="4" t="s">
        <v>908</v>
      </c>
      <c r="B9" s="5" t="n">
        <v>4</v>
      </c>
    </row>
    <row r="10" spans="1:2">
      <c r="A10" s="4" t="s">
        <v>909</v>
      </c>
    </row>
    <row r="11" spans="1:2">
      <c r="A11" s="3" t="s">
        <v>902</v>
      </c>
    </row>
    <row r="12" spans="1:2">
      <c r="A12" s="4" t="s">
        <v>910</v>
      </c>
      <c r="B12" s="5" t="n">
        <v>4</v>
      </c>
    </row>
    <row r="13" spans="1:2">
      <c r="A13" s="4" t="s">
        <v>911</v>
      </c>
      <c r="B13" s="5" t="n">
        <v>2036</v>
      </c>
    </row>
    <row r="14" spans="1:2">
      <c r="A14" s="4" t="s">
        <v>912</v>
      </c>
      <c r="B14" s="6" t="n">
        <v>1100000</v>
      </c>
    </row>
    <row r="15" spans="1:2">
      <c r="A15" s="4" t="s">
        <v>913</v>
      </c>
      <c r="B15" s="5" t="n">
        <v>1000000</v>
      </c>
    </row>
    <row r="16" spans="1:2">
      <c r="A16" s="4" t="s">
        <v>914</v>
      </c>
    </row>
    <row r="17" spans="1:2">
      <c r="A17" s="3" t="s">
        <v>902</v>
      </c>
    </row>
    <row r="18" spans="1:2">
      <c r="A18" s="4" t="s">
        <v>915</v>
      </c>
      <c r="B18" s="5" t="n">
        <v>7500000</v>
      </c>
    </row>
    <row r="19" spans="1:2">
      <c r="A19" s="4" t="s">
        <v>365</v>
      </c>
    </row>
    <row r="20" spans="1:2">
      <c r="A20" s="3" t="s">
        <v>902</v>
      </c>
    </row>
    <row r="21" spans="1:2">
      <c r="A21" s="4" t="s">
        <v>915</v>
      </c>
      <c r="B21" s="6" t="n">
        <v>40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3" t="s">
        <v>141</v>
      </c>
    </row>
    <row r="4" spans="1:2">
      <c r="A4" s="4" t="s">
        <v>142</v>
      </c>
      <c r="B4" s="6" t="n">
        <v>109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916</v>
      </c>
      <c r="B1" s="2" t="s">
        <v>917</v>
      </c>
      <c r="C1" s="2" t="s">
        <v>2</v>
      </c>
      <c r="D1" s="2" t="s">
        <v>84</v>
      </c>
    </row>
    <row r="2" spans="1:4">
      <c r="A2" s="4" t="s">
        <v>918</v>
      </c>
    </row>
    <row r="3" spans="1:4">
      <c r="A3" s="3" t="s">
        <v>919</v>
      </c>
    </row>
    <row r="4" spans="1:4">
      <c r="A4" s="4" t="s">
        <v>920</v>
      </c>
      <c r="C4" s="4" t="s">
        <v>367</v>
      </c>
    </row>
    <row r="5" spans="1:4">
      <c r="A5" s="4" t="s">
        <v>921</v>
      </c>
      <c r="C5" s="4" t="s">
        <v>922</v>
      </c>
    </row>
    <row r="6" spans="1:4">
      <c r="A6" s="4" t="s">
        <v>923</v>
      </c>
    </row>
    <row r="7" spans="1:4">
      <c r="A7" s="3" t="s">
        <v>919</v>
      </c>
    </row>
    <row r="8" spans="1:4">
      <c r="A8" s="4" t="s">
        <v>924</v>
      </c>
      <c r="C8" s="4" t="s">
        <v>925</v>
      </c>
    </row>
    <row r="9" spans="1:4">
      <c r="A9" s="4" t="s">
        <v>926</v>
      </c>
      <c r="C9" s="4" t="s">
        <v>925</v>
      </c>
    </row>
    <row r="10" spans="1:4">
      <c r="A10" s="4" t="s">
        <v>927</v>
      </c>
    </row>
    <row r="11" spans="1:4">
      <c r="A11" s="3" t="s">
        <v>919</v>
      </c>
    </row>
    <row r="12" spans="1:4">
      <c r="A12" s="4" t="s">
        <v>928</v>
      </c>
      <c r="C12" s="4" t="s">
        <v>929</v>
      </c>
    </row>
    <row r="13" spans="1:4">
      <c r="A13" s="4" t="s">
        <v>930</v>
      </c>
      <c r="B13" s="8" t="n">
        <v>0.5</v>
      </c>
    </row>
    <row r="14" spans="1:4">
      <c r="A14" s="4" t="s">
        <v>931</v>
      </c>
      <c r="D14" s="8" t="n">
        <v>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0"/>
    <col customWidth="1" max="6" min="6" width="30"/>
  </cols>
  <sheetData>
    <row r="1" spans="1:6">
      <c r="A1" s="1" t="s">
        <v>932</v>
      </c>
      <c r="B1" s="2" t="s">
        <v>933</v>
      </c>
      <c r="C1" s="2" t="s">
        <v>934</v>
      </c>
      <c r="D1" s="2" t="s">
        <v>863</v>
      </c>
      <c r="E1" s="2" t="s">
        <v>935</v>
      </c>
      <c r="F1" s="2" t="s">
        <v>936</v>
      </c>
    </row>
    <row r="2" spans="1:6">
      <c r="A2" s="3" t="s">
        <v>937</v>
      </c>
    </row>
    <row r="3" spans="1:6">
      <c r="A3" s="4" t="s">
        <v>938</v>
      </c>
      <c r="C3" s="5" t="n">
        <v>200000000</v>
      </c>
      <c r="D3" s="5" t="n">
        <v>200000000</v>
      </c>
      <c r="E3" s="5" t="n">
        <v>200000000</v>
      </c>
      <c r="F3" s="5" t="n">
        <v>200000000</v>
      </c>
    </row>
    <row r="4" spans="1:6">
      <c r="A4" s="4" t="s">
        <v>939</v>
      </c>
      <c r="C4" s="7" t="n">
        <v>0.01</v>
      </c>
      <c r="D4" s="7" t="n">
        <v>0.01</v>
      </c>
      <c r="E4" s="7" t="n">
        <v>0.01</v>
      </c>
      <c r="F4" s="7" t="n">
        <v>0.01</v>
      </c>
    </row>
    <row r="5" spans="1:6">
      <c r="A5" s="4" t="s">
        <v>940</v>
      </c>
      <c r="D5" s="4" t="s">
        <v>941</v>
      </c>
    </row>
    <row r="6" spans="1:6">
      <c r="A6" s="4" t="s">
        <v>942</v>
      </c>
      <c r="C6" s="10" t="n">
        <v>8.56381</v>
      </c>
    </row>
    <row r="7" spans="1:6">
      <c r="A7" s="4" t="s">
        <v>943</v>
      </c>
      <c r="F7" s="5" t="n">
        <v>300000000</v>
      </c>
    </row>
    <row r="8" spans="1:6">
      <c r="A8" s="4" t="s">
        <v>944</v>
      </c>
      <c r="D8" s="5" t="n">
        <v>100000000</v>
      </c>
      <c r="E8" s="5" t="n">
        <v>100000000</v>
      </c>
      <c r="F8" s="5" t="n">
        <v>100000000</v>
      </c>
    </row>
    <row r="9" spans="1:6">
      <c r="A9" s="4" t="s">
        <v>945</v>
      </c>
      <c r="D9" s="7" t="n">
        <v>0.01</v>
      </c>
      <c r="E9" s="7" t="n">
        <v>0.01</v>
      </c>
      <c r="F9" s="7" t="n">
        <v>0.01</v>
      </c>
    </row>
    <row r="10" spans="1:6">
      <c r="A10" s="4" t="s">
        <v>635</v>
      </c>
    </row>
    <row r="11" spans="1:6">
      <c r="A11" s="3" t="s">
        <v>937</v>
      </c>
    </row>
    <row r="12" spans="1:6">
      <c r="A12" s="4" t="s">
        <v>946</v>
      </c>
      <c r="B12" s="6" t="n">
        <v>100</v>
      </c>
    </row>
    <row r="13" spans="1:6">
      <c r="A13" s="4" t="s">
        <v>947</v>
      </c>
    </row>
    <row r="14" spans="1:6">
      <c r="A14" s="3" t="s">
        <v>937</v>
      </c>
    </row>
    <row r="15" spans="1:6">
      <c r="A15" s="4" t="s">
        <v>948</v>
      </c>
      <c r="B15" s="5" t="n">
        <v>8214286</v>
      </c>
    </row>
    <row r="16" spans="1:6">
      <c r="A16" s="4" t="s">
        <v>949</v>
      </c>
      <c r="B16" s="6" t="n">
        <v>15</v>
      </c>
    </row>
    <row r="17" spans="1:6">
      <c r="A17" s="4" t="s">
        <v>950</v>
      </c>
      <c r="B17" s="8" t="n">
        <v>112.3</v>
      </c>
    </row>
    <row r="18" spans="1:6">
      <c r="A18" s="4" t="s">
        <v>951</v>
      </c>
    </row>
    <row r="19" spans="1:6">
      <c r="A19" s="3" t="s">
        <v>937</v>
      </c>
    </row>
    <row r="20" spans="1:6">
      <c r="A20" s="4" t="s">
        <v>948</v>
      </c>
      <c r="B20" s="5" t="n">
        <v>10714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62"/>
    <col customWidth="1" max="5" min="5" width="62"/>
    <col customWidth="1" max="6" min="6" width="62"/>
    <col customWidth="1" max="7" min="7" width="62"/>
    <col customWidth="1" max="8" min="8" width="62"/>
    <col customWidth="1" max="9" min="9" width="62"/>
    <col customWidth="1" max="10" min="10" width="48"/>
    <col customWidth="1" max="11" min="11" width="48"/>
    <col customWidth="1" max="12" min="12" width="37"/>
    <col customWidth="1" max="13" min="13" width="25"/>
  </cols>
  <sheetData>
    <row r="1" spans="1:13">
      <c r="A1" s="1" t="s">
        <v>952</v>
      </c>
      <c r="B1" s="2" t="s">
        <v>697</v>
      </c>
      <c r="J1" s="2" t="s">
        <v>1</v>
      </c>
    </row>
    <row r="2" spans="1:13">
      <c r="B2" s="2" t="s">
        <v>953</v>
      </c>
      <c r="C2" s="2" t="s">
        <v>954</v>
      </c>
      <c r="D2" s="2" t="s">
        <v>955</v>
      </c>
      <c r="E2" s="2" t="s">
        <v>956</v>
      </c>
      <c r="F2" s="2" t="s">
        <v>957</v>
      </c>
      <c r="G2" s="2" t="s">
        <v>958</v>
      </c>
      <c r="H2" s="2" t="s">
        <v>959</v>
      </c>
      <c r="I2" s="2" t="s">
        <v>960</v>
      </c>
      <c r="J2" s="2" t="s">
        <v>961</v>
      </c>
      <c r="K2" s="2" t="s">
        <v>962</v>
      </c>
      <c r="L2" s="2" t="s">
        <v>799</v>
      </c>
      <c r="M2" s="2" t="s">
        <v>355</v>
      </c>
    </row>
    <row r="3" spans="1:13">
      <c r="A3" s="3" t="s">
        <v>963</v>
      </c>
    </row>
    <row r="4" spans="1:13">
      <c r="A4" s="4" t="s">
        <v>964</v>
      </c>
      <c r="B4" s="6" t="n">
        <v>92479</v>
      </c>
      <c r="C4" s="6" t="n">
        <v>95816</v>
      </c>
      <c r="D4" s="6" t="n">
        <v>97474</v>
      </c>
      <c r="E4" s="6" t="n">
        <v>94354</v>
      </c>
      <c r="F4" s="6" t="n">
        <v>86307</v>
      </c>
      <c r="G4" s="6" t="n">
        <v>88870</v>
      </c>
      <c r="H4" s="6" t="n">
        <v>89454</v>
      </c>
      <c r="I4" s="6" t="n">
        <v>90426</v>
      </c>
      <c r="J4" s="6" t="n">
        <v>380123</v>
      </c>
      <c r="K4" s="6" t="n">
        <v>355057</v>
      </c>
      <c r="L4" s="6" t="n">
        <v>344861</v>
      </c>
    </row>
    <row r="5" spans="1:13">
      <c r="A5" s="4" t="s">
        <v>965</v>
      </c>
      <c r="B5" s="5" t="n">
        <v>1926</v>
      </c>
      <c r="C5" s="5" t="n">
        <v>9008</v>
      </c>
      <c r="D5" s="5" t="n">
        <v>13401</v>
      </c>
      <c r="E5" s="5" t="n">
        <v>10294</v>
      </c>
      <c r="F5" s="5" t="n">
        <v>9748</v>
      </c>
      <c r="G5" s="5" t="n">
        <v>12527</v>
      </c>
      <c r="H5" s="5" t="n">
        <v>13582</v>
      </c>
      <c r="I5" s="5" t="n">
        <v>12967</v>
      </c>
      <c r="J5" s="5" t="n">
        <v>34629</v>
      </c>
      <c r="K5" s="5" t="n">
        <v>48824</v>
      </c>
      <c r="L5" s="5" t="n">
        <v>49284</v>
      </c>
    </row>
    <row r="6" spans="1:13">
      <c r="A6" s="4" t="s">
        <v>966</v>
      </c>
      <c r="B6" s="5" t="n">
        <v>853</v>
      </c>
      <c r="C6" s="5" t="n">
        <v>2830</v>
      </c>
      <c r="D6" s="5" t="n">
        <v>5339</v>
      </c>
      <c r="E6" s="5" t="n">
        <v>3761</v>
      </c>
      <c r="F6" s="5" t="n">
        <v>4576</v>
      </c>
      <c r="G6" s="5" t="n">
        <v>6505</v>
      </c>
      <c r="H6" s="5" t="n">
        <v>5062</v>
      </c>
      <c r="I6" s="5" t="n">
        <v>4714</v>
      </c>
      <c r="J6" s="5" t="n">
        <v>12783</v>
      </c>
      <c r="K6" s="5" t="n">
        <v>20857</v>
      </c>
      <c r="L6" s="5" t="n">
        <v>-63008</v>
      </c>
    </row>
    <row r="7" spans="1:13">
      <c r="A7" s="4" t="s">
        <v>967</v>
      </c>
      <c r="B7" s="6" t="n">
        <v>418</v>
      </c>
      <c r="C7" s="6" t="n">
        <v>5211</v>
      </c>
      <c r="D7" s="6" t="n">
        <v>7267</v>
      </c>
      <c r="E7" s="6" t="n">
        <v>5443</v>
      </c>
      <c r="F7" s="6" t="n">
        <v>5367</v>
      </c>
      <c r="G7" s="6" t="n">
        <v>4666</v>
      </c>
      <c r="H7" s="6" t="n">
        <v>7230</v>
      </c>
      <c r="I7" s="6" t="n">
        <v>6791</v>
      </c>
      <c r="J7" s="6" t="n">
        <v>18339</v>
      </c>
      <c r="K7" s="6" t="n">
        <v>24054</v>
      </c>
      <c r="L7" s="6" t="n">
        <v>42463</v>
      </c>
    </row>
    <row r="8" spans="1:13">
      <c r="A8" s="3" t="s">
        <v>112</v>
      </c>
    </row>
    <row r="9" spans="1:13">
      <c r="A9" s="4" t="s">
        <v>968</v>
      </c>
      <c r="B9" s="7" t="n">
        <v>0.01</v>
      </c>
      <c r="C9" s="7" t="n">
        <v>0.14</v>
      </c>
      <c r="D9" s="7" t="n">
        <v>0.19</v>
      </c>
      <c r="E9" s="7" t="n">
        <v>0.14</v>
      </c>
      <c r="F9" s="7" t="n">
        <v>0.14</v>
      </c>
      <c r="G9" s="7" t="n">
        <v>0.12</v>
      </c>
      <c r="H9" s="7" t="n">
        <v>0.19</v>
      </c>
      <c r="I9" s="7" t="n">
        <v>0.18</v>
      </c>
      <c r="J9" s="7" t="n">
        <v>0.48</v>
      </c>
      <c r="K9" s="7" t="n">
        <v>0.63</v>
      </c>
      <c r="L9" s="7" t="n">
        <v>1.32</v>
      </c>
    </row>
    <row r="10" spans="1:13">
      <c r="A10" s="4" t="s">
        <v>969</v>
      </c>
      <c r="B10" s="7" t="n">
        <v>0.01</v>
      </c>
      <c r="C10" s="7" t="n">
        <v>0.13</v>
      </c>
      <c r="D10" s="7" t="n">
        <v>0.19</v>
      </c>
      <c r="E10" s="7" t="n">
        <v>0.14</v>
      </c>
      <c r="F10" s="7" t="n">
        <v>0.14</v>
      </c>
      <c r="G10" s="7" t="n">
        <v>0.12</v>
      </c>
      <c r="H10" s="7" t="n">
        <v>0.18</v>
      </c>
      <c r="I10" s="7" t="n">
        <v>0.17</v>
      </c>
      <c r="J10" s="7" t="n">
        <v>0.47</v>
      </c>
      <c r="K10" s="7" t="n">
        <v>0.62</v>
      </c>
      <c r="L10" s="7" t="n">
        <v>1.24</v>
      </c>
    </row>
    <row r="11" spans="1:13">
      <c r="A11" s="3" t="s">
        <v>115</v>
      </c>
    </row>
    <row r="12" spans="1:13">
      <c r="A12" s="4" t="s">
        <v>970</v>
      </c>
      <c r="B12" s="5" t="n">
        <v>38437020</v>
      </c>
      <c r="C12" s="5" t="n">
        <v>38415189</v>
      </c>
      <c r="D12" s="5" t="n">
        <v>38294575</v>
      </c>
      <c r="E12" s="5" t="n">
        <v>38284435</v>
      </c>
      <c r="F12" s="5" t="n">
        <v>38284435</v>
      </c>
      <c r="G12" s="5" t="n">
        <v>38275317</v>
      </c>
      <c r="H12" s="5" t="n">
        <v>37812767</v>
      </c>
      <c r="I12" s="5" t="n">
        <v>37424745</v>
      </c>
      <c r="J12" s="5" t="n">
        <v>38357805</v>
      </c>
      <c r="K12" s="5" t="n">
        <v>37949316</v>
      </c>
      <c r="L12" s="5" t="n">
        <v>32285484</v>
      </c>
    </row>
    <row r="13" spans="1:13">
      <c r="A13" s="4" t="s">
        <v>971</v>
      </c>
      <c r="B13" s="5" t="n">
        <v>39108967</v>
      </c>
      <c r="C13" s="5" t="n">
        <v>39083577</v>
      </c>
      <c r="D13" s="5" t="n">
        <v>38962802</v>
      </c>
      <c r="E13" s="5" t="n">
        <v>39001078</v>
      </c>
      <c r="F13" s="5" t="n">
        <v>38965248</v>
      </c>
      <c r="G13" s="5" t="n">
        <v>39107241</v>
      </c>
      <c r="H13" s="5" t="n">
        <v>39085206</v>
      </c>
      <c r="I13" s="5" t="n">
        <v>38921884</v>
      </c>
      <c r="J13" s="5" t="n">
        <v>39026950</v>
      </c>
      <c r="K13" s="5" t="n">
        <v>39039558</v>
      </c>
      <c r="L13" s="5" t="n">
        <v>34346241</v>
      </c>
    </row>
    <row r="14" spans="1:13">
      <c r="A14" s="3" t="s">
        <v>972</v>
      </c>
    </row>
    <row r="15" spans="1:13">
      <c r="A15" s="4" t="s">
        <v>973</v>
      </c>
      <c r="M15" s="5" t="n">
        <v>6</v>
      </c>
    </row>
    <row r="16" spans="1:13">
      <c r="A16" s="4" t="s">
        <v>974</v>
      </c>
      <c r="B16" s="5" t="n">
        <v>1790</v>
      </c>
      <c r="C16" s="5" t="n">
        <v>1929</v>
      </c>
      <c r="D16" s="5" t="n">
        <v>1970</v>
      </c>
      <c r="E16" s="5" t="n">
        <v>1936</v>
      </c>
      <c r="F16" s="5" t="n">
        <v>1826</v>
      </c>
      <c r="G16" s="5" t="n">
        <v>1928</v>
      </c>
      <c r="H16" s="5" t="n">
        <v>1952</v>
      </c>
      <c r="I16" s="5" t="n">
        <v>1963</v>
      </c>
    </row>
    <row r="17" spans="1:13">
      <c r="A17" s="3" t="s">
        <v>975</v>
      </c>
    </row>
    <row r="18" spans="1:13">
      <c r="A18" s="4" t="s">
        <v>976</v>
      </c>
      <c r="B18" s="4" t="s">
        <v>977</v>
      </c>
      <c r="C18" s="4" t="s">
        <v>978</v>
      </c>
      <c r="D18" s="4" t="s">
        <v>979</v>
      </c>
      <c r="E18" s="4" t="s">
        <v>980</v>
      </c>
      <c r="F18" s="4" t="s">
        <v>981</v>
      </c>
      <c r="G18" s="4" t="s">
        <v>982</v>
      </c>
      <c r="H18" s="4" t="s">
        <v>983</v>
      </c>
      <c r="I18" s="4" t="s">
        <v>984</v>
      </c>
    </row>
    <row r="19" spans="1:13">
      <c r="A19" s="4" t="s">
        <v>369</v>
      </c>
    </row>
    <row r="20" spans="1:13">
      <c r="A20" s="3" t="s">
        <v>972</v>
      </c>
    </row>
    <row r="21" spans="1:13">
      <c r="A21" s="4" t="s">
        <v>973</v>
      </c>
      <c r="B21" s="5" t="n">
        <v>201</v>
      </c>
      <c r="C21" s="5" t="n">
        <v>193</v>
      </c>
      <c r="D21" s="5" t="n">
        <v>188</v>
      </c>
      <c r="E21" s="5" t="n">
        <v>188</v>
      </c>
      <c r="F21" s="5" t="n">
        <v>186</v>
      </c>
      <c r="G21" s="5" t="n">
        <v>175</v>
      </c>
      <c r="H21" s="5" t="n">
        <v>174</v>
      </c>
      <c r="I21" s="5" t="n">
        <v>173</v>
      </c>
      <c r="J21" s="5" t="n">
        <v>201</v>
      </c>
      <c r="K21" s="5" t="n">
        <v>186</v>
      </c>
    </row>
    <row r="22" spans="1:13">
      <c r="A22" s="3" t="s">
        <v>975</v>
      </c>
    </row>
    <row r="23" spans="1:13">
      <c r="A23" s="4" t="s">
        <v>985</v>
      </c>
      <c r="B23" s="4" t="s">
        <v>718</v>
      </c>
      <c r="C23" s="4" t="s">
        <v>986</v>
      </c>
      <c r="D23" s="4" t="s">
        <v>599</v>
      </c>
      <c r="E23" s="4" t="s">
        <v>718</v>
      </c>
      <c r="F23" s="4" t="s">
        <v>596</v>
      </c>
      <c r="G23" s="4" t="s">
        <v>833</v>
      </c>
      <c r="H23" s="4" t="s">
        <v>987</v>
      </c>
      <c r="I23" s="4" t="s">
        <v>988</v>
      </c>
    </row>
    <row r="24" spans="1:13">
      <c r="A24" s="4" t="s">
        <v>371</v>
      </c>
    </row>
    <row r="25" spans="1:13">
      <c r="A25" s="3" t="s">
        <v>972</v>
      </c>
    </row>
    <row r="26" spans="1:13">
      <c r="A26" s="4" t="s">
        <v>973</v>
      </c>
      <c r="B26" s="5" t="n">
        <v>259</v>
      </c>
      <c r="C26" s="5" t="n">
        <v>253</v>
      </c>
      <c r="D26" s="5" t="n">
        <v>251</v>
      </c>
      <c r="E26" s="5" t="n">
        <v>248</v>
      </c>
      <c r="F26" s="5" t="n">
        <v>247</v>
      </c>
      <c r="G26" s="5" t="n">
        <v>245</v>
      </c>
      <c r="H26" s="5" t="n">
        <v>244</v>
      </c>
      <c r="I26" s="5" t="n">
        <v>243</v>
      </c>
      <c r="J26" s="5" t="n">
        <v>259</v>
      </c>
      <c r="K26" s="5" t="n">
        <v>247</v>
      </c>
    </row>
    <row r="27" spans="1:13">
      <c r="A27" s="3" t="s">
        <v>975</v>
      </c>
    </row>
    <row r="28" spans="1:13">
      <c r="A28" s="4" t="s">
        <v>985</v>
      </c>
      <c r="B28" s="4" t="s">
        <v>989</v>
      </c>
      <c r="C28" s="4" t="s">
        <v>990</v>
      </c>
      <c r="D28" s="4" t="s">
        <v>991</v>
      </c>
      <c r="E28" s="4" t="s">
        <v>990</v>
      </c>
      <c r="F28" s="4" t="s">
        <v>598</v>
      </c>
      <c r="G28" s="4" t="s">
        <v>992</v>
      </c>
      <c r="H28" s="4" t="s">
        <v>606</v>
      </c>
      <c r="I28" s="4" t="s">
        <v>993</v>
      </c>
    </row>
    <row r="29" spans="1:13">
      <c r="A29" s="4" t="s">
        <v>994</v>
      </c>
    </row>
    <row r="30" spans="1:13">
      <c r="A30" s="3" t="s">
        <v>972</v>
      </c>
    </row>
    <row r="31" spans="1:13">
      <c r="A31" s="4" t="s">
        <v>973</v>
      </c>
      <c r="B31" s="5" t="n">
        <v>460</v>
      </c>
      <c r="C31" s="5" t="n">
        <v>446</v>
      </c>
      <c r="D31" s="5" t="n">
        <v>439</v>
      </c>
      <c r="E31" s="5" t="n">
        <v>436</v>
      </c>
      <c r="F31" s="5" t="n">
        <v>433</v>
      </c>
      <c r="G31" s="5" t="n">
        <v>420</v>
      </c>
      <c r="H31" s="5" t="n">
        <v>418</v>
      </c>
      <c r="I31" s="5" t="n">
        <v>416</v>
      </c>
      <c r="J31" s="5" t="n">
        <v>460</v>
      </c>
      <c r="K31" s="5" t="n">
        <v>433</v>
      </c>
    </row>
    <row r="32" spans="1:13">
      <c r="A32" s="3" t="s">
        <v>975</v>
      </c>
    </row>
    <row r="33" spans="1:13">
      <c r="A33" s="4" t="s">
        <v>985</v>
      </c>
      <c r="B33" s="4" t="s">
        <v>995</v>
      </c>
      <c r="C33" s="4" t="s">
        <v>996</v>
      </c>
      <c r="D33" s="4" t="s">
        <v>598</v>
      </c>
      <c r="E33" s="4" t="s">
        <v>997</v>
      </c>
      <c r="F33" s="4" t="s">
        <v>990</v>
      </c>
      <c r="G33" s="4" t="s">
        <v>998</v>
      </c>
      <c r="H33" s="4" t="s">
        <v>727</v>
      </c>
      <c r="I33" s="4" t="s">
        <v>7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4</v>
      </c>
    </row>
    <row r="3" spans="1:4">
      <c r="A3" s="3" t="s">
        <v>144</v>
      </c>
    </row>
    <row r="4" spans="1:4">
      <c r="A4" s="4" t="s">
        <v>111</v>
      </c>
      <c r="B4" s="6" t="n">
        <v>18339</v>
      </c>
      <c r="C4" s="6" t="n">
        <v>24054</v>
      </c>
      <c r="D4" s="6" t="n">
        <v>42463</v>
      </c>
    </row>
    <row r="5" spans="1:4">
      <c r="A5" s="3" t="s">
        <v>145</v>
      </c>
    </row>
    <row r="6" spans="1:4">
      <c r="A6" s="4" t="s">
        <v>97</v>
      </c>
      <c r="B6" s="5" t="n">
        <v>16053</v>
      </c>
      <c r="C6" s="5" t="n">
        <v>13092</v>
      </c>
      <c r="D6" s="5" t="n">
        <v>11538</v>
      </c>
    </row>
    <row r="7" spans="1:4">
      <c r="A7" s="4" t="s">
        <v>146</v>
      </c>
      <c r="D7" s="5" t="n">
        <v>9718</v>
      </c>
    </row>
    <row r="8" spans="1:4">
      <c r="A8" s="4" t="s">
        <v>147</v>
      </c>
      <c r="B8" s="5" t="n">
        <v>1063</v>
      </c>
      <c r="C8" s="5" t="n">
        <v>539</v>
      </c>
      <c r="D8" s="5" t="n">
        <v>1093</v>
      </c>
    </row>
    <row r="9" spans="1:4">
      <c r="A9" s="4" t="s">
        <v>148</v>
      </c>
      <c r="D9" s="5" t="n">
        <v>290</v>
      </c>
    </row>
    <row r="10" spans="1:4">
      <c r="A10" s="4" t="s">
        <v>149</v>
      </c>
      <c r="B10" s="5" t="n">
        <v>611</v>
      </c>
    </row>
    <row r="11" spans="1:4">
      <c r="A11" s="4" t="s">
        <v>108</v>
      </c>
      <c r="B11" s="5" t="n">
        <v>352</v>
      </c>
      <c r="C11" s="5" t="n">
        <v>156</v>
      </c>
      <c r="D11" s="5" t="n">
        <v>41382</v>
      </c>
    </row>
    <row r="12" spans="1:4">
      <c r="A12" s="4" t="s">
        <v>103</v>
      </c>
      <c r="B12" s="5" t="n">
        <v>-28</v>
      </c>
      <c r="D12" s="5" t="n">
        <v>-2658</v>
      </c>
    </row>
    <row r="13" spans="1:4">
      <c r="A13" s="4" t="s">
        <v>98</v>
      </c>
      <c r="B13" s="5" t="n">
        <v>674</v>
      </c>
      <c r="C13" s="5" t="n">
        <v>471</v>
      </c>
      <c r="D13" s="5" t="n">
        <v>646</v>
      </c>
    </row>
    <row r="14" spans="1:4">
      <c r="A14" s="4" t="s">
        <v>100</v>
      </c>
      <c r="B14" s="5" t="n">
        <v>-741</v>
      </c>
    </row>
    <row r="15" spans="1:4">
      <c r="A15" s="4" t="s">
        <v>93</v>
      </c>
      <c r="B15" s="5" t="n">
        <v>-502</v>
      </c>
    </row>
    <row r="16" spans="1:4">
      <c r="A16" s="4" t="s">
        <v>150</v>
      </c>
      <c r="B16" s="5" t="n">
        <v>8400</v>
      </c>
      <c r="C16" s="5" t="n">
        <v>181</v>
      </c>
      <c r="D16" s="5" t="n">
        <v>293</v>
      </c>
    </row>
    <row r="17" spans="1:4">
      <c r="A17" s="4" t="s">
        <v>151</v>
      </c>
      <c r="B17" s="5" t="n">
        <v>154</v>
      </c>
      <c r="C17" s="5" t="n">
        <v>-89</v>
      </c>
      <c r="D17" s="5" t="n">
        <v>740</v>
      </c>
    </row>
    <row r="18" spans="1:4">
      <c r="A18" s="4" t="s">
        <v>152</v>
      </c>
      <c r="B18" s="5" t="n">
        <v>304</v>
      </c>
      <c r="C18" s="5" t="n">
        <v>304</v>
      </c>
      <c r="D18" s="5" t="n">
        <v>1302</v>
      </c>
    </row>
    <row r="19" spans="1:4">
      <c r="A19" s="4" t="s">
        <v>153</v>
      </c>
      <c r="B19" s="5" t="n">
        <v>-82</v>
      </c>
      <c r="C19" s="5" t="n">
        <v>-156</v>
      </c>
      <c r="D19" s="5" t="n">
        <v>-227</v>
      </c>
    </row>
    <row r="20" spans="1:4">
      <c r="A20" s="4" t="s">
        <v>131</v>
      </c>
      <c r="B20" s="5" t="n">
        <v>-169</v>
      </c>
      <c r="C20" s="5" t="n">
        <v>-5420</v>
      </c>
      <c r="D20" s="5" t="n">
        <v>-3965</v>
      </c>
    </row>
    <row r="21" spans="1:4">
      <c r="A21" s="4" t="s">
        <v>154</v>
      </c>
      <c r="B21" s="5" t="n">
        <v>12390</v>
      </c>
      <c r="C21" s="5" t="n">
        <v>15249</v>
      </c>
      <c r="D21" s="5" t="n">
        <v>-67001</v>
      </c>
    </row>
    <row r="22" spans="1:4">
      <c r="A22" s="4" t="s">
        <v>155</v>
      </c>
      <c r="B22" s="5" t="n">
        <v>-3236</v>
      </c>
    </row>
    <row r="23" spans="1:4">
      <c r="A23" s="3" t="s">
        <v>156</v>
      </c>
    </row>
    <row r="24" spans="1:4">
      <c r="A24" s="4" t="s">
        <v>36</v>
      </c>
      <c r="B24" s="5" t="n">
        <v>-844</v>
      </c>
      <c r="C24" s="5" t="n">
        <v>-427</v>
      </c>
      <c r="D24" s="5" t="n">
        <v>147</v>
      </c>
    </row>
    <row r="25" spans="1:4">
      <c r="A25" s="4" t="s">
        <v>37</v>
      </c>
      <c r="B25" s="5" t="n">
        <v>-221</v>
      </c>
      <c r="C25" s="5" t="n">
        <v>1</v>
      </c>
      <c r="D25" s="5" t="n">
        <v>-245</v>
      </c>
    </row>
    <row r="26" spans="1:4">
      <c r="A26" s="4" t="s">
        <v>38</v>
      </c>
      <c r="B26" s="5" t="n">
        <v>-448</v>
      </c>
      <c r="C26" s="5" t="n">
        <v>2452</v>
      </c>
      <c r="D26" s="5" t="n">
        <v>-3065</v>
      </c>
    </row>
    <row r="27" spans="1:4">
      <c r="A27" s="4" t="s">
        <v>157</v>
      </c>
      <c r="B27" s="5" t="n">
        <v>222</v>
      </c>
      <c r="C27" s="5" t="n">
        <v>5589</v>
      </c>
      <c r="D27" s="5" t="n">
        <v>3836</v>
      </c>
    </row>
    <row r="28" spans="1:4">
      <c r="A28" s="4" t="s">
        <v>46</v>
      </c>
      <c r="B28" s="5" t="n">
        <v>107</v>
      </c>
      <c r="C28" s="5" t="n">
        <v>91</v>
      </c>
      <c r="D28" s="5" t="n">
        <v>247</v>
      </c>
    </row>
    <row r="29" spans="1:4">
      <c r="A29" s="4" t="s">
        <v>50</v>
      </c>
      <c r="B29" s="5" t="n">
        <v>-4579</v>
      </c>
      <c r="C29" s="5" t="n">
        <v>2317</v>
      </c>
      <c r="D29" s="5" t="n">
        <v>-8023</v>
      </c>
    </row>
    <row r="30" spans="1:4">
      <c r="A30" s="4" t="s">
        <v>51</v>
      </c>
      <c r="B30" s="5" t="n">
        <v>-939</v>
      </c>
      <c r="C30" s="5" t="n">
        <v>-1311</v>
      </c>
      <c r="D30" s="5" t="n">
        <v>-651</v>
      </c>
    </row>
    <row r="31" spans="1:4">
      <c r="A31" s="4" t="s">
        <v>52</v>
      </c>
      <c r="B31" s="5" t="n">
        <v>423</v>
      </c>
      <c r="C31" s="5" t="n">
        <v>1203</v>
      </c>
      <c r="D31" s="5" t="n">
        <v>221</v>
      </c>
    </row>
    <row r="32" spans="1:4">
      <c r="A32" s="4" t="s">
        <v>158</v>
      </c>
      <c r="B32" s="5" t="n">
        <v>1996</v>
      </c>
      <c r="C32" s="5" t="n">
        <v>-325</v>
      </c>
      <c r="D32" s="5" t="n">
        <v>-1996</v>
      </c>
    </row>
    <row r="33" spans="1:4">
      <c r="A33" s="4" t="s">
        <v>159</v>
      </c>
      <c r="B33" s="5" t="n">
        <v>49299</v>
      </c>
      <c r="C33" s="5" t="n">
        <v>57971</v>
      </c>
      <c r="D33" s="5" t="n">
        <v>26085</v>
      </c>
    </row>
    <row r="34" spans="1:4">
      <c r="A34" s="3" t="s">
        <v>160</v>
      </c>
    </row>
    <row r="35" spans="1:4">
      <c r="A35" s="4" t="s">
        <v>161</v>
      </c>
      <c r="B35" s="5" t="n">
        <v>1465</v>
      </c>
    </row>
    <row r="36" spans="1:4">
      <c r="A36" s="4" t="s">
        <v>162</v>
      </c>
      <c r="B36" s="5" t="n">
        <v>743</v>
      </c>
    </row>
    <row r="37" spans="1:4">
      <c r="A37" s="4" t="s">
        <v>163</v>
      </c>
      <c r="D37" s="5" t="n">
        <v>5435</v>
      </c>
    </row>
    <row r="38" spans="1:4">
      <c r="A38" s="4" t="s">
        <v>164</v>
      </c>
      <c r="B38" s="5" t="n">
        <v>-37410</v>
      </c>
      <c r="C38" s="5" t="n">
        <v>-30835</v>
      </c>
      <c r="D38" s="5" t="n">
        <v>-26836</v>
      </c>
    </row>
    <row r="39" spans="1:4">
      <c r="A39" s="4" t="s">
        <v>165</v>
      </c>
      <c r="B39" s="5" t="n">
        <v>-35202</v>
      </c>
      <c r="C39" s="5" t="n">
        <v>-30835</v>
      </c>
      <c r="D39" s="5" t="n">
        <v>-21401</v>
      </c>
    </row>
    <row r="40" spans="1:4">
      <c r="A40" s="3" t="s">
        <v>166</v>
      </c>
    </row>
    <row r="41" spans="1:4">
      <c r="A41" s="4" t="s">
        <v>167</v>
      </c>
      <c r="D41" s="5" t="n">
        <v>165000</v>
      </c>
    </row>
    <row r="42" spans="1:4">
      <c r="A42" s="4" t="s">
        <v>168</v>
      </c>
      <c r="B42" s="5" t="n">
        <v>-19000</v>
      </c>
      <c r="C42" s="5" t="n">
        <v>-42000</v>
      </c>
    </row>
    <row r="43" spans="1:4">
      <c r="A43" s="4" t="s">
        <v>169</v>
      </c>
      <c r="D43" s="5" t="n">
        <v>112300</v>
      </c>
    </row>
    <row r="44" spans="1:4">
      <c r="A44" s="4" t="s">
        <v>170</v>
      </c>
      <c r="B44" s="5" t="n">
        <v>978</v>
      </c>
      <c r="C44" s="5" t="n">
        <v>4254</v>
      </c>
      <c r="D44" s="5" t="n">
        <v>2070</v>
      </c>
    </row>
    <row r="45" spans="1:4">
      <c r="A45" s="4" t="s">
        <v>171</v>
      </c>
      <c r="D45" s="5" t="n">
        <v>-1526</v>
      </c>
    </row>
    <row r="46" spans="1:4">
      <c r="A46" s="4" t="s">
        <v>172</v>
      </c>
      <c r="B46" s="5" t="n">
        <v>-177</v>
      </c>
      <c r="C46" s="5" t="n">
        <v>-208</v>
      </c>
      <c r="D46" s="5" t="n">
        <v>-268</v>
      </c>
    </row>
    <row r="47" spans="1:4">
      <c r="A47" s="4" t="s">
        <v>173</v>
      </c>
      <c r="D47" s="5" t="n">
        <v>-290000</v>
      </c>
    </row>
    <row r="48" spans="1:4">
      <c r="A48" s="4" t="s">
        <v>174</v>
      </c>
      <c r="D48" s="5" t="n">
        <v>-1526</v>
      </c>
    </row>
    <row r="49" spans="1:4">
      <c r="A49" s="4" t="s">
        <v>131</v>
      </c>
      <c r="B49" s="5" t="n">
        <v>169</v>
      </c>
      <c r="C49" s="5" t="n">
        <v>5420</v>
      </c>
      <c r="D49" s="5" t="n">
        <v>3965</v>
      </c>
    </row>
    <row r="50" spans="1:4">
      <c r="A50" s="4" t="s">
        <v>175</v>
      </c>
      <c r="D50" s="5" t="n">
        <v>-215</v>
      </c>
    </row>
    <row r="51" spans="1:4">
      <c r="A51" s="4" t="s">
        <v>176</v>
      </c>
      <c r="B51" s="5" t="n">
        <v>-18030</v>
      </c>
      <c r="C51" s="5" t="n">
        <v>-32534</v>
      </c>
      <c r="D51" s="5" t="n">
        <v>-10200</v>
      </c>
    </row>
    <row r="52" spans="1:4">
      <c r="A52" s="4" t="s">
        <v>177</v>
      </c>
      <c r="B52" s="5" t="n">
        <v>-3933</v>
      </c>
      <c r="C52" s="5" t="n">
        <v>-5398</v>
      </c>
      <c r="D52" s="5" t="n">
        <v>-5516</v>
      </c>
    </row>
    <row r="53" spans="1:4">
      <c r="A53" s="4" t="s">
        <v>178</v>
      </c>
      <c r="B53" s="5" t="n">
        <v>6101</v>
      </c>
      <c r="C53" s="5" t="n">
        <v>11499</v>
      </c>
      <c r="D53" s="5" t="n">
        <v>17015</v>
      </c>
    </row>
    <row r="54" spans="1:4">
      <c r="A54" s="4" t="s">
        <v>179</v>
      </c>
      <c r="B54" s="5" t="n">
        <v>2168</v>
      </c>
      <c r="C54" s="5" t="n">
        <v>6101</v>
      </c>
      <c r="D54" s="5" t="n">
        <v>11499</v>
      </c>
    </row>
    <row r="55" spans="1:4">
      <c r="A55" s="3" t="s">
        <v>180</v>
      </c>
    </row>
    <row r="56" spans="1:4">
      <c r="A56" s="4" t="s">
        <v>181</v>
      </c>
      <c r="B56" s="5" t="n">
        <v>3086</v>
      </c>
      <c r="C56" s="5" t="n">
        <v>3487</v>
      </c>
      <c r="D56" s="5" t="n">
        <v>20224</v>
      </c>
    </row>
    <row r="57" spans="1:4">
      <c r="A57" s="4" t="s">
        <v>182</v>
      </c>
      <c r="B57" s="5" t="n">
        <v>171</v>
      </c>
      <c r="C57" s="5" t="n">
        <v>18</v>
      </c>
      <c r="D57" s="5" t="n">
        <v>156</v>
      </c>
    </row>
    <row r="58" spans="1:4">
      <c r="A58" s="3" t="s">
        <v>183</v>
      </c>
    </row>
    <row r="59" spans="1:4">
      <c r="A59" s="4" t="s">
        <v>184</v>
      </c>
      <c r="B59" s="6" t="n">
        <v>5158</v>
      </c>
      <c r="C59" s="5" t="n">
        <v>3201</v>
      </c>
      <c r="D59" s="5" t="n">
        <v>1235</v>
      </c>
    </row>
    <row r="60" spans="1:4">
      <c r="A60" s="4" t="s">
        <v>185</v>
      </c>
      <c r="C60" s="6" t="n">
        <v>34</v>
      </c>
      <c r="D60" s="6" t="n">
        <v>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15:37Z</dcterms:created>
  <dcterms:modified xmlns:dcterms="http://purl.org/dc/terms/" xmlns:xsi="http://www.w3.org/2001/XMLSchema-instance" xsi:type="dcterms:W3CDTF">2017-03-10T16:15:37Z</dcterms:modified>
</cp:coreProperties>
</file>